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EQUITY (DEFICIT)" sheetId="12" state="visible" r:id="rId12"/>
    <sheet xmlns:r="http://schemas.openxmlformats.org/officeDocument/2006/relationships" name="OTHER INFORMATION" sheetId="13" state="visible" r:id="rId13"/>
    <sheet xmlns:r="http://schemas.openxmlformats.org/officeDocument/2006/relationships" name="SEGMENT DATA" sheetId="14" state="visible" r:id="rId14"/>
    <sheet xmlns:r="http://schemas.openxmlformats.org/officeDocument/2006/relationships" name="GUARANTOR SUBSIDIARIES" sheetId="15" state="visible" r:id="rId15"/>
    <sheet xmlns:r="http://schemas.openxmlformats.org/officeDocument/2006/relationships" name="BASIS OF PRESENTATION (Policies" sheetId="16" state="visible" r:id="rId16"/>
    <sheet xmlns:r="http://schemas.openxmlformats.org/officeDocument/2006/relationships" name="PROPERTY, PLANT AND EQUIPMENT17" sheetId="17" state="visible" r:id="rId17"/>
    <sheet xmlns:r="http://schemas.openxmlformats.org/officeDocument/2006/relationships" name="LONG-TERM DEBT (Tables)" sheetId="18" state="visible" r:id="rId18"/>
    <sheet xmlns:r="http://schemas.openxmlformats.org/officeDocument/2006/relationships" name="INCOME TAXES (Tables)" sheetId="19" state="visible" r:id="rId19"/>
    <sheet xmlns:r="http://schemas.openxmlformats.org/officeDocument/2006/relationships" name="STOCKHOLDERS' EQUITY (DEFICIT) " sheetId="20" state="visible" r:id="rId20"/>
    <sheet xmlns:r="http://schemas.openxmlformats.org/officeDocument/2006/relationships" name="SEGMENT DATA (Tables)" sheetId="21" state="visible" r:id="rId21"/>
    <sheet xmlns:r="http://schemas.openxmlformats.org/officeDocument/2006/relationships" name="GUARANTOR SUBSIDIARIES (Tables)"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LONG-TERM DEBT - Schedule of Lo" sheetId="28" state="visible" r:id="rId28"/>
    <sheet xmlns:r="http://schemas.openxmlformats.org/officeDocument/2006/relationships" name="LONG-TERM DEBT  - Additional In" sheetId="29" state="visible" r:id="rId29"/>
    <sheet xmlns:r="http://schemas.openxmlformats.org/officeDocument/2006/relationships" name="LONG-TERM DEBT  - Surety Bonds," sheetId="30" state="visible" r:id="rId30"/>
    <sheet xmlns:r="http://schemas.openxmlformats.org/officeDocument/2006/relationships" name="RELATED PARTY TRANSACTIONS (Det" sheetId="31" state="visible" r:id="rId31"/>
    <sheet xmlns:r="http://schemas.openxmlformats.org/officeDocument/2006/relationships" name="INCOME TAXES - Schedule of Comp" sheetId="32" state="visible" r:id="rId32"/>
    <sheet xmlns:r="http://schemas.openxmlformats.org/officeDocument/2006/relationships" name="INCOME TAXES - Narrative (Detai"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OTHER INFORMATION (Details)" sheetId="36" state="visible" r:id="rId36"/>
    <sheet xmlns:r="http://schemas.openxmlformats.org/officeDocument/2006/relationships" name="SEGMENT DATA (Details)" sheetId="37" state="visible" r:id="rId37"/>
    <sheet xmlns:r="http://schemas.openxmlformats.org/officeDocument/2006/relationships" name="GUARANTOR SUBSIDIARIES - Schedu" sheetId="38" state="visible" r:id="rId38"/>
    <sheet xmlns:r="http://schemas.openxmlformats.org/officeDocument/2006/relationships" name="GUARANTOR SUBSIDIARIES - Sche39" sheetId="39" state="visible" r:id="rId39"/>
    <sheet xmlns:r="http://schemas.openxmlformats.org/officeDocument/2006/relationships" name="GUARANTOR SUBSIDIARIES - Sche40" sheetId="40" state="visible" r:id="rId40"/>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lear Channel Outdoor Holdings, Inc.</t>
  </si>
  <si>
    <t>Entity Central Index Key</t>
  </si>
  <si>
    <t>Current Fiscal Year End Date</t>
  </si>
  <si>
    <t>--12-31</t>
  </si>
  <si>
    <t>Entity Filer Category</t>
  </si>
  <si>
    <t>Accelerated Filer</t>
  </si>
  <si>
    <t>Class A Common Stock</t>
  </si>
  <si>
    <t>Entity Common Stock, Shares Outstanding</t>
  </si>
  <si>
    <t>Class B Common Stock</t>
  </si>
  <si>
    <t>CONSOLIDATED BALANCE SHEETS - USD ($) $ in Thousands</t>
  </si>
  <si>
    <t>Dec. 31, 2016</t>
  </si>
  <si>
    <t>CURRENT ASSETS</t>
  </si>
  <si>
    <t>Cash and cash equivalents</t>
  </si>
  <si>
    <t>Accounts receivable, net of allowance of $25,038 in 2017 and $22,398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eferred income</t>
  </si>
  <si>
    <t>Current portion of long-term debt</t>
  </si>
  <si>
    <t>Total Current Liabilities</t>
  </si>
  <si>
    <t>Long-term debt</t>
  </si>
  <si>
    <t>Deferred tax liability</t>
  </si>
  <si>
    <t>Other long-term liabilities</t>
  </si>
  <si>
    <t>Commitments and Contingent liabilities (Note 4)</t>
  </si>
  <si>
    <t xml:space="preserve"> </t>
  </si>
  <si>
    <t>STOCKHOLDERS’ DEFICIT</t>
  </si>
  <si>
    <t>Noncontrolling interest</t>
  </si>
  <si>
    <t>Preferred stock, $.01 par value, 150,000,000 shares authorized, no shares issued and outstanding</t>
  </si>
  <si>
    <t>Additional paid-in capital</t>
  </si>
  <si>
    <t>Accumulated deficit</t>
  </si>
  <si>
    <t>Accumulated other comprehensive loss</t>
  </si>
  <si>
    <t>Cost of shares (935,812 in 2017 and 633,851 in 2016) held in treasury</t>
  </si>
  <si>
    <t>Total Stockholders’ Deficit</t>
  </si>
  <si>
    <t>Total Liabilities and Stockholders' Equity (Deficit)</t>
  </si>
  <si>
    <t>Class A common stock</t>
  </si>
  <si>
    <t>Common stock issued</t>
  </si>
  <si>
    <t>Class B common stock</t>
  </si>
  <si>
    <t>CONSOLIDATED BALANCE SHEETS (Parenthetical) - USD ($) $ in Thousands</t>
  </si>
  <si>
    <t>Statement of Financial Position [Abstract]</t>
  </si>
  <si>
    <t>Allowances for receivables</t>
  </si>
  <si>
    <t>Preferred stock par value (in dollars per share)</t>
  </si>
  <si>
    <t>Preferred stock authorized (in shares)</t>
  </si>
  <si>
    <t>Preferred stock issued (in shares)</t>
  </si>
  <si>
    <t>Preferred stock outstanding (in shares)</t>
  </si>
  <si>
    <t>Class of Stock [Line Items]</t>
  </si>
  <si>
    <t>Treasury stock (in shares)</t>
  </si>
  <si>
    <t>Common stock par value (in dollars per share)</t>
  </si>
  <si>
    <t>Common stock authorized (in shares)</t>
  </si>
  <si>
    <t>Common stock issued (in shares)</t>
  </si>
  <si>
    <t>Common stock outstanding (in shares)</t>
  </si>
  <si>
    <t>CONSOLIDATED STATEMENTS OF COMPREHENSIVE INCOME (LOSS) - USD ($) shares in Thousands, $ in Thousands</t>
  </si>
  <si>
    <t>3 Months Ended</t>
  </si>
  <si>
    <t>Sep. 30, 2016</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t>
  </si>
  <si>
    <t>Interest income on Due from iHeartCommunications</t>
  </si>
  <si>
    <t>Equity in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loss on marketable securities</t>
  </si>
  <si>
    <t>Reclassification adjustments</t>
  </si>
  <si>
    <t>Other adjustments to comprehensive income (loss)</t>
  </si>
  <si>
    <t>Other comprehensive income</t>
  </si>
  <si>
    <t>Comprehensive income (loss)</t>
  </si>
  <si>
    <t>Comprehensive income (loss) attributable to the Company</t>
  </si>
  <si>
    <t>Net income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Foreign exchange transaction (gain) loss</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roceeds from long-term debt</t>
  </si>
  <si>
    <t>Payments on long-term debt</t>
  </si>
  <si>
    <t>Net transfers from (to) iHeartCommunications</t>
  </si>
  <si>
    <t>Dividends and other payments to noncontrolling interests</t>
  </si>
  <si>
    <t>Dividends paid</t>
  </si>
  <si>
    <t>Net cash provided by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6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7 presentation.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the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PROPERTY, PLANT AND EQUIPMENT, INTANGIBLE ASSETS AND GOODWILL Dispositions In January 2017, Americas sold its Indianapolis, Indiana market to Fairway Media Group, LLC in exchange for certain assets in Atlanta, Georgia with a fair value of $39.4 million , plus $43.1 million in cash, net of closing costs. The assets acquired as part of the transaction consisted of $9.9 million in fixed assets and $29.5 million in intangible assets (including $2.3 million in goodwill). The Company recognized a net gain of $28.9 million related to the sale, which is included within Other operating income (expense), net. During the third quarter of 2017, Americas sold its ownership interest in a joint venture in Canada. As a result, the Company recognized a net loss on sale of $12.1 million , including a $6.3 million cumulative translation adjustment, which is included within Other operating income (expense), net. Property, Plant and Equipment The Company’s property, plant and equipment consisted of the following classes of assets as of September 30, 2017 and December 31, 2016 , respectively: (In thousands) September 30, December 31, Land, buildings and improvements $ 145,531 $ 152,775 Structures 2,807,023 2,684,673 Furniture and other equipment 175,627 148,516 Construction in progress 70,514 58,585 3,198,695 3,044,549 Less: accumulated depreciation 1,818,253 1,631,716 Property, plant and equipment, net $ 1,380,442 $ 1,412,833 Indefinite-lived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 Annual Impairment Test on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billboard permit within a market. The Company concluded no impairment of indefinite-lived intangible assets was required for the three and nine months ended September 30, 2017 and 2016 , respectively. Other Intangible Assets Other intangible assets include definite-lived intangible assets and permanent easements. The Company’s definite-lived intangible assets primarily include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September 30, 2017 and December 31, 2016 , respectively: (In thousands) September 30, 2017 December 31, 2016 Gross Carrying Amount Accumulated Amortization Gross Carrying Amount Accumulated Amortization Transit, street furniture and other outdoor contractual rights $ 587,099 $ (469,982 ) $ 563,863 $ (426,752 ) Permanent easements 162,919 — 159,782 — Other 4,667 (2,277 ) 4,536 (1,812 ) Total $ 754,685 $ (472,259 ) $ 728,181 $ (428,564 ) Total amortization expense related to definite-lived intangible assets for the three months ended September 30, 2017 and 2016 was $7.1 million and $9.3 million , respectively. Total amortization expense related to definite-lived intangible assets for the nine months ended September 30, 2017 and 2016 was $21.2 million and $29.2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9,389 2019 $ 15,639 2020 $ 13,356 2021 $ 13,074 2022 $ 11,603 Goodwill Annual Impairment Test to Goodwill The Company performs its annual impairment test on goodwill as of July 1 of each year. Each of the Company’s advertising markets are components. The U.S. advertising markets are aggregated into a single reporting unit for purposes of the goodwill impairment test using the guidance in ASC 350-20-55. The Company also determined that each country within its Americas segment and its International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1.6 million during the three and nine months ended September 30, 2017 related to one market in the Company's International outdoor segment. The Company recognized goodwill impairment of $7.3 million during the three and nine months ended September 30, 2016 related to one market in the Company's International outdoor segment. The following table presents the changes in the carrying amount of goodwill in each of the Company’s reportable segments: (In thousands) Americas International Consolidated Balance as of December 31, 2015 $ 534,683 $ 223,892 $ 758,575 Impairment — (7,274 ) (7,274 ) Dispositions (6,934 ) (30,718 ) (37,652 ) Foreign currency (1,998 ) (5,051 ) (7,049 ) Assets held for sale (10,337 ) — (10,337 ) Balance as of December 31, 2016 $ 515,414 $ 180,849 $ 696,263 Impairment — (1,591 ) (1,591 ) Acquisitions 2,252 — 2,252 Dispositions — (1,817 ) (1,817 ) Foreign currency 654 17,427 18,081 Assets held for sale 89 — 89 Balance as of September 30, 2017 $ 518,409 $ 194,868 $ 713,277</t>
  </si>
  <si>
    <t>LONG-TERM DEBT</t>
  </si>
  <si>
    <t>Debt Disclosure [Abstract]</t>
  </si>
  <si>
    <t>LONG-TERM DEBT Long-term debt outstanding as of September 30, 2017 and December 31, 2016 consisted of the following: (In thousands) September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375,000 225,000 Other debt 2,529 14,798 Original issue discount (123 ) (6,738 ) Long-term debt fees (37,543 ) (41,069 ) Total debt $ 5,264,863 $ 5,116,991 Less: current portion 573 6,971 Total long-term debt $ 5,264,290 $ 5,110,020 (1) The Senior revolving credit facility provides for borrowings up to $75.0 million (the revolving credit commitment). As of September 30, 2017 , we had $72.7 million of letters of credit outstanding, and $2.3 million of availability, under the senior revolving credit facility. The aggregate market value of the Company’s debt based on market prices for which quotes were available was approximately $5.4 billion and $5.2 billion as of September 30, 2017 and December 31, 2016 , respectively. Under the fair value hierarchy established by ASC 820-10-35, the market value of the Company’s debt is classified as Level 1. On August 14, 2017, Clear Channel International B.V. (“CCIBV”), an indirect subsidiary of the Company, issued $150.0 million in aggregate principal amount of 8.75% Senior Notes due 2020 (the “New CCIBV Notes”). The New CCIBV Notes were issued as additional notes under the indenture governing CCIBV’s existing 8.75% Senior Notes due 2020 and were issued at a premium, resulting in $156.0 million in proceeds. The New CCIBV Notes mature on December 15, 2020 and bear interest at a rate of 8.75% per annum, payable semi-annually in arrears on June 15 and December 15 of each year. Surety Bonds, Letters of Credit and Guarantees As of September 30, 2017 , the Company had $95.4 million and $36.6 million in letters of credit and bank guarantees outstanding, respectively. Bank guarantees and letters of credit of $17.3 million and $23.5 million , respectively, were backed by cash collateral. Additionally, as of September 30, 2017 , iHeartCommunications had outstanding commercial standby letters of credit and surety bonds of $12.1 million and $54.3 millio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the Company filed a derivative lawsuit in the Court of Chancery of the State of Delaware, captioned GAMCO Asset Management Inc. v. iHeartMedia Inc. et al., C.A. No. 12312-VCS. The complaint names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is named as a nominal defendant. The complaint alleges that the Company has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s that the defendants have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CCIBV note offering (the “CCIBV Note Offering”) to provide cash to iHeartMedia and iHeartCommunications through a dividend; and (iv) effect the sales of certain outdoor markets in the U.S. (the “Outdoor Asset Sales”) allegedly to provide cash to iHeartMedia and iHeartCommunications through a dividend. The complaint also alleges that iHeartMedia, iHeartCommunications and the Sponsor Defendants aided and abetted the directors’ breaches of their fiduciary duties. The complaint further alleges that iHeartMedia, iHeartCommunications and the Sponsor Defendants were unjustly enriched as a result of these transactions and that these transactions constituted a waste of corporate assets for which the defendants are liable to the Company. The plaintiff is seeking,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t>
  </si>
  <si>
    <t>RELATED PARTY TRANSACTIONS</t>
  </si>
  <si>
    <t>Related Party Transactions [Abstract]</t>
  </si>
  <si>
    <t>RELATED PARTY TRANSACTIONS The Company records net amounts due from iHeartCommunications as “Due from iHeartCommunications” on the consolidated balance sheets. The acc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accounts accrue interest pursuant to the terms of the promissory notes and are generally payable on demand or when they mature on December 15, 2017. 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September 30, 2017 and December 31, 2016 , the asset recorded in “Due from iHeartCommunications” on the consolidated balance sheet was $1,051.3 million and $885.7 million , respectively. The terms of the "Due from iHeartCommuniations" Note provide that any balance over $1.0 billion accrues at an interest rate equal to the average yield of the nearest dated reference security, capped at 20% . As of September 30, 2017 , the balance outstanding on the "Due from iHeartCommunications" exceeded $1.0 billion and therefore the interest rate applied to $1.0 billion of the balance outstanding was 6.5% , which is equal to the fixed interest rate on the CCWH Senior Notes. The interest rate applied to the remaining balance was 20.0% . The net interest income for the three months ended September 30, 2017 and 2016 was $17.1 million and $12.4 million , respectively, and $47.3 million and $36.4 million for the nine months ended September 30, 2017 and 2016 , respectively. On October 5, 2017, the Company made a demand for repayment of $25.0 million outstanding under the "Due from iHeartCommunications" Note and simultaneously paid a special cash dividend of $25.0 million . On October 31, 2017, the Company made a demand for repayment of $25.0 million outstanding under the "Due from iHeartCommunications" Note and simultaneously paid a special cash dividend of $25.0 million . In its Quarterly Report on Form 10-Q filed with the SEC on November 8, 2017 , iHeartCommunications stated that its forecast of future cash flows indicates that such cash flows would not be sufficient for it to meet its obligations, as they become due in the ordinary course of business for a period of 12 months following November 8, 2017 , including interest payments on its outstanding debt and payment of the $365.0 million outstanding under the receivables based credit facility at maturity on December 24, 2017, payment of the $51.5 million principal amount of 10% Senior Notes due January 15, 2018 (after giving effect to certain debt exchanges that occurred after September 30, 2017 ), the payment of the $175.0 million principal amount of 6.875% Senior Notes due June 15, 2018 and the payment of $24.8 million of contractual AHYDO catch-up payments to be made on the Company’s 14% Senior Notes due 2021 beginning with the interest payment due on August 1, 2018. iHeartCommunications further stated that management has determined that there is substantial doubt as to iHeartCommunications’ ability to continue as a going concern for a period of 12 months following November 8, 2017 . If iHeartCommunications were to become insolvent or file for bankruptcy, the Company would be an unsecured creditor of iHeartCommunications. In such event, the Company would be treated the same as other unsecured creditors of iHeartCommunications and, if the Company were not entitled to amounts outstanding under the "Due from iHeartCommunications Note", or could not obtain such cash on a timely basis or return cash previously received from iHeartCommunications, the Company could experience a liquidity shortfall. The Company provides advertising space on its billboards for iHeartMedia, Inc. and for radio stations owned by iHeartMedia, Inc. For the three months ended September 30, 2017 and 2016 , the Company recorded $1.7 million and $1.2 million , respectively, and $5.4 million and $2.0 million for the nine months ended September 30, 2017 and 2016 , respectively, in revenue for these advertisements.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three months ended September 30, 2017 and 2016 , the Company recorded $16.7 million and $7.6 million , respectively, and $50.3 million and $26.0 million for the nine months ended September 30, 2017 and 2016 , respectively, as a component of corporate expenses for these services. Financial distress at iHeartCommunications could impact its ability to provide these services to us, and if iHeartCommunications was to become insolvent or file a bankruptcy petition, such event could cause significant uncertainties and disrupt our operations and/or adversely affect our rights under the Corporate Services Agreement and the other intercompany agreements. In February 2017, the Company and its indirect parent company, iHeartMedia, Inc., entered into an agreement related to the potential purchase of the Clear Channel registered trademarks and domain names. The agreements provide that CCOH will pay a license fee to iHeartMedia, Inc. in 2017 based on revenues of entities using the Clear Channel name, pursuant to the Amended and Restated License Agreement, dated November 10, 2005, by and between iHM Identity, Inc. and Outdoor Management Services, Inc. Included within the management services expense recognized in the three and nine months ended September 30, 2017 is an additional expense related to this license of $9.2 million and $26.4 million , respectively.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September 30, 2017 and 2016 , the Company recorded $2.3 million and $2.3 million , respectively, and $7.1 million and $7.0 million for the nine months ended September 30, 2017 and 2016 , respectively, as a component of selling, general and administrative expenses for these services.</t>
  </si>
  <si>
    <t>INCOME TAXES</t>
  </si>
  <si>
    <t>Income Tax Disclosure [Abstract]</t>
  </si>
  <si>
    <t>INCOME TAXES Income Tax Benefit (Expense) The Company’s income tax benefit (expense) for the three and nine months ended September 30, 2017 and 2016 , respectively, consisted of the following components: (In thousands) Three Months Ended September 30, Nine Months Ended September 30, 2017 2016 2017 2016 Current tax benefit (expense) $ (21,094 ) $ (10,260 ) $ (41,001 ) $ (9,004 ) Deferred tax benefit (expense) 4,747 13,879 28,101 (28,575 ) Income tax benefit (expense) $ (16,347 ) $ 3,619 $ (12,900 ) $ (37,579 ) The effective tax rates for the three and nine months ended September 30, 2017 were (41.9)% and (18.0)% . The effective rates were primarily impacted by the mix of earnings within the various jurisdictions in which the Company operates and the benefits and charges from tax amounts associated with its foreign earnings that are taxed at rates different from the federal statutory rate. In addition, we were unable to record benefits on losses in certain foreign jurisdictions due to the uncertainty of the ability to utilize those losses in future periods. The effective tax rates for the three and nine months ended September 30, 2016 were 13.2% and 40.1% . The effective rates were primarily impacted by the reversal of the valuation allowance recorded in 2015 against net operating losses in U.S. federal and state jurisdictions due to taxable gains from the dispositions of nine outdoor markets during the period. Additionally, we were unable to benefit from losses in certain foreign jurisdictions due to the uncertainty of the ability to utilize those losses in future periods.</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7 $ (1,080,812 ) $ 149,886 $ (930,926 ) Net income (loss) (95,417 ) 10,873 (84,544 ) Dividends declared (307,492 ) — (307,492 ) Payments to noncontrolling interests — (12,027 ) (12,027 ) Share-based compensation 6,529 624 7,153 Disposal of noncontrolling interest — (2,438 ) (2,438 ) Foreign currency translation adjustments 37,952 5,995 43,947 Unrealized holding loss on marketable securities (218 ) — (218 ) Reclassification adjustments 4,563 — 4,563 Other, net (1,613 ) (575 ) (2,188 ) Balances as of September 30, 2017 $ (1,436,508 ) $ 152,338 $ (1,284,170 ) Balances as of January 1, 2016 $ (755,599 ) $ 187,775 $ (567,824 ) Net income 39,897 16,162 56,059 Dividends declared (540,034 ) — (540,034 ) Dividends and other payments to noncontrolling interests — (21,046 ) (21,046 ) Share-based compensation 8,191 — 8,191 Foreign currency translation adjustments 45,230 (1,646 ) 43,584 Unrealized holding loss on marketable securities (635 ) — (635 ) Reclassification adjustments 32,161 662 32,823 Other adjustments to comprehensive loss (3,551 ) — (3,551 ) Other, net (2,028 ) 1,299 (729 ) Balances as of September 30, 2016 $ (1,176,368 ) $ 183,206 $ (993,162 ) The Company has granted restricted stock, restricted stock units and options to purchase shares of its Class A common stock to certain key individuals. On February 23, 2017, the Company paid a special cash dividend to our stockholders of $282.5 million , using proceeds from the sales of certain non-strategic U.S. markets and of our business in Australia. iHeartCommunications received 89.9% , or approximately $254.0 million , with the remaining 10.1% , or approximately $28.5 million , paid to our public stockholders. The payment of these special dividends reduces the amount of cash available to us for future working capital, capital expenditure, debt service and other funding requirements. On September 14, 2017, the board of directors of the Company declared a special cash dividend paid on October 5, 2017 to Class A and Class B stockholders of record at the closing of business on October 2, 2017, in an aggregate amount equal to $25.0 million . COMPUTATION OF LOSS PER SHARE (In thousands, except per share data) Three Months Ended Nine Months Ended 2017 2016 2017 2016 NUMERATOR: Net income (loss) attributable to the Company – common shares $ (61,639 ) $ (31,100 ) $ (95,417 ) $ 39,897 DENOMINATOR: Weighted average common shares outstanding - basic 361,302 360,454 361,064 360,202 Stock options and restricted stock (1) — — — 1,215 Weighted average common shares outstanding - diluted 361,302 360,454 361,064 361,417 Net income (loss) attributable to the Company per common share: Basic $ (0.17 ) $ (0.09 ) $ (0.26 ) $ 0.11 Diluted $ (0.17 ) $ (0.09 ) $ (0.26 ) $ 0.11 (1) Outstanding equity awards of 8.3 million and 8.1 million for the three months ended September 30, 2017 and 2016 , respectively, 8.3 million and 5.4 million for the nine months ended September 30, 2017 and 2016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and nine months ended September 30, 2017 . The total increase (decrease) in deferred income tax liabilities of other adjustments to comprehensive loss for the three and nine months ended September 30, 2016 was $0.1 million and $(0.7) million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Canada and Latin America and the International segment primarily includes operations in Europe and Asi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three and nine months ended September 30, 2017 and 2016 : (In thousands) Americas International Corporate and other reconciling items Consolidated Three Months Ended September 30, 2017 Revenue $ 316,587 $ 328,502 $ — $ 645,089 Direct operating expenses 141,609 214,491 — 356,100 Selling, general and administrative expenses 54,689 73,708 — 128,397 Corporate expenses — — 35,333 35,333 Depreciation and amortization 47,035 32,886 1,175 81,096 Impairment charges — — 1,591 1,591 Other operating expense, net — — (11,783 ) (11,783 ) Operating income (loss) $ 73,254 $ 7,417 $ (49,882 ) $ 30,789 Capital expenditures $ 5,118 $ 26,211 $ 460 $ 31,789 Share-based compensation expense $ — $ — $ 2,894 $ 2,894 Three Months Ended September 30, 2016 Revenue $ 322,997 $ 346,224 $ — $ 669,221 Direct operating expenses 142,989 219,261 — 362,250 Selling, general and administrative expenses 54,500 71,664 — 126,164 Corporate expenses — — 28,103 28,103 Depreciation and amortization 47,242 37,018 1,520 85,780 Impairment charges — — 7,274 7,274 Other operating income, net — — 1,095 1,095 Operating income (loss) $ 78,266 $ 18,281 $ (35,802 ) $ 60,745 Capital expenditures $ 19,114 $ 30,803 $ 1,033 $ 50,950 Share-based compensation expense $ — $ — $ 2,742 $ 2,742 (In thousands) Americas International Corporate and other reconciling items Consolidated Nine Months Ended September 30, 2017 Revenue $ 919,967 $ 942,167 $ — $ 1,862,134 Direct operating expenses 427,181 607,023 — 1,034,204 Selling, general and administrative expenses 165,538 204,531 — 370,069 Corporate expenses — — 105,213 105,213 Depreciation and amortization 137,689 95,149 4,042 236,880 Impairment Charges — — 1,591 1,591 Other operating income, net — — 28,657 28,657 Operating income (loss) $ 189,559 $ 35,464 $ (82,189 ) $ 142,834 Capital expenditures $ 48,749 $ 83,851 $ 2,268 $ 134,868 Share-based compensation expense $ — $ — $ 7,153 $ 7,153 Nine Months Ended September 30, 2016 Revenue $ 931,058 $ 1,035,263 $ — $ 1,966,321 Direct operating expenses 421,039 645,199 — 1,066,238 Selling, general and administrative expenses 167,660 220,872 — 388,532 Corporate expenses — — 86,000 86,000 Depreciation and amortization 140,883 113,075 4,191 258,149 Impairment charges — — 7,274 7,274 Other operating income, net — — 226,485 226,485 Operating income $ 201,476 $ 56,117 $ 129,020 $ 386,613 Capital expenditures $ 47,808 $ 97,487 $ 2,710 $ 148,005 Share-based compensation expense $ — $ — $ 8,191 $ 8,191</t>
  </si>
  <si>
    <t>GUARANTOR SUBSIDIARIES</t>
  </si>
  <si>
    <t>Condensed Financial Information of Parent Company Only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September 30, 2017 Parent Subsidiary Guarantor Non-Guarantor Company Issuer Subsidiaries Subsidiaries Eliminations Consolidated Cash and cash equivalents $ 2,359 $ — $ 13,830 $ 206,198 $ — $ 222,387 Accounts receivable, net of allowance — — 189,217 443,746 — 632,963 Intercompany receivables — 726,495 2,862,295 93,497 (3,682,287 ) — Prepaid expenses 318 3,433 61,312 66,743 — 131,806 Other current assets 23,464 — 3,705 34,868 — 62,037 Total Current Assets 26,141 729,928 3,130,359 845,052 (3,682,287 ) 1,049,193 Structures, net — — 690,930 461,136 — 1,152,066 Other property, plant and equipment, net — — 125,704 102,672 — 228,376 Indefinite-lived intangibles — — 977,152 — — 977,152 Other intangibles, net — — 252,186 30,240 — 282,426 Goodwill — — 507,819 205,458 — 713,277 Due from iHeartCommunications 1,051,349 — — — — 1,051,349 Intercompany notes receivable 182,026 4,857,393 12,437 74,107 (5,125,963 ) — Other assets 224,750 431,992 1,312,735 71,635 (1,914,463 ) 126,649 Total Assets $ 1,484,266 $ 6,019,313 $ 7,009,322 $ 1,790,300 $ (10,722,713 ) $ 5,580,488 Accounts payable $ — $ — $ 13,810 $ 74,212 $ — $ 88,022 Intercompany payable 2,862,295 — 819,992 — (3,682,287 ) — Accrued expenses 23,378 1,711 94,033 413,125 — 532,247 Deferred income — — 39,874 50,882 — 90,756 Current portion of long-term debt — — 112 461 — 573 Total Current Liabilities 2,885,673 1,711 967,821 538,680 (3,682,287 ) 711,598 Long-term debt — 4,892,903 1,850 369,537 — 5,264,290 Intercompany notes payable — 74,107 5,039,418 12,438 (5,125,963 ) — Deferred tax liability 772 1,367 662,316 (62,568 ) — 601,887 Other long-term liabilities 1,019 — 143,119 142,745 — 286,883 Total stockholders' equity (deficit) (1,403,198 ) 1,049,225 194,798 789,468 (1,914,463 ) (1,284,170 ) Total Liabilities and Stockholders' Equity (Deficit) $ 1,484,266 $ 6,019,313 $ 7,009,322 $ 1,790,300 $ (10,722,713 ) $ 5,580,488 (In thousands) December 31, 2016 Parent Subsidiary Guarantor Non-Guarantor Company Issuer Subsidiaries Subsidiaries Eliminations Consolidated Cash and cash equivalents $ 300,285 $ — $ 61,542 $ 180,168 $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5,780 (49,214 ) — 638,705 Other long-term liabilities 1,055 — 135,094 123,162 — 259,311 Total stockholders' equity (deficit) (1,048,334 ) 1,045,151 251,315 784,449 (1,963,507 ) (930,926 ) Total Liabilities and Stockholders' Equity (Deficit) $ 1,649,810 $ 5,996,488 $ 6,972,021 $ 1,613,964 $ (10,513,455 ) $ 5,718,828 (In thousands) Three Months Ended September 30, 2017 Parent Subsidiary Guarantor Non-Guarantor Company Issuer Subsidiaries Subsidiaries Eliminations Consolidated Revenue $ — $ — $ 288,433 $ 356,656 $ — $ 645,089 Operating expenses: Direct operating expenses — — 126,536 229,564 — 356,100 Selling, general and administrative expenses — — 47,994 80,403 — 128,397 Corporate expenses 3,602 — 22,658 9,073 — 35,333 Depreciation and amortization — — 45,180 35,916 — 81,096 Impairment charges — — — 1,591 — 1,591 Other operating income (expense), net (102 ) — 1,876 (13,557 ) — (11,783 ) Operating income (loss) (3,704 ) — 47,941 (13,448 ) — 30,789 Interest (income) expense, net (20 ) 88,232 126 7,129 — 95,467 Interest income on Due from iHeartCommunications 17,087 — — — — 17,087 Intercompany interest income 4,090 85,067 17,316 43 (106,516 ) — Intercompany interest expense 17,087 203 89,200 26 (106,516 ) — Equity in loss of nonconsolidated affiliates (57,326 ) (15,720 ) (32,846 ) (838 ) 106,102 (628 ) Other income (expense), net (7,517 ) — 9,958 6,723 — 9,164 Loss before income taxes (64,437 ) (19,088 ) (46,957 ) (14,675 ) 106,102 (39,055 ) Income tax benefit (expense) 2,798 (1,711 ) (10,369 ) (7,065 ) — (16,347 ) Consolidated net loss (61,639 ) (20,799 ) (57,326 ) (21,740 ) 106,102 (55,402 ) Less amount attributable to noncontrolling interest — — — 6,237 — 6,237 Net loss attributable to the Company $ (61,639 ) $ (20,799 ) $ (57,326 ) $ (27,977 ) $ 106,102 $ (61,639 ) Other comprehensive income (loss), net of tax: Foreign currency translation adjustments — — 712 12,238 — 12,950 Unrealized holding loss on marketable securities — — — (320 ) — (320 ) Reclassification adjustments — — — 6,207 — 6,207 Equity in subsidiary comprehensive income 16,171 7,963 15,459 — (39,593 ) — Comprehensive loss (45,468 ) (12,836 ) (41,155 ) (9,852 ) 66,509 (42,802 ) Less amount attributable to noncontrolling interest — — — 2,666 — 2,666 Comprehensive loss attributable to the Company $ (45,468 ) $ (12,836 ) $ (41,155 ) $ (12,518 ) $ 66,509 $ (45,468 ) (In thousands) Three Months Ended September 30, 2016 Parent Subsidiary Guarantor Non-Guarantor Company Issuer Subsidiaries Subsidiaries Eliminations Consolidated Revenue $ — $ — $ 287,526 $ 381,695 $ — $ 669,221 Operating expenses: Direct operating expenses — — 122,893 239,357 — 362,250 Selling, general and administrative expenses — — 46,946 79,218 — 126,164 Corporate expenses 3,400 — 13,929 10,774 — 28,103 Depreciation and amortization — — 45,525 40,255 — 85,780 Impairment charges — — — 7,274 — 7,274 Other operating income (expense), net (108 ) — 3,319 (2,116 ) — 1,095 Operating income (loss) (3,508 ) — 61,552 2,701 — 60,745 Interest (income) expense , net (236 ) 88,972 (639 ) 5,216 — 93,313 Interest income on Due from iHeartCommunications 12,429 — — — — 12,429 Intercompany interest income 4,034 85,410 12,920 — (102,364 ) — Intercompany interest expense 12,429 — 89,444 491 (102,364 ) — Equity in loss of nonconsolidated affiliates (31,364 ) (27,115 ) (30,183 ) (833 ) 88,768 (727 ) Other income (expense), net 668 — (907 ) (6,285 ) — (6,524 ) Loss before income taxes (29,934 ) (30,677 ) (45,423 ) (10,124 ) 88,768 (27,390 ) Income tax benefit (expense) (1,166 ) 1,168 14,059 (10,442 ) — 3,619 Consolidated net loss (31,100 ) (29,509 ) (31,364 ) (20,566 ) 88,768 (23,771 ) Less amount attributable to noncontrolling interest — — — 7,329 — 7,329 Net loss attributable to the Company $ (31,100 ) $ (29,509 ) $ (31,364 ) $ (27,895 ) $ 88,768 $ (31,100 ) Other comprehensive income (loss), net of tax: Foreign currency translation adjustments — — (5,714 ) 12,928 — 7,214 Unrealized holding loss on marketable securities — — — (290 ) — (290 ) Other adjustments to comprehensive loss — — (2 ) 195 — 193 Equity in subsidiary comprehensive income 6,542 9,528 9,276 — (25,346 ) — Comprehensive loss (24,558 ) (19,981 ) (27,804 ) (15,062 ) 63,422 (23,983 ) Less amount attributable to noncontrolling interest — — (2,982 ) 3,557 — 575 Comprehensive loss attributable to the Company $ (24,558 ) $ (19,981 ) $ (24,822 ) $ (18,619 ) $ 63,422 $ (24,558 ) (In thousands) Nine Months Ended September 30, 2017 Parent Subsidiary Guarantor Non-Guarantor Company Issuer Subsidiaries Subsidiaries Eliminations Consolidated Revenue $ — $ — $ 832,419 $ 1,029,715 $ — $ 1,862,134 Operating expenses: Direct operating expenses — — 378,078 656,126 — 1,034,204 Selling, general and administrative expenses — — 144,183 225,886 — 370,069 Corporate expenses 10,972 — 68,592 25,649 — 105,213 Depreciation and amortization — — 132,160 104,720 — 236,880 Impairment charges — — — 1,591 — 1,591 Other operating income (expense), net (308 ) — 35,526 (6,561 ) — 28,657 Operating income (loss) (11,280 ) — 144,932 9,182 — 142,834 Interest (income) expense, net (412 ) 264,866 (545 ) 18,821 — 282,730 Interest income on Due from iHeartCommunications 47,277 — — — — 47,277 Intercompany interest income 12,236 255,351 48,104 140 (315,831 ) — Intercompany interest expense 47,277 321 267,727 506 (315,831 ) — Equity in loss of nonconsolidated affiliates (97,982 ) (16,646 ) (39,558 ) (1,643 ) 155,000 (829 ) Other income, net 2,716 — 8,425 10,663 — 21,804 Loss before income taxes (93,898 ) (26,482 ) (105,279 ) (985 ) 155,000 (71,644 ) Income tax benefit (expense) (1,519 ) 576 7,297 (19,254 ) — (12,900 ) Consolidated net loss (95,417 ) (25,906 ) (97,982 ) (20,239 ) 155,000 (84,544 ) Less amount attributable to noncontrolling interest — — — 10,873 — 10,873 Net loss attributable to the Company $ (95,417 ) $ (25,906 ) $ (97,982 ) $ (31,112 ) $ 155,000 $ (95,417 ) Other comprehensive income (loss), net of tax: Foreign currency translation adjustments — — 806 43,141 — 43,947 Unrealized holding loss on marketable securities — — — (218 ) — (218 ) Reclassification adjustments — — — 4,563 — 4,563 Other adjustments to comprehensive income — — — — — — Equity in subsidiary comprehensive income 42,297 29,980 41,491 — (113,768 ) — Comprehensive income (loss) (53,120 ) 4,074 (55,685 ) 16,374 41,232 (47,125 ) Less amount attributable to noncontrolling interest — — — 5,995 — 5,995 Comprehensive income (loss) attributable to the Company $ (53,120 ) $ 4,074 $ (55,685 ) $ 10,379 $ 41,232 $ (53,120 ) (In thousands) Nine Months Ended September 30, 2016 Parent Subsidiary Guarantor Non-Guarantor Company Issuer Subsidiaries Subsidiaries Eliminations Consolidated Revenue $ — $ — $ 833,840 $ 1,132,481 $ — $ 1,966,321 Operating expenses: Direct operating expenses — — 365,478 700,760 — 1,066,238 Selling, general and administrative expenses — — 146,347 242,185 — 388,532 Corporate expenses 9,822 — 44,997 31,181 — 86,000 Depreciation and amortization — — 134,763 123,386 — 258,149 Impairment charges — — — 7,274 — 7,274 Other operating income (expense), net (312 ) — 291,168 (64,371 ) — 226,485 Operating income (loss) (10,134 ) — 433,423 (36,676 ) — 386,613 Interest (income) expense , net (886 ) 265,091 557 17,074 — 281,836 Interest income on Due from iHeartCommunications 36,433 — — — — 36,433 Intercompany interest income 12,102 256,289 37,944 — (306,335 ) — Intercompany interest expense 36,433 — 268,391 1,511 (306,335 ) — Equity in earnings (loss) of nonconsolidated affiliates 36,614 (144,270 ) (153,409 ) (2,166 ) 261,857 (1,374 ) Other income (expense), net 2,373 — (1,916 ) (46,655 ) — (46,198 ) Income (loss) before income taxes 41,841 (153,072 ) 47,094 (104,082 ) 261,857 93,638 Income tax benefit (expense) (1,944 ) 3,078 (10,480 ) (28,233 ) — (37,579 ) Consolidated net income (loss) 39,897 (149,994 ) 36,614 (132,315 ) 261,857 56,059 Less amount attributable to noncontrolling interest — — — 16,162 — 16,162 Net income (loss) attributable to the Company $ 39,897 $ (149,994 ) $ 36,614 $ (148,477 ) $ 261,857 $ 39,897 Other comprehensive income (loss), net of tax: Foreign currency translation adjustments — — (8,761 ) 52,345 — 43,584 Unrealized holding loss on marketable securities — — — (635 ) — (635 ) Reclassification adjustments — — 662 32,161 — 32,823 Other adjustments to comprehensive loss — — — (3,551 ) — (3,551 ) Equity in subsidiary comprehensive income 73,205 73,133 79,000 — (225,338 ) — Comprehensive income (loss) 113,102 (76,861 ) 107,515 (68,157 ) 36,519 112,118 Less amount attributable to noncontrolling interest — — (2,304 ) 1,320 — (984 ) Comprehensive income (loss) attributable to the Company $ 113,102 $ (76,861 ) $ 109,819 $ (69,477 ) $ 36,519 $ 113,102 (In thousands) Nine Months Ended September 30, 2017 Parent Subsidiary Guarantor Non-Guarantor Company Issuer Subsidiaries Subsidiaries Eliminations Consolidated Cash flows from operating activities: Consolidated net loss $ (95,417 ) $ (25,906 ) $ (97,982 ) $ (20,239 ) $ 155,000 $ (84,544 ) Reconciling items: Impairment charges — — — 1,591 — 1,591 Depreciation and amortization — — 132,160 104,720 — 236,880 Deferred taxes — — (23,464 ) (4,637 ) — (28,101 ) Provision for doubtful accounts — — 1,508 4,820 — 6,328 Amortization of deferred financing charges and note discounts, net — 6,585 — 1,411 — 7,996 Share-based compensation — — 4,859 2,294 — 7,153 (Gain) loss on disposal of operating assets, net — — (35,601 ) 5,306 — (30,295 ) Equity in loss of nonconsolidated affiliates 97,982 16,646 39,558 1,643 (155,000 ) 829 Foreign exchange transaction (gain) loss — — 5 (22,271 ) — (22,266 ) Other reconciling items, net — — (4,397 ) (533 ) — (4,930 ) Changes in operating assets and liabilities, net of effects of acquisitions and dispositions: (Increase) decrease in accounts receivable — — 2,749 (20,575 ) — (17,826 ) (Increase) decrease in prepaids and other current assets 1,045 — (9,626 ) (7,596 ) — (16,177 ) Increase (decrease) in accrued expenses (3,524 ) (56,942 ) 60,128 (8,472 ) — (8,810 ) Decrease in accounts payable — — (1,086 ) (2,937 ) — (4,023 ) Increase (decrease) in accrued interest — — (93 ) 6,124 — 6,031 Increase in deferred income — — 6,352 12,366 — 18,718 Changes in other operating assets and liabilities — — 477 3,038 — 3,515 Net cash provided by (used for) operating activities $ 86 $ (59,617 ) $ 75,547 $ 56,053 $ — $ 72,069 Cash flows from investing activities: Purchases of property, plant and equipment — — (48,185 ) (86,683 ) — (134,868 ) Proceeds from disposal of assets — — 54,534 16,500 — 71,034 Purchases of other operating assets — — (758 ) (2,226 ) — (2,984 ) Increase in intercompany notes receivable, net — 29,962 (6,146 ) (74,107 ) 50,291 — Dividends from subsidiaries — — 22,995 — (22,995 ) — Change in other, net (23,464 ) — (4 ) 3,179 — (20,289 ) Net cash provided by (used for) investing activities $ (23,464 ) $ 29,962 $ 22,436 $ (143,337 ) $ 27,296 $ (87,107 ) Cash flows from financing activities: Draws on credit facilities — — — — — — Payments on credit facilities — — — (909 ) — (909 ) Proceeds from long-term debt — — — 156,000 — 156,000 Payments on long-term debt — — (73 ) (531 ) — (604 ) Net transfers to iHeartCommunications (165,650 ) — — — — (165,650 ) Dividends and other payments to noncontrolling interests — — — (12,027 ) — (12,027 ) Dividends paid (282,658 ) — — (22,995 ) 22,995 (282,658 ) Increase in intercompany notes payable, net — 69,107 — (18,816 ) (50,291 ) — Intercompany funding 175,186 (39,452 ) (145,622 ) 9,888 — — Change in other, net (1,426 ) — — (4,808 ) — (6,234 ) Net cash provided by (used for) financing activities (274,548 ) 29,655 (145,695 ) 105,802 (27,296 ) (312,082 ) Effect of exchange rate changes on cash — — — 7,512 — 7,512 Net increase (decrease) in cash and cash equivalents (297,926 ) — (47,712 ) 26,030 — (319,608 ) Cash and cash equivalents at beginning of year 300,285 — 61,542 180,168 — 541,995 Cash and cash equivalents at end of year $ 2,359 $ — $ 13,830 $ 206,198 $ — $ 222,387 (In thousands) Nine Months Ended September 30, 2016 Parent Subsidiary Guarantor Non-Guarantor Company Issuer Subsidiaries Subsidiaries Eliminations Consolidated Cash flows from operating activities: Consolidated net income (loss) $ 39,897 $ (149,994 ) $ 36,614 $ (132,315 ) $ 261,857 $ 56,059 Reconciling items: Impairment charges — — — 7,274 — 7,274 Depreciation and amortization — — 134,763 123,386 — 258,149 Deferred taxes — — 34,051 (5,476 ) — 28,575 Provision for doubtful accounts — — 5,239 3,205 — 8,444 Amortization of deferred financing charges and note discounts, net — 6,551 — 1,356 — 7,907 Share-based compensation — — 4,414 3,777 — 8,191 (Gain) loss on sale of operating and fixed assets — — (292,766 ) 60,740 — (232,026 ) Equity in (earnings) loss of nonconsolidated affiliates (36,614 ) 144,270 153,409 2,166 (261,857 ) 1,374 Foreign exchange transaction (gain) loss — — (3 ) 46,286 — 46,283 Other reconciling items, net — — (187 ) (781 ) — (968 ) Changes in operating assets and liabilities, net of effects of acquisitions and dispositions: Decrease in accounts receivable — — 25,166 24,524 — 49,690 Increase in prepaids and other current assets (1,511 ) — (25,076 ) (13,066 ) — (39,653 ) Increase (decrease) in accrued expenses 213 (461 ) (31,497 ) 9,692 — (22,053 ) Decrease in accounts payable — — (4,958 ) (21,590 ) — (26,548 ) Increase (decrease) in accrued interest — — (612 ) 5,669 — 5,057 Increase in deferred income — — 3,993 4,516 — 8,509 Changes in other operating assets and liabilities — — 9,735 16,158 — 25,893 Net cash provided by operating activities $ 1,985 $ 366 $ 52,285 $ 135,521 $ — $ 190,157 Cash flows from investing activities: Purchases of property, plant and equipment — — (44,547 ) (103,458 ) — (148,005 ) Proceeds from disposal of assets — — 355,138 236,626 — 591,764 Purchases of other operating assets — — (1,444 ) (245 ) — (1,689 ) Decrease in intercompany notes receivable, net — 14,646 — — (14,646 ) — Dividends from subsidiaries — — 235,467 — (235,467 ) — Change in other, net — (79 ) (2 ) (30,347 ) 79 (30,349 ) Net cash provided by investing activities $ — $ 14,567 $ 544,612 $ 102,576 $ (250,034 ) $ 411,721 Cash flows from financing activities: Payments on credit facilities — — — (1,728 ) — (1,728 ) Proceeds from long-term debt — — 800 — — 800 Payments on long-term debt — — (57 ) (1,919 ) — (1,976 ) Net transfers to iHeartCommunications 161,335 — — — — 161,335 Dividends and other payments from (to) noncontrolling interests — — 2,967 (24,013 ) — (21,046 ) Dividends paid (755,148 ) — (914 ) (234,554 ) 235,467 (755,149 ) Decrease in intercompany notes payable, net — — (3,613 ) (11,033 ) 14,646 — Intercompany funding 559,473 (14,933 ) (559,433 ) 14,893 — — Change in other, net (1,280 ) — — (120 ) (79 ) (1,479 ) Net cash used for financing activities (35,620 ) (14,933 ) (560,250 ) (258,474 ) 250,034 (619,243 ) Effect of exchange rate changes on cash — — — (1,054 ) — (1,054 ) Net increase (decrease) in cash and cash equivalents (33,635 ) — 36,647 (21,431 ) — (18,419 ) Cash and cash equivalents at beginning of year 218,701 — 18,455 175,587 — 412,743 Cash and cash equivalents at end of year $ 185,066 $ — $ 55,102 $ 154,156 $ — $ 394,324</t>
  </si>
  <si>
    <t>BASIS OF PRESENTATION (Policies)</t>
  </si>
  <si>
    <t>New Accounting Pronouncements</t>
  </si>
  <si>
    <t>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the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September 30, 2017 and December 31, 2016 , respectively: (In thousands) September 30, December 31, Land, buildings and improvements $ 145,531 $ 152,775 Structures 2,807,023 2,684,673 Furniture and other equipment 175,627 148,516 Construction in progress 70,514 58,585 3,198,695 3,044,549 Less: accumulated depreciation 1,818,253 1,631,716 Property, plant and equipment, net $ 1,380,442 $ 1,412,833</t>
  </si>
  <si>
    <t>Schedule of Gross Carrying Amount and Accumulated Amortization of Other Intangible Assets</t>
  </si>
  <si>
    <t>The following table presents the gross carrying amount and accumulated amortization for each major class of other intangible assets as of September 30, 2017 and December 31, 2016 , respectively: (In thousands) September 30, 2017 December 31, 2016 Gross Carrying Amount Accumulated Amortization Gross Carrying Amount Accumulated Amortization Transit, street furniture and other outdoor contractual rights $ 587,099 $ (469,982 ) $ 563,863 $ (426,752 ) Permanent easements 162,919 — 159,782 — Other 4,667 (2,277 ) 4,536 (1,812 ) Total $ 754,685 $ (472,259 ) $ 728,181 $ (428,564 )</t>
  </si>
  <si>
    <t>Schedule of Future Amortization Expense</t>
  </si>
  <si>
    <t>The following table presents the Company’s estimate of amortization expense for each of the five succeeding fiscal years for definite-lived intangible assets: (In thousands) 2018 $ 19,389 2019 $ 15,639 2020 $ 13,356 2021 $ 13,074 2022 $ 11,603</t>
  </si>
  <si>
    <t>Schedule of Changes in Carrying Amount of Goodwill</t>
  </si>
  <si>
    <t>The following table presents the changes in the carrying amount of goodwill in each of the Company’s reportable segments: (In thousands) Americas International Consolidated Balance as of December 31, 2015 $ 534,683 $ 223,892 $ 758,575 Impairment — (7,274 ) (7,274 ) Dispositions (6,934 ) (30,718 ) (37,652 ) Foreign currency (1,998 ) (5,051 ) (7,049 ) Assets held for sale (10,337 ) — (10,337 ) Balance as of December 31, 2016 $ 515,414 $ 180,849 $ 696,263 Impairment — (1,591 ) (1,591 ) Acquisitions 2,252 — 2,252 Dispositions — (1,817 ) (1,817 ) Foreign currency 654 17,427 18,081 Assets held for sale 89 — 89 Balance as of September 30, 2017 $ 518,409 $ 194,868 $ 713,277</t>
  </si>
  <si>
    <t>LONG-TERM DEBT (Tables)</t>
  </si>
  <si>
    <t>Schedule of Long-Term Debt Outstanding</t>
  </si>
  <si>
    <t>Long-term debt outstanding as of September 30, 2017 and December 31, 2016 consisted of the following: (In thousands) September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375,000 225,000 Other debt 2,529 14,798 Original issue discount (123 ) (6,738 ) Long-term debt fees (37,543 ) (41,069 ) Total debt $ 5,264,863 $ 5,116,991 Less: current portion 573 6,971 Total long-term debt $ 5,264,290 $ 5,110,020 (1) The Senior revolving credit facility provides for borrowings up to $75.0 million (the revolving credit commitment). As of September 30, 2017 , we had $72.7 million of letters of credit outstanding, and $2.3 million of availability, under the senior revolving credit facility.</t>
  </si>
  <si>
    <t>INCOME TAXES (Tables)</t>
  </si>
  <si>
    <t>Schedule of Components of Income Tax Benefit (Expense)</t>
  </si>
  <si>
    <t>The Company’s income tax benefit (expense) for the three and nine months ended September 30, 2017 and 2016 , respectively, consisted of the following components: (In thousands) Three Months Ended September 30, Nine Months Ended September 30, 2017 2016 2017 2016 Current tax benefit (expense) $ (21,094 ) $ (10,260 ) $ (41,001 ) $ (9,004 ) Deferred tax benefit (expense) 4,747 13,879 28,101 (28,575 ) Income tax benefit (expense) $ (16,347 ) $ 3,619 $ (12,900 ) $ (37,579 )</t>
  </si>
  <si>
    <t>STOCKHOLDERS' EQUITY (DEFICIT) (Tables)</t>
  </si>
  <si>
    <t>Schedule of Changes in Stockholders' Equity (Deficit)</t>
  </si>
  <si>
    <t>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7 $ (1,080,812 ) $ 149,886 $ (930,926 ) Net income (loss) (95,417 ) 10,873 (84,544 ) Dividends declared (307,492 ) — (307,492 ) Payments to noncontrolling interests — (12,027 ) (12,027 ) Share-based compensation 6,529 624 7,153 Disposal of noncontrolling interest — (2,438 ) (2,438 ) Foreign currency translation adjustments 37,952 5,995 43,947 Unrealized holding loss on marketable securities (218 ) — (218 ) Reclassification adjustments 4,563 — 4,563 Other, net (1,613 ) (575 ) (2,188 ) Balances as of September 30, 2017 $ (1,436,508 ) $ 152,338 $ (1,284,170 ) Balances as of January 1, 2016 $ (755,599 ) $ 187,775 $ (567,824 ) Net income 39,897 16,162 56,059 Dividends declared (540,034 ) — (540,034 ) Dividends and other payments to noncontrolling interests — (21,046 ) (21,046 ) Share-based compensation 8,191 — 8,191 Foreign currency translation adjustments 45,230 (1,646 ) 43,584 Unrealized holding loss on marketable securities (635 ) — (635 ) Reclassification adjustments 32,161 662 32,823 Other adjustments to comprehensive loss (3,551 ) — (3,551 ) Other, net (2,028 ) 1,299 (729 ) Balances as of September 30, 2016 $ (1,176,368 ) $ 183,206 $ (993,162 )</t>
  </si>
  <si>
    <t>Computation of Earnings Per Share</t>
  </si>
  <si>
    <t>COMPUTATION OF LOSS PER SHARE (In thousands, except per share data) Three Months Ended Nine Months Ended 2017 2016 2017 2016 NUMERATOR: Net income (loss) attributable to the Company – common shares $ (61,639 ) $ (31,100 ) $ (95,417 ) $ 39,897 DENOMINATOR: Weighted average common shares outstanding - basic 361,302 360,454 361,064 360,202 Stock options and restricted stock (1) — — — 1,215 Weighted average common shares outstanding - diluted 361,302 360,454 361,064 361,417 Net income (loss) attributable to the Company per common share: Basic $ (0.17 ) $ (0.09 ) $ (0.26 ) $ 0.11 Diluted $ (0.17 ) $ (0.09 ) $ (0.26 ) $ 0.11 (1) Outstanding equity awards of 8.3 million and 8.1 million for the three months ended September 30, 2017 and 2016 , respectively, 8.3 million and 5.4 million for the nine months ended September 30, 2017 and 2016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and nine months ended September 30, 2017 and 2016 : (In thousands) Americas International Corporate and other reconciling items Consolidated Three Months Ended September 30, 2017 Revenue $ 316,587 $ 328,502 $ — $ 645,089 Direct operating expenses 141,609 214,491 — 356,100 Selling, general and administrative expenses 54,689 73,708 — 128,397 Corporate expenses — — 35,333 35,333 Depreciation and amortization 47,035 32,886 1,175 81,096 Impairment charges — — 1,591 1,591 Other operating expense, net — — (11,783 ) (11,783 ) Operating income (loss) $ 73,254 $ 7,417 $ (49,882 ) $ 30,789 Capital expenditures $ 5,118 $ 26,211 $ 460 $ 31,789 Share-based compensation expense $ — $ — $ 2,894 $ 2,894 Three Months Ended September 30, 2016 Revenue $ 322,997 $ 346,224 $ — $ 669,221 Direct operating expenses 142,989 219,261 — 362,250 Selling, general and administrative expenses 54,500 71,664 — 126,164 Corporate expenses — — 28,103 28,103 Depreciation and amortization 47,242 37,018 1,520 85,780 Impairment charges — — 7,274 7,274 Other operating income, net — — 1,095 1,095 Operating income (loss) $ 78,266 $ 18,281 $ (35,802 ) $ 60,745 Capital expenditures $ 19,114 $ 30,803 $ 1,033 $ 50,950 Share-based compensation expense $ — $ — $ 2,742 $ 2,742 (In thousands) Americas International Corporate and other reconciling items Consolidated Nine Months Ended September 30, 2017 Revenue $ 919,967 $ 942,167 $ — $ 1,862,134 Direct operating expenses 427,181 607,023 — 1,034,204 Selling, general and administrative expenses 165,538 204,531 — 370,069 Corporate expenses — — 105,213 105,213 Depreciation and amortization 137,689 95,149 4,042 236,880 Impairment Charges — — 1,591 1,591 Other operating income, net — — 28,657 28,657 Operating income (loss) $ 189,559 $ 35,464 $ (82,189 ) $ 142,834 Capital expenditures $ 48,749 $ 83,851 $ 2,268 $ 134,868 Share-based compensation expense $ — $ — $ 7,153 $ 7,153 Nine Months Ended September 30, 2016 Revenue $ 931,058 $ 1,035,263 $ — $ 1,966,321 Direct operating expenses 421,039 645,199 — 1,066,238 Selling, general and administrative expenses 167,660 220,872 — 388,532 Corporate expenses — — 86,000 86,000 Depreciation and amortization 140,883 113,075 4,191 258,149 Impairment charges — — 7,274 7,274 Other operating income, net — — 226,485 226,485 Operating income $ 201,476 $ 56,117 $ 129,020 $ 386,613 Capital expenditures $ 47,808 $ 97,487 $ 2,710 $ 148,005 Share-based compensation expense $ — $ — $ 8,191 $ 8,191</t>
  </si>
  <si>
    <t>GUARANTOR SUBSIDIARIES (Tables)</t>
  </si>
  <si>
    <t>Schedule Of Guarantor Obligations, Balance Sheet</t>
  </si>
  <si>
    <t>The following consolidating schedules present financial information on a combined basis in conformity with the SEC’s Regulation S-X Rule 3-10(d): (In thousands) September 30, 2017 Parent Subsidiary Guarantor Non-Guarantor Company Issuer Subsidiaries Subsidiaries Eliminations Consolidated Cash and cash equivalents $ 2,359 $ — $ 13,830 $ 206,198 $ — $ 222,387 Accounts receivable, net of allowance — — 189,217 443,746 — 632,963 Intercompany receivables — 726,495 2,862,295 93,497 (3,682,287 ) — Prepaid expenses 318 3,433 61,312 66,743 — 131,806 Other current assets 23,464 — 3,705 34,868 — 62,037 Total Current Assets 26,141 729,928 3,130,359 845,052 (3,682,287 ) 1,049,193 Structures, net — — 690,930 461,136 — 1,152,066 Other property, plant and equipment, net — — 125,704 102,672 — 228,376 Indefinite-lived intangibles — — 977,152 — — 977,152 Other intangibles, net — — 252,186 30,240 — 282,426 Goodwill — — 507,819 205,458 — 713,277 Due from iHeartCommunications 1,051,349 — — — — 1,051,349 Intercompany notes receivable 182,026 4,857,393 12,437 74,107 (5,125,963 ) — Other assets 224,750 431,992 1,312,735 71,635 (1,914,463 ) 126,649 Total Assets $ 1,484,266 $ 6,019,313 $ 7,009,322 $ 1,790,300 $ (10,722,713 ) $ 5,580,488 Accounts payable $ — $ — $ 13,810 $ 74,212 $ — $ 88,022 Intercompany payable 2,862,295 — 819,992 — (3,682,287 ) — Accrued expenses 23,378 1,711 94,033 413,125 — 532,247 Deferred income — — 39,874 50,882 — 90,756 Current portion of long-term debt — — 112 461 — 573 Total Current Liabilities 2,885,673 1,711 967,821 538,680 (3,682,287 ) 711,598 Long-term debt — 4,892,903 1,850 369,537 — 5,264,290 Intercompany notes payable — 74,107 5,039,418 12,438 (5,125,963 ) — Deferred tax liability 772 1,367 662,316 (62,568 ) — 601,887 Other long-term liabilities 1,019 — 143,119 142,745 — 286,883 Total stockholders' equity (deficit) (1,403,198 ) 1,049,225 194,798 789,468 (1,914,463 ) (1,284,170 ) Total Liabilities and Stockholders' Equity (Deficit) $ 1,484,266 $ 6,019,313 $ 7,009,322 $ 1,790,300 $ (10,722,713 ) $ 5,580,488 (In thousands) December 31, 2016 Parent Subsidiary Guarantor Non-Guarantor Company Issuer Subsidiaries Subsidiaries Eliminations Consolidated Cash and cash equivalents $ 300,285 $ — $ 61,542 $ 180,168 $ — $ 541,995 Accounts receivable, net of allowance — — 193,474 399,596 — 593,070 Intercompany receivables — 687,043 2,694,094 99,431 (3,480,568 ) — Prepaid expenses 1,363 3,433 51,751 55,022 — 111,569 Assets held for sale — — 55,602 — — 55,602 Other current assets — — 6,873 32,326 — 39,199 Total Current Assets 301,648 690,476 3,063,336 766,543 (3,480,568 ) 1,341,435 Structures, net — — 746,877 449,799 — 1,196,676 Other property, plant and equipment, net — — 124,138 92,019 — 216,157 Indefinite-lived intangibles — — 951,439 9,527 — 960,966 Other intangibles, net — — 259,915 39,702 — 299,617 Goodwill — — 505,478 190,785 — 696,263 Due from iHeartCommunications 885,701 — — — — 885,701 Intercompany notes receivable 182,026 4,887,354 — — (5,069,380 ) — Other assets 280,435 418,658 1,320,838 65,589 (1,963,507 ) 122,013 Total Assets $ 1,649,810 $ 5,996,488 $ 6,972,021 $ 1,613,964 $ (10,513,455 ) $ 5,718,828 Accounts payable $ — $ — $ 14,897 $ 71,973 $ — $ 86,870 Intercompany payable 2,694,094 — 786,474 — (3,480,568 ) — Accrued expenses 2,223 58,652 35,509 384,488 — 480,872 Dividends payable — — Deferred income — — 33,471 33,534 — 67,005 Current portion of long-term debt — — 89 6,882 — 6,971 Total Current Liabilities 2,696,317 58,652 870,440 496,877 (3,480,568 ) 641,718 Long-term debt — 4,886,318 1,711 221,991 — 5,110,020 Intercompany notes payable — 5,000 5,027,681 36,699 (5,069,380 ) — Deferred tax liability 772 1,367 685,780 (49,214 ) — 638,705 Other long-term liabilities 1,055 — 135,094 123,162 — 259,311 Total stockholders' equity (deficit) (1,048,334 ) 1,045,151 251,315 784,449 (1,963,507 ) (930,926 ) Total Liabilities and Stockholders' Equity (Deficit) $ 1,649,810 $ 5,996,488 $ 6,972,021 $ 1,613,964 $ (10,513,455 ) $ 5,718,828</t>
  </si>
  <si>
    <t>Schedule Of Guarantor Obligations, Income Statement</t>
  </si>
  <si>
    <t>(In thousands) Three Months Ended September 30, 2017 Parent Subsidiary Guarantor Non-Guarantor Company Issuer Subsidiaries Subsidiaries Eliminations Consolidated Revenue $ — $ — $ 288,433 $ 356,656 $ — $ 645,089 Operating expenses: Direct operating expenses — — 126,536 229,564 — 356,100 Selling, general and administrative expenses — — 47,994 80,403 — 128,397 Corporate expenses 3,602 — 22,658 9,073 — 35,333 Depreciation and amortization — — 45,180 35,916 — 81,096 Impairment charges — — — 1,591 — 1,591 Other operating income (expense), net (102 ) — 1,876 (13,557 ) — (11,783 ) Operating income (loss) (3,704 ) — 47,941 (13,448 ) — 30,789 Interest (income) expense, net (20 ) 88,232 126 7,129 — 95,467 Interest income on Due from iHeartCommunications 17,087 — — — — 17,087 Intercompany interest income 4,090 85,067 17,316 43 (106,516 ) — Intercompany interest expense 17,087 203 89,200 26 (106,516 ) — Equity in loss of nonconsolidated affiliates (57,326 ) (15,720 ) (32,846 ) (838 ) 106,102 (628 ) Other income (expense), net (7,517 ) — 9,958 6,723 — 9,164 Loss before income taxes (64,437 ) (19,088 ) (46,957 ) (14,675 ) 106,102 (39,055 ) Income tax benefit (expense) 2,798 (1,711 ) (10,369 ) (7,065 ) — (16,347 ) Consolidated net loss (61,639 ) (20,799 ) (57,326 ) (21,740 ) 106,102 (55,402 ) Less amount attributable to noncontrolling interest — — — 6,237 — 6,237 Net loss attributable to the Company $ (61,639 ) $ (20,799 ) $ (57,326 ) $ (27,977 ) $ 106,102 $ (61,639 ) Other comprehensive income (loss), net of tax: Foreign currency translation adjustments — — 712 12,238 — 12,950 Unrealized holding loss on marketable securities — — — (320 ) — (320 ) Reclassification adjustments — — — 6,207 — 6,207 Equity in subsidiary comprehensive income 16,171 7,963 15,459 — (39,593 ) — Comprehensive loss (45,468 ) (12,836 ) (41,155 ) (9,852 ) 66,509 (42,802 ) Less amount attributable to noncontrolling interest — — — 2,666 — 2,666 Comprehensive loss attributable to the Company $ (45,468 ) $ (12,836 ) $ (41,155 ) $ (12,518 ) $ 66,509 $ (45,468 ) (In thousands) Three Months Ended September 30, 2016 Parent Subsidiary Guarantor Non-Guarantor Company Issuer Subsidiaries Subsidiaries Eliminations Consolidated Revenue $ — $ — $ 287,526 $ 381,695 $ — $ 669,221 Operating expenses: Direct operating expenses — — 122,893 239,357 — 362,250 Selling, general and administrative expenses — — 46,946 79,218 — 126,164 Corporate expenses 3,400 — 13,929 10,774 — 28,103 Depreciation and amortization — — 45,525 40,255 — 85,780 Impairment charges — — — 7,274 — 7,274 Other operating income (expense), net (108 ) — 3,319 (2,116 ) — 1,095 Operating income (loss) (3,508 ) — 61,552 2,701 — 60,745 Interest (income) expense , net (236 ) 88,972 (639 ) 5,216 — 93,313 Interest income on Due from iHeartCommunications 12,429 — — — — 12,429 Intercompany interest income 4,034 85,410 12,920 — (102,364 ) — Intercompany interest expense 12,429 — 89,444 491 (102,364 ) — Equity in loss of nonconsolidated affiliates (31,364 ) (27,115 ) (30,183 ) (833 ) 88,768 (727 ) Other income (expense), net 668 — (907 ) (6,285 ) — (6,524 ) Loss before income taxes (29,934 ) (30,677 ) (45,423 ) (10,124 ) 88,768 (27,390 ) Income tax benefit (expense) (1,166 ) 1,168 14,059 (10,442 ) — 3,619 Consolidated net loss (31,100 ) (29,509 ) (31,364 ) (20,566 ) 88,768 (23,771 ) Less amount attributable to noncontrolling interest — — — 7,329 — 7,329 Net loss attributable to the Company $ (31,100 ) $ (29,509 ) $ (31,364 ) $ (27,895 ) $ 88,768 $ (31,100 ) Other comprehensive income (loss), net of tax: Foreign currency translation adjustments — — (5,714 ) 12,928 — 7,214 Unrealized holding loss on marketable securities — — — (290 ) — (290 ) Other adjustments to comprehensive loss — — (2 ) 195 — 193 Equity in subsidiary comprehensive income 6,542 9,528 9,276 — (25,346 ) — Comprehensive loss (24,558 ) (19,981 ) (27,804 ) (15,062 ) 63,422 (23,983 ) Less amount attributable to noncontrolling interest — — (2,982 ) 3,557 — 575 Comprehensive loss attributable to the Company $ (24,558 ) $ (19,981 ) $ (24,822 ) $ (18,619 ) $ 63,422 $ (24,558 ) (In thousands) Nine Months Ended September 30, 2017 Parent Subsidiary Guarantor Non-Guarantor Company Issuer Subsidiaries Subsidiaries Eliminations Consolidated Revenue $ — $ — $ 832,419 $ 1,029,715 $ — $ 1,862,134 Operating expenses: Direct operating expenses — — 378,078 656,126 — 1,034,204 Selling, general and administrative expenses — — 144,183 225,886 — 370,069 Corporate expenses 10,972 — 68,592 25,649 — 105,213 Depreciation and amortization — — 132,160 104,720 — 236,880 Impairment charges — — — 1,591 — 1,591 Other operating income (expense), net (308 ) — 35,526 (6,561 ) — 28,657 Operating income (loss) (11,280 ) — 144,932 9,182 — 142,834 Interest (income) expense, net (412 ) 264,866 (545 ) 18,821 — 282,730 Interest income on Due from iHeartCommunications 47,277 — — — — 47,277 Intercompany interest income 12,236 255,351 48,104 140 (315,831 ) — Intercompany interest expense 47,277 321 267,727 506 (315,831 ) — Equity in loss of nonconsolidated affiliates (97,982 ) (16,646 ) (39,558 ) (1,643 ) 155,000 (829 ) Other income, net 2,716 — 8,425 10,663 — 21,804 Loss before income taxes (93,898 ) (26,482 ) (105,279 ) (985 ) 155,000 (71,644 ) Income tax benefit (expense) (1,519 ) 576 7,297 (19,254 ) — (12,900 ) Consolidated net loss (95,417 ) (25,906 ) (97,982 ) (20,239 ) 155,000 (84,544 ) Less amount attributable to noncontrolling interest — — — 10,873 — 10,873 Net loss attributable to the Company $ (95,417 ) $ (25,906 ) $ (97,982 ) $ (31,112 ) $ 155,000 $ (95,417 ) Other comprehensive income (loss), net of tax: Foreign currency translation adjustments — — 806 43,141 — 43,947 Unrealized holding loss on marketable securities — — — (218 ) — (218 ) Reclassification adjustments — — — 4,563 — 4,563 Other adjustments to comprehensive income — — — — — — Equity in subsidiary comprehensive income 42,297 29,980 41,491 — (113,768 ) — Comprehensive income (loss) (53,120 ) 4,074 (55,685 ) 16,374 41,232 (47,125 ) Less amount attributable to noncontrolling interest — — — 5,995 — 5,995 Comprehensive income (loss) attributable to the Company $ (53,120 ) $ 4,074 $ (55,685 ) $ 10,379 $ 41,232 $ (53,120 ) (In thousands) Nine Months Ended September 30, 2016 Parent Subsidiary Guarantor Non-Guarantor Company Issuer Subsidiaries Subsidiaries Eliminations Consolidated Revenue $ — $ — $ 833,840 $ 1,132,481 $ — $ 1,966,321 Operating expenses: Direct operating expenses — — 365,478 700,760 — 1,066,238 Selling, general and administrative expenses — — 146,347 242,185 — 388,532 Corporate expenses 9,822 — 44,997 31,181 — 86,000 Depreciation and amortization — — 134,763 123,386 — 258,149 Impairment charges — — — 7,274 — 7,274 Other operating income (expense), net (312 ) — 291,168 (64,371 ) — 226,485 Operating income (loss) (10,134 ) — 433,423 (36,676 ) — 386,613 Interest (income) expense , net (886 ) 265,091 557 17,074 — 281,836 Interest income on Due from iHeartCommunications 36,433 — — — — 36,433 Intercompany interest income 12,102 256,289 37,944 — (306,335 ) — Intercompany interest expense 36,433 — 268,391 1,511 (306,335 ) — Equity in earnings (loss) of nonconsolidated affiliates 36,614 (144,270 ) (153,409 ) (2,166 ) 261,857 (1,374 ) Other income (expense), net 2,373 — (1,916 ) (46,655 ) — (46,198 ) Income (loss) before income taxes 41,841 (153,072 ) 47,094 (104,082 ) 261,857 93,638 Income tax benefit (expense) (1,944 ) 3,078 (10,480 ) (28,233 ) — (37,579 ) Consolidated net income (loss) 39,897 (149,994 ) 36,614 (132,315 ) 261,857 56,059 Less amount attributable to noncontrolling interest — — — 16,162 — 16,162 Net income (loss) attributable to the Company $ 39,897 $ (149,994 ) $ 36,614 $ (148,477 ) $ 261,857 $ 39,897 Other comprehensive income (loss), net of tax: Foreign currency translation adjustments — — (8,761 ) 52,345 — 43,584 Unrealized holding loss on marketable securities — — — (635 ) — (635 ) Reclassification adjustments — — 662 32,161 — 32,823 Other adjustments to comprehensive loss — — — (3,551 ) — (3,551 ) Equity in subsidiary comprehensive income 73,205 73,133 79,000 — (225,338 ) — Comprehensive income (loss) 113,102 (76,861 ) 107,515 (68,157 ) 36,519 112,118 Less amount attributable to noncontrolling interest — — (2,304 ) 1,320 — (984 ) Comprehensive income (loss) attributable to the Company $ 113,102 $ (76,861 ) $ 109,819 $ (69,477 ) $ 36,519 $ 113,102</t>
  </si>
  <si>
    <t>Schedule Of Guarantor Obligations, Cash Flow</t>
  </si>
  <si>
    <t>(In thousands) Nine Months Ended September 30, 2017 Parent Subsidiary Guarantor Non-Guarantor Company Issuer Subsidiaries Subsidiaries Eliminations Consolidated Cash flows from operating activities: Consolidated net loss $ (95,417 ) $ (25,906 ) $ (97,982 ) $ (20,239 ) $ 155,000 $ (84,544 ) Reconciling items: Impairment charges — — — 1,591 — 1,591 Depreciation and amortization — — 132,160 104,720 — 236,880 Deferred taxes — — (23,464 ) (4,637 ) — (28,101 ) Provision for doubtful accounts — — 1,508 4,820 — 6,328 Amortization of deferred financing charges and note discounts, net — 6,585 — 1,411 — 7,996 Share-based compensation — — 4,859 2,294 — 7,153 (Gain) loss on disposal of operating assets, net — — (35,601 ) 5,306 — (30,295 ) Equity in loss of nonconsolidated affiliates 97,982 16,646 39,558 1,643 (155,000 ) 829 Foreign exchange transaction (gain) loss — — 5 (22,271 ) — (22,266 ) Other reconciling items, net — — (4,397 ) (533 ) — (4,930 ) Changes in operating assets and liabilities, net of effects of acquisitions and dispositions: (Increase) decrease in accounts receivable — — 2,749 (20,575 ) — (17,826 ) (Increase) decrease in prepaids and other current assets 1,045 — (9,626 ) (7,596 ) — (16,177 ) Increase (decrease) in accrued expenses (3,524 ) (56,942 ) 60,128 (8,472 ) — (8,810 ) Decrease in accounts payable — — (1,086 ) (2,937 ) — (4,023 ) Increase (decrease) in accrued interest — — (93 ) 6,124 — 6,031 Increase in deferred income — — 6,352 12,366 — 18,718 Changes in other operating assets and liabilities — — 477 3,038 — 3,515 Net cash provided by (used for) operating activities $ 86 $ (59,617 ) $ 75,547 $ 56,053 $ — $ 72,069 Cash flows from investing activities: Purchases of property, plant and equipment — — (48,185 ) (86,683 ) — (134,868 ) Proceeds from disposal of assets — — 54,534 16,500 — 71,034 Purchases of other operating assets — — (758 ) (2,226 ) — (2,984 ) Increase in intercompany notes receivable, net — 29,962 (6,146 ) (74,107 ) 50,291 — Dividends from subsidiaries — — 22,995 — (22,995 ) — Change in other, net (23,464 ) — (4 ) 3,179 — (20,289 ) Net cash provided by (used for) investing activities $ (23,464 ) $ 29,962 $ 22,436 $ (143,337 ) $ 27,296 $ (87,107 ) Cash flows from financing activities: Draws on credit facilities — — — — — — Payments on credit facilities — — — (909 ) — (909 ) Proceeds from long-term debt — — — 156,000 — 156,000 Payments on long-term debt — — (73 ) (531 ) — (604 ) Net transfers to iHeartCommunications (165,650 ) — — — — (165,650 ) Dividends and other payments to noncontrolling interests — — — (12,027 ) — (12,027 ) Dividends paid (282,658 ) — — (22,995 ) 22,995 (282,658 ) Increase in intercompany notes payable, net — 69,107 — (18,816 ) (50,291 ) — Intercompany funding 175,186 (39,452 ) (145,622 ) 9,888 — — Change in other, net (1,426 ) — — (4,808 ) — (6,234 ) Net cash provided by (used for) financing activities (274,548 ) 29,655 (145,695 ) 105,802 (27,296 ) (312,082 ) Effect of exchange rate changes on cash — — — 7,512 — 7,512 Net increase (decrease) in cash and cash equivalents (297,926 ) — (47,712 ) 26,030 — (319,608 ) Cash and cash equivalents at beginning of year 300,285 — 61,542 180,168 — 541,995 Cash and cash equivalents at end of year $ 2,359 $ — $ 13,830 $ 206,198 $ — $ 222,387 (In thousands) Nine Months Ended September 30, 2016 Parent Subsidiary Guarantor Non-Guarantor Company Issuer Subsidiaries Subsidiaries Eliminations Consolidated Cash flows from operating activities: Consolidated net income (loss) $ 39,897 $ (149,994 ) $ 36,614 $ (132,315 ) $ 261,857 $ 56,059 Reconciling items: Impairment charges — — — 7,274 — 7,274 Depreciation and amortization — — 134,763 123,386 — 258,149 Deferred taxes — — 34,051 (5,476 ) — 28,575 Provision for doubtful accounts — — 5,239 3,205 — 8,444 Amortization of deferred financing charges and note discounts, net — 6,551 — 1,356 — 7,907 Share-based compensation — — 4,414 3,777 — 8,191 (Gain) loss on sale of operating and fixed assets — — (292,766 ) 60,740 — (232,026 ) Equity in (earnings) loss of nonconsolidated affiliates (36,614 ) 144,270 153,409 2,166 (261,857 ) 1,374 Foreign exchange transaction (gain) loss — — (3 ) 46,286 — 46,283 Other reconciling items, net — — (187 ) (781 ) — (968 ) Changes in operating assets and liabilities, net of effects of acquisitions and dispositions: Decrease in accounts receivable — — 25,166 24,524 — 49,690 Increase in prepaids and other current assets (1,511 ) — (25,076 ) (13,066 ) — (39,653 ) Increase (decrease) in accrued expenses 213 (461 ) (31,497 ) 9,692 — (22,053 ) Decrease in accounts payable — — (4,958 ) (21,590 ) — (26,548 ) Increase (decrease) in accrued interest — — (612 ) 5,669 — 5,057 Increase in deferred income — — 3,993 4,516 — 8,509 Changes in other operating assets and liabilities — — 9,735 16,158 — 25,893 Net cash provided by operating activities $ 1,985 $ 366 $ 52,285 $ 135,521 $ — $ 190,157 Cash flows from investing activities: Purchases of property, plant and equipment — — (44,547 ) (103,458 ) — (148,005 ) Proceeds from disposal of assets — — 355,138 236,626 — 591,764 Purchases of other operating assets — — (1,444 ) (245 ) — (1,689 ) Decrease in intercompany notes receivable, net — 14,646 — — (14,646 ) — Dividends from subsidiaries — — 235,467 — (235,467 ) — Change in other, net — (79 ) (2 ) (30,347 ) 79 (30,349 ) Net cash provided by investing activities $ — $ 14,567 $ 544,612 $ 102,576 $ (250,034 ) $ 411,721 Cash flows from financing activities: Payments on credit facilities — — — (1,728 ) — (1,728 ) Proceeds from long-term debt — — 800 — — 800 Payments on long-term debt — — (57 ) (1,919 ) — (1,976 ) Net transfers to iHeartCommunications 161,335 — — — — 161,335 Dividends and other payments from (to) noncontrolling interests — — 2,967 (24,013 ) — (21,046 ) Dividends paid (755,148 ) — (914 ) (234,554 ) 235,467 (755,149 ) Decrease in intercompany notes payable, net — — (3,613 ) (11,033 ) 14,646 — Intercompany funding 559,473 (14,933 ) (559,433 ) 14,893 — — Change in other, net (1,280 ) — — (120 ) (79 ) (1,479 ) Net cash used for financing activities (35,620 ) (14,933 ) (560,250 ) (258,474 ) 250,034 (619,243 ) Effect of exchange rate changes on cash — — — (1,054 ) — (1,054 ) Net increase (decrease) in cash and cash equivalents (33,635 ) — 36,647 (21,431 ) — (18,419 ) Cash and cash equivalents at beginning of year 218,701 — 18,455 175,587 — 412,743 Cash and cash equivalents at end of year $ 185,066 $ — $ 55,102 $ 154,156 $ — $ 394,324</t>
  </si>
  <si>
    <t>PROPERTY, PLANT AND EQUIPMENT, INTANGIBLE ASSETS AND GOODWILL - Narrative (Details) - USD ($)</t>
  </si>
  <si>
    <t>1 Months Ended</t>
  </si>
  <si>
    <t>12 Months Ended</t>
  </si>
  <si>
    <t>Jan. 31, 2017</t>
  </si>
  <si>
    <t>Dec. 31, 2015</t>
  </si>
  <si>
    <t>Indefinite-lived Intangible Assets [Line Items]</t>
  </si>
  <si>
    <t>Indefinite-lived intangible assets in International outdoor segment</t>
  </si>
  <si>
    <t>Impairment of indefinite-lived intangible assets</t>
  </si>
  <si>
    <t>Amortization expense related to definite-lived intangible assets</t>
  </si>
  <si>
    <t>Goodwill impairment</t>
  </si>
  <si>
    <t>Income Statement, Balance Sheet and Additional Disclosures by Disposal Groups, Including Discontinued Operations [Line Items]</t>
  </si>
  <si>
    <t>Goodwill included in intangible assets acquired</t>
  </si>
  <si>
    <t>Net loss on sale of joint venture</t>
  </si>
  <si>
    <t>Cumulative translation adjustment</t>
  </si>
  <si>
    <t>Held-for-sale | Indianapolis, Indiana market</t>
  </si>
  <si>
    <t>Cash received as part of exchange, net of closing costs</t>
  </si>
  <si>
    <t>Disposed of by Sale | Indianapolis, Indiana market</t>
  </si>
  <si>
    <t>Net gain related to the sale</t>
  </si>
  <si>
    <t>International</t>
  </si>
  <si>
    <t>Certain assets in Atlanta, Georgia</t>
  </si>
  <si>
    <t>Fair value of assets acquired</t>
  </si>
  <si>
    <t>Fixed assets acquired</t>
  </si>
  <si>
    <t>Intangible assets acquired</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Schedule of Gross Carrying Amount and Accumulated Amortization of Other Intangible Assets (Details) - USD ($) $ in Thousands</t>
  </si>
  <si>
    <t>Finite-Lived Intangible Assets [Line Items]</t>
  </si>
  <si>
    <t>Gross Carrying Amount</t>
  </si>
  <si>
    <t>Accumulated Amortization</t>
  </si>
  <si>
    <t>Transit, street furniture and other outdoor contractual rights</t>
  </si>
  <si>
    <t>Permanent easements</t>
  </si>
  <si>
    <t>Other</t>
  </si>
  <si>
    <t>PROPERTY, PLANT AND EQUIPMENT, INTANGIBLE ASSETS AND GOODWILL - Schedule of Future Amortization Expense (Details) $ in Thousands</t>
  </si>
  <si>
    <t>Sep. 30, 2017USD ($)</t>
  </si>
  <si>
    <t>PROPERTY, PLANT AND EQUIPMENT, INTANGIBLE ASSETS AND GOODWILL - Schedule of Changes in Carrying Amount of Goodwill (Details) - USD ($) $ in Thousands</t>
  </si>
  <si>
    <t>Beginning balance</t>
  </si>
  <si>
    <t>Impairment</t>
  </si>
  <si>
    <t>Acquisitions</t>
  </si>
  <si>
    <t>Foreign currency</t>
  </si>
  <si>
    <t>Ending balance</t>
  </si>
  <si>
    <t>Dispositions</t>
  </si>
  <si>
    <t>Dispositions and assets held for sale</t>
  </si>
  <si>
    <t>Americas</t>
  </si>
  <si>
    <t>Americas | Dispositions</t>
  </si>
  <si>
    <t>Americas | Assets held for sale</t>
  </si>
  <si>
    <t>International | Dispositions</t>
  </si>
  <si>
    <t>International | Assets held for sale</t>
  </si>
  <si>
    <t>LONG-TERM DEBT - Schedule of Long-Term Debt Outstanding (Details) - USD ($)</t>
  </si>
  <si>
    <t>Debt Instrument [Line Items]</t>
  </si>
  <si>
    <t>Total debt</t>
  </si>
  <si>
    <t>Original issue discount</t>
  </si>
  <si>
    <t>Long-term debt fees</t>
  </si>
  <si>
    <t>Less: current portion</t>
  </si>
  <si>
    <t>Total long-term debt</t>
  </si>
  <si>
    <t>Senior Revolving Credit Facility Due 2018</t>
  </si>
  <si>
    <t>Maximum borrowing capacity</t>
  </si>
  <si>
    <t>Amount available under senior revolving credit facility</t>
  </si>
  <si>
    <t>Senior Revolving Credit Facility Due 2018 | Letters of credit</t>
  </si>
  <si>
    <t>Letters of credit outstanding</t>
  </si>
  <si>
    <t>Clear Channel International B.V. Senior Notes Due 2020</t>
  </si>
  <si>
    <t>Other debt</t>
  </si>
  <si>
    <t>Clear Channel Worldwide Holdings Senior Notes | 6.5% Series A Senior Notes Due 2022</t>
  </si>
  <si>
    <t>Stated interest rate</t>
  </si>
  <si>
    <t>6.50%</t>
  </si>
  <si>
    <t>Clear Channel Worldwide Holdings Senior Notes | 6.5% Series B Senior Notes Due 2022</t>
  </si>
  <si>
    <t>Clear Channel Worldwide Holdings Senior Notes | 7.625% Series A Senior Subordinated Notes Due 2020</t>
  </si>
  <si>
    <t>7.625%</t>
  </si>
  <si>
    <t>Clear Channel Worldwide Holdings Senior Notes | 7.625% Series B Senior Subordinated Notes Due 2020</t>
  </si>
  <si>
    <t>LONG-TERM DEBT  - Additional Information - Narrative (Details) - USD ($)</t>
  </si>
  <si>
    <t>Aug. 14, 2017</t>
  </si>
  <si>
    <t>Guarantor Obligations [Line Items]</t>
  </si>
  <si>
    <t>Aggregate market value of debt</t>
  </si>
  <si>
    <t>Senior Notes | Clear Channel International B.V. Senior Notes Due 2020</t>
  </si>
  <si>
    <t>8.75%</t>
  </si>
  <si>
    <t>Clear Channel International B.V. | Senior Notes | Clear Channel International B.V. Senior Notes Due 2020</t>
  </si>
  <si>
    <t>Proceeds from issuance of senior notes</t>
  </si>
  <si>
    <t>Proceeds from senior debt issuance</t>
  </si>
  <si>
    <t>LONG-TERM DEBT  - Surety Bonds, Letters of Credit and Guarantees - Narrative (Details) $ in Millions</t>
  </si>
  <si>
    <t>Bank guarantees</t>
  </si>
  <si>
    <t>Guarantee obligations</t>
  </si>
  <si>
    <t>Bank guarantees backed by cash collateral</t>
  </si>
  <si>
    <t>Letters of credit backed by cash collateral</t>
  </si>
  <si>
    <t>Commercial standby letters of credit</t>
  </si>
  <si>
    <t>Surety bonds</t>
  </si>
  <si>
    <t>RELATED PARTY TRANSACTIONS (Details) - USD ($)</t>
  </si>
  <si>
    <t>Nov. 08, 2017</t>
  </si>
  <si>
    <t>Oct. 31, 2017</t>
  </si>
  <si>
    <t>Oct. 05, 2017</t>
  </si>
  <si>
    <t>Feb. 23, 2017</t>
  </si>
  <si>
    <t>Related Party Transaction [Line Items]</t>
  </si>
  <si>
    <t>Asset recorded in Due from iHeartCommunications</t>
  </si>
  <si>
    <t>Fixed interest rate on Due from iHeartCommunications</t>
  </si>
  <si>
    <t>Net interest income</t>
  </si>
  <si>
    <t>Payments of special cash dividend</t>
  </si>
  <si>
    <t>Component of corporate expenses</t>
  </si>
  <si>
    <t>Component of selling, general and administrative expenses</t>
  </si>
  <si>
    <t>Subsequent Event</t>
  </si>
  <si>
    <t>Senior Notes | 10% Senior Notes</t>
  </si>
  <si>
    <t>10.00%</t>
  </si>
  <si>
    <t>Senior Notes | 6.875% Senior Notes</t>
  </si>
  <si>
    <t>6.875%</t>
  </si>
  <si>
    <t>Senior Notes | Subsequent Event</t>
  </si>
  <si>
    <t>Period for the Company to meet its obligations as they become due in the ordinary course of business</t>
  </si>
  <si>
    <t>12 months</t>
  </si>
  <si>
    <t>Senior Notes | Subsequent Event | 10% Senior Notes</t>
  </si>
  <si>
    <t>Senior Notes | Subsequent Event | 6.875% Senior Notes</t>
  </si>
  <si>
    <t>Senior Notes | Subsequent Event | 14% Senior Notes Due 2021</t>
  </si>
  <si>
    <t>14.00%</t>
  </si>
  <si>
    <t>iHeartCommunications</t>
  </si>
  <si>
    <t>Face amount of revolving promissory note</t>
  </si>
  <si>
    <t>Revenue for advertisements</t>
  </si>
  <si>
    <t>iHeartCommunications | Corporate Services Agreement</t>
  </si>
  <si>
    <t>iHeartCommunications | Employee Matters Agreement</t>
  </si>
  <si>
    <t>iHeartCommunications | Subsequent Event</t>
  </si>
  <si>
    <t>Amount demanded for repayment on related party note</t>
  </si>
  <si>
    <t>iHeartMedia, Inc.</t>
  </si>
  <si>
    <t>iHeartMedia, Inc. | License fee</t>
  </si>
  <si>
    <t>Revolving Credit Facility | Subsidiaries | Line of Credit | Subsequent Event</t>
  </si>
  <si>
    <t>Line of credit outstanding under receivables based credit facility</t>
  </si>
  <si>
    <t>Maximum</t>
  </si>
  <si>
    <t>20.00%</t>
  </si>
  <si>
    <t>INCOME TAXES - Schedule of Components of Income Tax Benefit (Expense) (Details) - USD ($) $ in Thousands</t>
  </si>
  <si>
    <t>Current tax benefit (expense)</t>
  </si>
  <si>
    <t>Deferred tax benefit (expense)</t>
  </si>
  <si>
    <t>INCOME TAXES - Narrative (Details) - market</t>
  </si>
  <si>
    <t>Effective tax rate</t>
  </si>
  <si>
    <t>(41.90%)</t>
  </si>
  <si>
    <t>13.20%</t>
  </si>
  <si>
    <t>(18.00%)</t>
  </si>
  <si>
    <t>40.10%</t>
  </si>
  <si>
    <t>Number of outdoor markets disposed of during the period</t>
  </si>
  <si>
    <t>STOCKHOLDERS' EQUITY (DEFICIT) - Schedule of Changes in Stockholders' Equity (Deficit) (Details) - USD ($) $ in Thousands</t>
  </si>
  <si>
    <t>AOCI Including Portion Attributable to Noncontrolling Interest, Net of Tax</t>
  </si>
  <si>
    <t>Beginning Balances</t>
  </si>
  <si>
    <t>Net income (loss)</t>
  </si>
  <si>
    <t>Dividends declared</t>
  </si>
  <si>
    <t>Disposal of noncontrolling interest</t>
  </si>
  <si>
    <t>Other adjustments to comprehensive loss</t>
  </si>
  <si>
    <t>Other, net</t>
  </si>
  <si>
    <t>Ending Balances</t>
  </si>
  <si>
    <t>The Company</t>
  </si>
  <si>
    <t>Noncontrolling Interests</t>
  </si>
  <si>
    <t>iHeartCommunications, Inc.</t>
  </si>
  <si>
    <t>Percentage of dividend payment</t>
  </si>
  <si>
    <t>89.90%</t>
  </si>
  <si>
    <t>Public Stockholders</t>
  </si>
  <si>
    <t>10.10%</t>
  </si>
  <si>
    <t>STOCKHOLDERS' EQUITY (DEFICIT) - COMPUTATION OF LOSS PER SHARE (Details) - USD ($) $ / shares in Units, shares in Thousands, $ in Thousands</t>
  </si>
  <si>
    <t>NUMERATOR:</t>
  </si>
  <si>
    <t>Net income (loss) attributable to the Company – common shares</t>
  </si>
  <si>
    <t>DENOMINATOR:</t>
  </si>
  <si>
    <t>Weighted average common shares outstanding - basic</t>
  </si>
  <si>
    <t>Stock options and restricted stock (in shares)</t>
  </si>
  <si>
    <t>Weighted average common shares outstanding - diluted</t>
  </si>
  <si>
    <t>Outstanding equity awards not included in computation of diluted earnings per share (in shares)</t>
  </si>
  <si>
    <t>OTHER INFORMATION (Details) - USD ($)</t>
  </si>
  <si>
    <t>Change in deferred income tax liabilities</t>
  </si>
  <si>
    <t>SEGMENT DATA (Details) $ in Thousands</t>
  </si>
  <si>
    <t>Sep. 30, 2016USD ($)</t>
  </si>
  <si>
    <t>Sep. 30, 2017USD ($)segment</t>
  </si>
  <si>
    <t>Number of reportable segments | segment</t>
  </si>
  <si>
    <t>Segment Reporting Information [Line Items]</t>
  </si>
  <si>
    <t>Direct operating expenses</t>
  </si>
  <si>
    <t>Selling, general and administrative expenses</t>
  </si>
  <si>
    <t>Corporate expenses</t>
  </si>
  <si>
    <t>Other operating expense, net</t>
  </si>
  <si>
    <t>Capital expenditures</t>
  </si>
  <si>
    <t>Share-based compensation expense</t>
  </si>
  <si>
    <t>Operating segments | Americas</t>
  </si>
  <si>
    <t>Operating segments | International</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Intercompany notes receivable</t>
  </si>
  <si>
    <t>Intercompany payable</t>
  </si>
  <si>
    <t>Dividends payable</t>
  </si>
  <si>
    <t>Intercompany notes payable</t>
  </si>
  <si>
    <t>Total stockholders' equity (deficit)</t>
  </si>
  <si>
    <t>Eliminations</t>
  </si>
  <si>
    <t>Parent Company</t>
  </si>
  <si>
    <t>Subsidiary Issuer</t>
  </si>
  <si>
    <t>Guarantor Subsidiaries</t>
  </si>
  <si>
    <t>Non-Guarantor Subsidiaries</t>
  </si>
  <si>
    <t>GUARANTOR SUBSIDIARIES - Schedule Of Guarantor Obligations, Income Statement (Details) - USD ($) $ in Thousands</t>
  </si>
  <si>
    <t>Condensed Statement of Income Captions [Line Items]</t>
  </si>
  <si>
    <t>Interest (income) expense, net</t>
  </si>
  <si>
    <t>Intercompany interest income</t>
  </si>
  <si>
    <t>Intercompany interest expense</t>
  </si>
  <si>
    <t>Equity in earnings (loss) of nonconsolidated affiliates</t>
  </si>
  <si>
    <t>Unrealized holding gain (loss) on marketable securities</t>
  </si>
  <si>
    <t>Equity in subsidiary comprehensive income</t>
  </si>
  <si>
    <t>GUARANTOR SUBSIDIARIES - Schedule Of Guarantor Obligations, Cash Flow (Details) - USD ($) $ in Thousands</t>
  </si>
  <si>
    <t>(Gain) loss on sale of operating and fixed assets</t>
  </si>
  <si>
    <t>Equity in (earnings) loss of nonconsolidated affiliates</t>
  </si>
  <si>
    <t>Increase in prepaids and other current assets</t>
  </si>
  <si>
    <t>Increase (decrease) in accrued expenses</t>
  </si>
  <si>
    <t>Increase (decrease) in accrued interest</t>
  </si>
  <si>
    <t>Increase in intercompany notes receivable, net</t>
  </si>
  <si>
    <t>Dividends from subsidiaries</t>
  </si>
  <si>
    <t>Draws on credit facilities</t>
  </si>
  <si>
    <t>Net transfers to iHeartCommunications</t>
  </si>
  <si>
    <t>Decrease in intercompany notes payable, net</t>
  </si>
  <si>
    <t>Intercompany funding</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4978</v>
      </c>
    </row>
    <row r="11" spans="1:3">
      <c r="A11" s="4" t="s">
        <v>17</v>
      </c>
      <c r="B11" s="4" t="s">
        <v>18</v>
      </c>
    </row>
    <row r="12" spans="1:3">
      <c r="A12" s="4" t="s">
        <v>19</v>
      </c>
      <c r="B12" s="4" t="s">
        <v>20</v>
      </c>
    </row>
    <row r="13" spans="1:3">
      <c r="A13" s="4" t="s">
        <v>21</v>
      </c>
    </row>
    <row r="14" spans="1:3">
      <c r="A14" s="4" t="s">
        <v>22</v>
      </c>
      <c r="C14" s="5" t="n">
        <v>48984920</v>
      </c>
    </row>
    <row r="15" spans="1:3">
      <c r="A15" s="4" t="s">
        <v>23</v>
      </c>
    </row>
    <row r="16" spans="1:3">
      <c r="A16" s="4" t="s">
        <v>22</v>
      </c>
      <c r="C16"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387</v>
      </c>
      <c r="C3" s="7" t="n">
        <v>541995</v>
      </c>
    </row>
    <row r="4" spans="1:3">
      <c r="A4" s="4" t="s">
        <v>28</v>
      </c>
      <c r="B4" s="5" t="n">
        <v>632963</v>
      </c>
      <c r="C4" s="5" t="n">
        <v>593070</v>
      </c>
    </row>
    <row r="5" spans="1:3">
      <c r="A5" s="4" t="s">
        <v>29</v>
      </c>
      <c r="B5" s="5" t="n">
        <v>131806</v>
      </c>
      <c r="C5" s="5" t="n">
        <v>111569</v>
      </c>
    </row>
    <row r="6" spans="1:3">
      <c r="A6" s="4" t="s">
        <v>30</v>
      </c>
      <c r="B6" s="5" t="n">
        <v>0</v>
      </c>
      <c r="C6" s="5" t="n">
        <v>55602</v>
      </c>
    </row>
    <row r="7" spans="1:3">
      <c r="A7" s="4" t="s">
        <v>31</v>
      </c>
      <c r="B7" s="5" t="n">
        <v>62037</v>
      </c>
      <c r="C7" s="5" t="n">
        <v>39199</v>
      </c>
    </row>
    <row r="8" spans="1:3">
      <c r="A8" s="4" t="s">
        <v>32</v>
      </c>
      <c r="B8" s="5" t="n">
        <v>1049193</v>
      </c>
      <c r="C8" s="5" t="n">
        <v>1341435</v>
      </c>
    </row>
    <row r="9" spans="1:3">
      <c r="A9" s="3" t="s">
        <v>33</v>
      </c>
    </row>
    <row r="10" spans="1:3">
      <c r="A10" s="4" t="s">
        <v>34</v>
      </c>
      <c r="B10" s="5" t="n">
        <v>1152066</v>
      </c>
      <c r="C10" s="5" t="n">
        <v>1196676</v>
      </c>
    </row>
    <row r="11" spans="1:3">
      <c r="A11" s="4" t="s">
        <v>35</v>
      </c>
      <c r="B11" s="5" t="n">
        <v>228376</v>
      </c>
      <c r="C11" s="5" t="n">
        <v>216157</v>
      </c>
    </row>
    <row r="12" spans="1:3">
      <c r="A12" s="3" t="s">
        <v>36</v>
      </c>
    </row>
    <row r="13" spans="1:3">
      <c r="A13" s="4" t="s">
        <v>37</v>
      </c>
      <c r="B13" s="5" t="n">
        <v>977152</v>
      </c>
      <c r="C13" s="5" t="n">
        <v>960966</v>
      </c>
    </row>
    <row r="14" spans="1:3">
      <c r="A14" s="4" t="s">
        <v>38</v>
      </c>
      <c r="B14" s="5" t="n">
        <v>282426</v>
      </c>
      <c r="C14" s="5" t="n">
        <v>299617</v>
      </c>
    </row>
    <row r="15" spans="1:3">
      <c r="A15" s="4" t="s">
        <v>39</v>
      </c>
      <c r="B15" s="5" t="n">
        <v>713277</v>
      </c>
      <c r="C15" s="5" t="n">
        <v>696263</v>
      </c>
    </row>
    <row r="16" spans="1:3">
      <c r="A16" s="3" t="s">
        <v>40</v>
      </c>
    </row>
    <row r="17" spans="1:3">
      <c r="A17" s="4" t="s">
        <v>41</v>
      </c>
      <c r="B17" s="5" t="n">
        <v>1051349</v>
      </c>
      <c r="C17" s="5" t="n">
        <v>885701</v>
      </c>
    </row>
    <row r="18" spans="1:3">
      <c r="A18" s="4" t="s">
        <v>42</v>
      </c>
      <c r="B18" s="5" t="n">
        <v>126649</v>
      </c>
      <c r="C18" s="5" t="n">
        <v>122013</v>
      </c>
    </row>
    <row r="19" spans="1:3">
      <c r="A19" s="4" t="s">
        <v>43</v>
      </c>
      <c r="B19" s="5" t="n">
        <v>5580488</v>
      </c>
      <c r="C19" s="5" t="n">
        <v>5718828</v>
      </c>
    </row>
    <row r="20" spans="1:3">
      <c r="A20" s="3" t="s">
        <v>44</v>
      </c>
    </row>
    <row r="21" spans="1:3">
      <c r="A21" s="4" t="s">
        <v>45</v>
      </c>
      <c r="B21" s="5" t="n">
        <v>88022</v>
      </c>
      <c r="C21" s="5" t="n">
        <v>86870</v>
      </c>
    </row>
    <row r="22" spans="1:3">
      <c r="A22" s="4" t="s">
        <v>46</v>
      </c>
      <c r="B22" s="5" t="n">
        <v>532247</v>
      </c>
      <c r="C22" s="5" t="n">
        <v>480872</v>
      </c>
    </row>
    <row r="23" spans="1:3">
      <c r="A23" s="4" t="s">
        <v>47</v>
      </c>
      <c r="B23" s="5" t="n">
        <v>90756</v>
      </c>
      <c r="C23" s="5" t="n">
        <v>67005</v>
      </c>
    </row>
    <row r="24" spans="1:3">
      <c r="A24" s="4" t="s">
        <v>48</v>
      </c>
      <c r="B24" s="5" t="n">
        <v>573</v>
      </c>
      <c r="C24" s="5" t="n">
        <v>6971</v>
      </c>
    </row>
    <row r="25" spans="1:3">
      <c r="A25" s="4" t="s">
        <v>49</v>
      </c>
      <c r="B25" s="5" t="n">
        <v>711598</v>
      </c>
      <c r="C25" s="5" t="n">
        <v>641718</v>
      </c>
    </row>
    <row r="26" spans="1:3">
      <c r="A26" s="4" t="s">
        <v>50</v>
      </c>
      <c r="B26" s="5" t="n">
        <v>5264290</v>
      </c>
      <c r="C26" s="5" t="n">
        <v>5110020</v>
      </c>
    </row>
    <row r="27" spans="1:3">
      <c r="A27" s="4" t="s">
        <v>51</v>
      </c>
      <c r="B27" s="5" t="n">
        <v>601887</v>
      </c>
      <c r="C27" s="5" t="n">
        <v>638705</v>
      </c>
    </row>
    <row r="28" spans="1:3">
      <c r="A28" s="4" t="s">
        <v>52</v>
      </c>
      <c r="B28" s="5" t="n">
        <v>286883</v>
      </c>
      <c r="C28" s="5" t="n">
        <v>259311</v>
      </c>
    </row>
    <row r="29" spans="1:3">
      <c r="A29" s="4" t="s">
        <v>53</v>
      </c>
      <c r="B29" s="4" t="s">
        <v>54</v>
      </c>
      <c r="C29" s="4" t="s">
        <v>54</v>
      </c>
    </row>
    <row r="30" spans="1:3">
      <c r="A30" s="3" t="s">
        <v>55</v>
      </c>
    </row>
    <row r="31" spans="1:3">
      <c r="A31" s="4" t="s">
        <v>56</v>
      </c>
      <c r="B31" s="5" t="n">
        <v>152338</v>
      </c>
      <c r="C31" s="5" t="n">
        <v>149886</v>
      </c>
    </row>
    <row r="32" spans="1:3">
      <c r="A32" s="4" t="s">
        <v>57</v>
      </c>
      <c r="B32" s="5" t="n">
        <v>0</v>
      </c>
      <c r="C32" s="5" t="n">
        <v>0</v>
      </c>
    </row>
    <row r="33" spans="1:3">
      <c r="A33" s="4" t="s">
        <v>58</v>
      </c>
      <c r="B33" s="5" t="n">
        <v>3131164</v>
      </c>
      <c r="C33" s="5" t="n">
        <v>3432121</v>
      </c>
    </row>
    <row r="34" spans="1:3">
      <c r="A34" s="4" t="s">
        <v>59</v>
      </c>
      <c r="B34" s="5" t="n">
        <v>-4221215</v>
      </c>
      <c r="C34" s="5" t="n">
        <v>-4125798</v>
      </c>
    </row>
    <row r="35" spans="1:3">
      <c r="A35" s="4" t="s">
        <v>60</v>
      </c>
      <c r="B35" s="5" t="n">
        <v>-344361</v>
      </c>
      <c r="C35" s="5" t="n">
        <v>-386658</v>
      </c>
    </row>
    <row r="36" spans="1:3">
      <c r="A36" s="4" t="s">
        <v>61</v>
      </c>
      <c r="B36" s="5" t="n">
        <v>-5745</v>
      </c>
      <c r="C36" s="5" t="n">
        <v>-4106</v>
      </c>
    </row>
    <row r="37" spans="1:3">
      <c r="A37" s="4" t="s">
        <v>62</v>
      </c>
      <c r="B37" s="5" t="n">
        <v>-1284170</v>
      </c>
      <c r="C37" s="5" t="n">
        <v>-930926</v>
      </c>
    </row>
    <row r="38" spans="1:3">
      <c r="A38" s="4" t="s">
        <v>63</v>
      </c>
      <c r="B38" s="5" t="n">
        <v>5580488</v>
      </c>
      <c r="C38" s="5" t="n">
        <v>5718828</v>
      </c>
    </row>
    <row r="39" spans="1:3">
      <c r="A39" s="4" t="s">
        <v>64</v>
      </c>
    </row>
    <row r="40" spans="1:3">
      <c r="A40" s="3" t="s">
        <v>55</v>
      </c>
    </row>
    <row r="41" spans="1:3">
      <c r="A41" s="4" t="s">
        <v>65</v>
      </c>
      <c r="B41" s="5" t="n">
        <v>499</v>
      </c>
      <c r="C41" s="5" t="n">
        <v>479</v>
      </c>
    </row>
    <row r="42" spans="1:3">
      <c r="A42" s="4" t="s">
        <v>66</v>
      </c>
    </row>
    <row r="43" spans="1:3">
      <c r="A43" s="3" t="s">
        <v>55</v>
      </c>
    </row>
    <row r="44" spans="1:3">
      <c r="A44" s="4" t="s">
        <v>65</v>
      </c>
      <c r="B44" s="7" t="n">
        <v>3150</v>
      </c>
      <c r="C44"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8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19</v>
      </c>
      <c r="B1" s="2" t="s">
        <v>220</v>
      </c>
      <c r="C1" s="2" t="s">
        <v>81</v>
      </c>
      <c r="E1" s="2" t="s">
        <v>1</v>
      </c>
      <c r="G1" s="2" t="s">
        <v>221</v>
      </c>
    </row>
    <row r="2" spans="1:8">
      <c r="B2" s="2" t="s">
        <v>222</v>
      </c>
      <c r="C2" s="2" t="s">
        <v>2</v>
      </c>
      <c r="D2" s="2" t="s">
        <v>82</v>
      </c>
      <c r="E2" s="2" t="s">
        <v>2</v>
      </c>
      <c r="F2" s="2" t="s">
        <v>82</v>
      </c>
      <c r="G2" s="2" t="s">
        <v>25</v>
      </c>
      <c r="H2" s="2" t="s">
        <v>223</v>
      </c>
    </row>
    <row r="3" spans="1:8">
      <c r="A3" s="3" t="s">
        <v>224</v>
      </c>
    </row>
    <row r="4" spans="1:8">
      <c r="A4" s="4" t="s">
        <v>225</v>
      </c>
      <c r="C4" s="7" t="n">
        <v>977152000</v>
      </c>
      <c r="E4" s="7" t="n">
        <v>977152000</v>
      </c>
      <c r="G4" s="7" t="n">
        <v>960966000</v>
      </c>
    </row>
    <row r="5" spans="1:8">
      <c r="A5" s="4" t="s">
        <v>226</v>
      </c>
      <c r="C5" s="5" t="n">
        <v>0</v>
      </c>
      <c r="D5" s="7" t="n">
        <v>0</v>
      </c>
      <c r="E5" s="5" t="n">
        <v>0</v>
      </c>
      <c r="F5" s="7" t="n">
        <v>0</v>
      </c>
    </row>
    <row r="6" spans="1:8">
      <c r="A6" s="4" t="s">
        <v>227</v>
      </c>
      <c r="C6" s="5" t="n">
        <v>7100000</v>
      </c>
      <c r="D6" s="5" t="n">
        <v>9300000</v>
      </c>
      <c r="E6" s="5" t="n">
        <v>21200000</v>
      </c>
      <c r="F6" s="5" t="n">
        <v>29200000</v>
      </c>
    </row>
    <row r="7" spans="1:8">
      <c r="A7" s="4" t="s">
        <v>228</v>
      </c>
      <c r="E7" s="5" t="n">
        <v>1591000</v>
      </c>
      <c r="G7" s="5" t="n">
        <v>7274000</v>
      </c>
    </row>
    <row r="8" spans="1:8">
      <c r="A8" s="3" t="s">
        <v>229</v>
      </c>
    </row>
    <row r="9" spans="1:8">
      <c r="A9" s="4" t="s">
        <v>230</v>
      </c>
      <c r="C9" s="5" t="n">
        <v>713277000</v>
      </c>
      <c r="E9" s="5" t="n">
        <v>713277000</v>
      </c>
      <c r="G9" s="5" t="n">
        <v>696263000</v>
      </c>
      <c r="H9" s="7" t="n">
        <v>758575000</v>
      </c>
    </row>
    <row r="10" spans="1:8">
      <c r="A10" s="4" t="s">
        <v>231</v>
      </c>
      <c r="C10" s="5" t="n">
        <v>12100000</v>
      </c>
    </row>
    <row r="11" spans="1:8">
      <c r="A11" s="4" t="s">
        <v>232</v>
      </c>
      <c r="C11" s="5" t="n">
        <v>6300000</v>
      </c>
    </row>
    <row r="12" spans="1:8">
      <c r="A12" s="4" t="s">
        <v>233</v>
      </c>
    </row>
    <row r="13" spans="1:8">
      <c r="A13" s="3" t="s">
        <v>229</v>
      </c>
    </row>
    <row r="14" spans="1:8">
      <c r="A14" s="4" t="s">
        <v>234</v>
      </c>
      <c r="B14" s="7" t="n">
        <v>43100000</v>
      </c>
    </row>
    <row r="15" spans="1:8">
      <c r="A15" s="4" t="s">
        <v>235</v>
      </c>
    </row>
    <row r="16" spans="1:8">
      <c r="A16" s="3" t="s">
        <v>229</v>
      </c>
    </row>
    <row r="17" spans="1:8">
      <c r="A17" s="4" t="s">
        <v>236</v>
      </c>
      <c r="B17" s="5" t="n">
        <v>28900000</v>
      </c>
    </row>
    <row r="18" spans="1:8">
      <c r="A18" s="4" t="s">
        <v>237</v>
      </c>
    </row>
    <row r="19" spans="1:8">
      <c r="A19" s="3" t="s">
        <v>224</v>
      </c>
    </row>
    <row r="20" spans="1:8">
      <c r="A20" s="4" t="s">
        <v>225</v>
      </c>
      <c r="C20" s="5" t="n">
        <v>0</v>
      </c>
      <c r="E20" s="5" t="n">
        <v>0</v>
      </c>
    </row>
    <row r="21" spans="1:8">
      <c r="A21" s="4" t="s">
        <v>228</v>
      </c>
      <c r="C21" s="5" t="n">
        <v>1600000</v>
      </c>
      <c r="D21" s="7" t="n">
        <v>7300000</v>
      </c>
      <c r="E21" s="5" t="n">
        <v>1591000</v>
      </c>
      <c r="F21" s="7" t="n">
        <v>7300000</v>
      </c>
      <c r="G21" s="5" t="n">
        <v>7274000</v>
      </c>
    </row>
    <row r="22" spans="1:8">
      <c r="A22" s="3" t="s">
        <v>229</v>
      </c>
    </row>
    <row r="23" spans="1:8">
      <c r="A23" s="4" t="s">
        <v>230</v>
      </c>
      <c r="C23" s="7" t="n">
        <v>194868000</v>
      </c>
      <c r="E23" s="7" t="n">
        <v>194868000</v>
      </c>
      <c r="G23" s="7" t="n">
        <v>180849000</v>
      </c>
      <c r="H23" s="7" t="n">
        <v>223892000</v>
      </c>
    </row>
    <row r="24" spans="1:8">
      <c r="A24" s="4" t="s">
        <v>238</v>
      </c>
    </row>
    <row r="25" spans="1:8">
      <c r="A25" s="3" t="s">
        <v>229</v>
      </c>
    </row>
    <row r="26" spans="1:8">
      <c r="A26" s="4" t="s">
        <v>239</v>
      </c>
      <c r="B26" s="5" t="n">
        <v>39400000</v>
      </c>
    </row>
    <row r="27" spans="1:8">
      <c r="A27" s="4" t="s">
        <v>240</v>
      </c>
      <c r="B27" s="5" t="n">
        <v>9900000</v>
      </c>
    </row>
    <row r="28" spans="1:8">
      <c r="A28" s="4" t="s">
        <v>241</v>
      </c>
      <c r="B28" s="5" t="n">
        <v>29500000</v>
      </c>
    </row>
    <row r="29" spans="1:8">
      <c r="A29" s="4" t="s">
        <v>230</v>
      </c>
      <c r="B29" s="7" t="n">
        <v>23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3198695</v>
      </c>
      <c r="C3" s="7" t="n">
        <v>3044549</v>
      </c>
    </row>
    <row r="4" spans="1:3">
      <c r="A4" s="4" t="s">
        <v>245</v>
      </c>
      <c r="B4" s="5" t="n">
        <v>1818253</v>
      </c>
      <c r="C4" s="5" t="n">
        <v>1631716</v>
      </c>
    </row>
    <row r="5" spans="1:3">
      <c r="A5" s="4" t="s">
        <v>246</v>
      </c>
      <c r="B5" s="5" t="n">
        <v>1380442</v>
      </c>
      <c r="C5" s="5" t="n">
        <v>1412833</v>
      </c>
    </row>
    <row r="6" spans="1:3">
      <c r="A6" s="4" t="s">
        <v>247</v>
      </c>
    </row>
    <row r="7" spans="1:3">
      <c r="A7" s="3" t="s">
        <v>243</v>
      </c>
    </row>
    <row r="8" spans="1:3">
      <c r="A8" s="4" t="s">
        <v>244</v>
      </c>
      <c r="B8" s="5" t="n">
        <v>145531</v>
      </c>
      <c r="C8" s="5" t="n">
        <v>152775</v>
      </c>
    </row>
    <row r="9" spans="1:3">
      <c r="A9" s="4" t="s">
        <v>248</v>
      </c>
    </row>
    <row r="10" spans="1:3">
      <c r="A10" s="3" t="s">
        <v>243</v>
      </c>
    </row>
    <row r="11" spans="1:3">
      <c r="A11" s="4" t="s">
        <v>244</v>
      </c>
      <c r="B11" s="5" t="n">
        <v>2807023</v>
      </c>
      <c r="C11" s="5" t="n">
        <v>2684673</v>
      </c>
    </row>
    <row r="12" spans="1:3">
      <c r="A12" s="4" t="s">
        <v>249</v>
      </c>
    </row>
    <row r="13" spans="1:3">
      <c r="A13" s="3" t="s">
        <v>243</v>
      </c>
    </row>
    <row r="14" spans="1:3">
      <c r="A14" s="4" t="s">
        <v>244</v>
      </c>
      <c r="B14" s="5" t="n">
        <v>175627</v>
      </c>
      <c r="C14" s="5" t="n">
        <v>148516</v>
      </c>
    </row>
    <row r="15" spans="1:3">
      <c r="A15" s="4" t="s">
        <v>250</v>
      </c>
    </row>
    <row r="16" spans="1:3">
      <c r="A16" s="3" t="s">
        <v>243</v>
      </c>
    </row>
    <row r="17" spans="1:3">
      <c r="A17" s="4" t="s">
        <v>244</v>
      </c>
      <c r="B17" s="7" t="n">
        <v>70514</v>
      </c>
      <c r="C17" s="7" t="n">
        <v>585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754685</v>
      </c>
      <c r="C3" s="7" t="n">
        <v>728181</v>
      </c>
    </row>
    <row r="4" spans="1:3">
      <c r="A4" s="4" t="s">
        <v>254</v>
      </c>
      <c r="B4" s="5" t="n">
        <v>-472259</v>
      </c>
      <c r="C4" s="5" t="n">
        <v>-428564</v>
      </c>
    </row>
    <row r="5" spans="1:3">
      <c r="A5" s="4" t="s">
        <v>255</v>
      </c>
    </row>
    <row r="6" spans="1:3">
      <c r="A6" s="3" t="s">
        <v>252</v>
      </c>
    </row>
    <row r="7" spans="1:3">
      <c r="A7" s="4" t="s">
        <v>253</v>
      </c>
      <c r="B7" s="5" t="n">
        <v>587099</v>
      </c>
      <c r="C7" s="5" t="n">
        <v>563863</v>
      </c>
    </row>
    <row r="8" spans="1:3">
      <c r="A8" s="4" t="s">
        <v>254</v>
      </c>
      <c r="B8" s="5" t="n">
        <v>-469982</v>
      </c>
      <c r="C8" s="5" t="n">
        <v>-426752</v>
      </c>
    </row>
    <row r="9" spans="1:3">
      <c r="A9" s="4" t="s">
        <v>256</v>
      </c>
    </row>
    <row r="10" spans="1:3">
      <c r="A10" s="3" t="s">
        <v>252</v>
      </c>
    </row>
    <row r="11" spans="1:3">
      <c r="A11" s="4" t="s">
        <v>253</v>
      </c>
      <c r="B11" s="5" t="n">
        <v>162919</v>
      </c>
      <c r="C11" s="5" t="n">
        <v>159782</v>
      </c>
    </row>
    <row r="12" spans="1:3">
      <c r="A12" s="4" t="s">
        <v>254</v>
      </c>
      <c r="B12" s="5" t="n">
        <v>0</v>
      </c>
      <c r="C12" s="5" t="n">
        <v>0</v>
      </c>
    </row>
    <row r="13" spans="1:3">
      <c r="A13" s="4" t="s">
        <v>257</v>
      </c>
    </row>
    <row r="14" spans="1:3">
      <c r="A14" s="3" t="s">
        <v>252</v>
      </c>
    </row>
    <row r="15" spans="1:3">
      <c r="A15" s="4" t="s">
        <v>253</v>
      </c>
      <c r="B15" s="5" t="n">
        <v>4667</v>
      </c>
      <c r="C15" s="5" t="n">
        <v>4536</v>
      </c>
    </row>
    <row r="16" spans="1:3">
      <c r="A16" s="4" t="s">
        <v>254</v>
      </c>
      <c r="B16" s="7" t="n">
        <v>-2277</v>
      </c>
      <c r="C16" s="7" t="n">
        <v>-18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160</v>
      </c>
    </row>
    <row r="3" spans="1:2">
      <c r="A3" s="5" t="n">
        <v>2018</v>
      </c>
      <c r="B3" s="7" t="n">
        <v>19389</v>
      </c>
    </row>
    <row r="4" spans="1:2">
      <c r="A4" s="5" t="n">
        <v>2019</v>
      </c>
      <c r="B4" s="5" t="n">
        <v>15639</v>
      </c>
    </row>
    <row r="5" spans="1:2">
      <c r="A5" s="5" t="n">
        <v>2020</v>
      </c>
      <c r="B5" s="5" t="n">
        <v>13356</v>
      </c>
    </row>
    <row r="6" spans="1:2">
      <c r="A6" s="5" t="n">
        <v>2021</v>
      </c>
      <c r="B6" s="5" t="n">
        <v>13074</v>
      </c>
    </row>
    <row r="7" spans="1:2">
      <c r="A7" s="5" t="n">
        <v>2022</v>
      </c>
      <c r="B7" s="7" t="n">
        <v>116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0</v>
      </c>
      <c r="B1" s="2" t="s">
        <v>81</v>
      </c>
      <c r="D1" s="2" t="s">
        <v>1</v>
      </c>
      <c r="F1" s="2" t="s">
        <v>221</v>
      </c>
    </row>
    <row r="2" spans="1:6">
      <c r="B2" s="2" t="s">
        <v>2</v>
      </c>
      <c r="C2" s="2" t="s">
        <v>82</v>
      </c>
      <c r="D2" s="2" t="s">
        <v>2</v>
      </c>
      <c r="E2" s="2" t="s">
        <v>82</v>
      </c>
      <c r="F2" s="2" t="s">
        <v>25</v>
      </c>
    </row>
    <row r="3" spans="1:6">
      <c r="A3" s="3" t="s">
        <v>39</v>
      </c>
    </row>
    <row r="4" spans="1:6">
      <c r="A4" s="4" t="s">
        <v>261</v>
      </c>
      <c r="D4" s="7" t="n">
        <v>696263</v>
      </c>
      <c r="E4" s="7" t="n">
        <v>758575</v>
      </c>
      <c r="F4" s="7" t="n">
        <v>758575</v>
      </c>
    </row>
    <row r="5" spans="1:6">
      <c r="A5" s="4" t="s">
        <v>262</v>
      </c>
      <c r="D5" s="5" t="n">
        <v>-1591</v>
      </c>
      <c r="F5" s="5" t="n">
        <v>-7274</v>
      </c>
    </row>
    <row r="6" spans="1:6">
      <c r="A6" s="4" t="s">
        <v>263</v>
      </c>
      <c r="D6" s="5" t="n">
        <v>2252</v>
      </c>
    </row>
    <row r="7" spans="1:6">
      <c r="A7" s="4" t="s">
        <v>264</v>
      </c>
      <c r="D7" s="5" t="n">
        <v>18081</v>
      </c>
      <c r="F7" s="5" t="n">
        <v>-7049</v>
      </c>
    </row>
    <row r="8" spans="1:6">
      <c r="A8" s="4" t="s">
        <v>265</v>
      </c>
      <c r="B8" s="7" t="n">
        <v>713277</v>
      </c>
      <c r="D8" s="5" t="n">
        <v>713277</v>
      </c>
      <c r="F8" s="5" t="n">
        <v>696263</v>
      </c>
    </row>
    <row r="9" spans="1:6">
      <c r="A9" s="4" t="s">
        <v>266</v>
      </c>
    </row>
    <row r="10" spans="1:6">
      <c r="A10" s="3" t="s">
        <v>39</v>
      </c>
    </row>
    <row r="11" spans="1:6">
      <c r="A11" s="4" t="s">
        <v>267</v>
      </c>
      <c r="D11" s="5" t="n">
        <v>-1817</v>
      </c>
      <c r="F11" s="5" t="n">
        <v>-37652</v>
      </c>
    </row>
    <row r="12" spans="1:6">
      <c r="A12" s="4" t="s">
        <v>30</v>
      </c>
    </row>
    <row r="13" spans="1:6">
      <c r="A13" s="3" t="s">
        <v>39</v>
      </c>
    </row>
    <row r="14" spans="1:6">
      <c r="A14" s="4" t="s">
        <v>267</v>
      </c>
      <c r="D14" s="5" t="n">
        <v>-89</v>
      </c>
      <c r="F14" s="5" t="n">
        <v>-10337</v>
      </c>
    </row>
    <row r="15" spans="1:6">
      <c r="A15" s="4" t="s">
        <v>268</v>
      </c>
    </row>
    <row r="16" spans="1:6">
      <c r="A16" s="3" t="s">
        <v>39</v>
      </c>
    </row>
    <row r="17" spans="1:6">
      <c r="A17" s="4" t="s">
        <v>261</v>
      </c>
      <c r="D17" s="5" t="n">
        <v>515414</v>
      </c>
      <c r="E17" s="5" t="n">
        <v>534683</v>
      </c>
      <c r="F17" s="5" t="n">
        <v>534683</v>
      </c>
    </row>
    <row r="18" spans="1:6">
      <c r="A18" s="4" t="s">
        <v>262</v>
      </c>
      <c r="D18" s="5" t="n">
        <v>0</v>
      </c>
      <c r="F18" s="5" t="n">
        <v>0</v>
      </c>
    </row>
    <row r="19" spans="1:6">
      <c r="A19" s="4" t="s">
        <v>263</v>
      </c>
      <c r="D19" s="5" t="n">
        <v>2252</v>
      </c>
    </row>
    <row r="20" spans="1:6">
      <c r="A20" s="4" t="s">
        <v>264</v>
      </c>
      <c r="D20" s="5" t="n">
        <v>654</v>
      </c>
      <c r="F20" s="5" t="n">
        <v>-1998</v>
      </c>
    </row>
    <row r="21" spans="1:6">
      <c r="A21" s="4" t="s">
        <v>265</v>
      </c>
      <c r="B21" s="5" t="n">
        <v>518409</v>
      </c>
      <c r="D21" s="5" t="n">
        <v>518409</v>
      </c>
      <c r="F21" s="5" t="n">
        <v>515414</v>
      </c>
    </row>
    <row r="22" spans="1:6">
      <c r="A22" s="4" t="s">
        <v>269</v>
      </c>
    </row>
    <row r="23" spans="1:6">
      <c r="A23" s="3" t="s">
        <v>39</v>
      </c>
    </row>
    <row r="24" spans="1:6">
      <c r="A24" s="4" t="s">
        <v>267</v>
      </c>
      <c r="D24" s="5" t="n">
        <v>0</v>
      </c>
      <c r="F24" s="5" t="n">
        <v>-6934</v>
      </c>
    </row>
    <row r="25" spans="1:6">
      <c r="A25" s="4" t="s">
        <v>270</v>
      </c>
    </row>
    <row r="26" spans="1:6">
      <c r="A26" s="3" t="s">
        <v>39</v>
      </c>
    </row>
    <row r="27" spans="1:6">
      <c r="A27" s="4" t="s">
        <v>267</v>
      </c>
      <c r="D27" s="5" t="n">
        <v>-89</v>
      </c>
      <c r="F27" s="5" t="n">
        <v>-10337</v>
      </c>
    </row>
    <row r="28" spans="1:6">
      <c r="A28" s="4" t="s">
        <v>237</v>
      </c>
    </row>
    <row r="29" spans="1:6">
      <c r="A29" s="3" t="s">
        <v>39</v>
      </c>
    </row>
    <row r="30" spans="1:6">
      <c r="A30" s="4" t="s">
        <v>261</v>
      </c>
      <c r="D30" s="5" t="n">
        <v>180849</v>
      </c>
      <c r="E30" s="5" t="n">
        <v>223892</v>
      </c>
      <c r="F30" s="5" t="n">
        <v>223892</v>
      </c>
    </row>
    <row r="31" spans="1:6">
      <c r="A31" s="4" t="s">
        <v>262</v>
      </c>
      <c r="B31" s="5" t="n">
        <v>-1600</v>
      </c>
      <c r="C31" s="7" t="n">
        <v>-7300</v>
      </c>
      <c r="D31" s="5" t="n">
        <v>-1591</v>
      </c>
      <c r="E31" s="7" t="n">
        <v>-7300</v>
      </c>
      <c r="F31" s="5" t="n">
        <v>-7274</v>
      </c>
    </row>
    <row r="32" spans="1:6">
      <c r="A32" s="4" t="s">
        <v>263</v>
      </c>
      <c r="D32" s="5" t="n">
        <v>0</v>
      </c>
    </row>
    <row r="33" spans="1:6">
      <c r="A33" s="4" t="s">
        <v>264</v>
      </c>
      <c r="D33" s="5" t="n">
        <v>17427</v>
      </c>
      <c r="F33" s="5" t="n">
        <v>-5051</v>
      </c>
    </row>
    <row r="34" spans="1:6">
      <c r="A34" s="4" t="s">
        <v>265</v>
      </c>
      <c r="B34" s="7" t="n">
        <v>194868</v>
      </c>
      <c r="D34" s="5" t="n">
        <v>194868</v>
      </c>
      <c r="F34" s="5" t="n">
        <v>180849</v>
      </c>
    </row>
    <row r="35" spans="1:6">
      <c r="A35" s="4" t="s">
        <v>271</v>
      </c>
    </row>
    <row r="36" spans="1:6">
      <c r="A36" s="3" t="s">
        <v>39</v>
      </c>
    </row>
    <row r="37" spans="1:6">
      <c r="A37" s="4" t="s">
        <v>267</v>
      </c>
      <c r="D37" s="5" t="n">
        <v>-1817</v>
      </c>
      <c r="F37" s="5" t="n">
        <v>-30718</v>
      </c>
    </row>
    <row r="38" spans="1:6">
      <c r="A38" s="4" t="s">
        <v>272</v>
      </c>
    </row>
    <row r="39" spans="1:6">
      <c r="A39" s="3" t="s">
        <v>39</v>
      </c>
    </row>
    <row r="40" spans="1:6">
      <c r="A40" s="4" t="s">
        <v>267</v>
      </c>
      <c r="D40" s="7" t="n">
        <v>0</v>
      </c>
      <c r="F40"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v>
      </c>
      <c r="C1" s="2" t="s">
        <v>25</v>
      </c>
    </row>
    <row r="2" spans="1:3">
      <c r="A2" s="3" t="s">
        <v>274</v>
      </c>
    </row>
    <row r="3" spans="1:3">
      <c r="A3" s="4" t="s">
        <v>275</v>
      </c>
      <c r="B3" s="7" t="n">
        <v>5264863000</v>
      </c>
      <c r="C3" s="7" t="n">
        <v>5116991000</v>
      </c>
    </row>
    <row r="4" spans="1:3">
      <c r="A4" s="4" t="s">
        <v>276</v>
      </c>
      <c r="B4" s="5" t="n">
        <v>-123000</v>
      </c>
      <c r="C4" s="5" t="n">
        <v>-6738000</v>
      </c>
    </row>
    <row r="5" spans="1:3">
      <c r="A5" s="4" t="s">
        <v>277</v>
      </c>
      <c r="B5" s="5" t="n">
        <v>-37543000</v>
      </c>
      <c r="C5" s="5" t="n">
        <v>-41069000</v>
      </c>
    </row>
    <row r="6" spans="1:3">
      <c r="A6" s="4" t="s">
        <v>278</v>
      </c>
      <c r="B6" s="5" t="n">
        <v>573000</v>
      </c>
      <c r="C6" s="5" t="n">
        <v>6971000</v>
      </c>
    </row>
    <row r="7" spans="1:3">
      <c r="A7" s="4" t="s">
        <v>279</v>
      </c>
      <c r="B7" s="5" t="n">
        <v>5264290000</v>
      </c>
      <c r="C7" s="5" t="n">
        <v>5110020000</v>
      </c>
    </row>
    <row r="8" spans="1:3">
      <c r="A8" s="4" t="s">
        <v>280</v>
      </c>
    </row>
    <row r="9" spans="1:3">
      <c r="A9" s="3" t="s">
        <v>274</v>
      </c>
    </row>
    <row r="10" spans="1:3">
      <c r="A10" s="4" t="s">
        <v>275</v>
      </c>
      <c r="B10" s="5" t="n">
        <v>0</v>
      </c>
      <c r="C10" s="5" t="n">
        <v>0</v>
      </c>
    </row>
    <row r="11" spans="1:3">
      <c r="A11" s="4" t="s">
        <v>281</v>
      </c>
      <c r="B11" s="5" t="n">
        <v>75000000</v>
      </c>
    </row>
    <row r="12" spans="1:3">
      <c r="A12" s="4" t="s">
        <v>282</v>
      </c>
      <c r="B12" s="5" t="n">
        <v>2300000</v>
      </c>
    </row>
    <row r="13" spans="1:3">
      <c r="A13" s="4" t="s">
        <v>283</v>
      </c>
    </row>
    <row r="14" spans="1:3">
      <c r="A14" s="3" t="s">
        <v>274</v>
      </c>
    </row>
    <row r="15" spans="1:3">
      <c r="A15" s="4" t="s">
        <v>284</v>
      </c>
      <c r="B15" s="5" t="n">
        <v>72700000</v>
      </c>
    </row>
    <row r="16" spans="1:3">
      <c r="A16" s="4" t="s">
        <v>285</v>
      </c>
    </row>
    <row r="17" spans="1:3">
      <c r="A17" s="3" t="s">
        <v>274</v>
      </c>
    </row>
    <row r="18" spans="1:3">
      <c r="A18" s="4" t="s">
        <v>275</v>
      </c>
      <c r="B18" s="5" t="n">
        <v>375000000</v>
      </c>
      <c r="C18" s="5" t="n">
        <v>225000000</v>
      </c>
    </row>
    <row r="19" spans="1:3">
      <c r="A19" s="4" t="s">
        <v>286</v>
      </c>
    </row>
    <row r="20" spans="1:3">
      <c r="A20" s="3" t="s">
        <v>274</v>
      </c>
    </row>
    <row r="21" spans="1:3">
      <c r="A21" s="4" t="s">
        <v>275</v>
      </c>
      <c r="B21" s="5" t="n">
        <v>2529000</v>
      </c>
      <c r="C21" s="5" t="n">
        <v>14798000</v>
      </c>
    </row>
    <row r="22" spans="1:3">
      <c r="A22" s="4" t="s">
        <v>287</v>
      </c>
    </row>
    <row r="23" spans="1:3">
      <c r="A23" s="3" t="s">
        <v>274</v>
      </c>
    </row>
    <row r="24" spans="1:3">
      <c r="A24" s="4" t="s">
        <v>275</v>
      </c>
      <c r="B24" s="7" t="n">
        <v>735750000</v>
      </c>
      <c r="C24" s="5" t="n">
        <v>735750000</v>
      </c>
    </row>
    <row r="25" spans="1:3">
      <c r="A25" s="4" t="s">
        <v>288</v>
      </c>
      <c r="B25" s="4" t="s">
        <v>289</v>
      </c>
    </row>
    <row r="26" spans="1:3">
      <c r="A26" s="4" t="s">
        <v>290</v>
      </c>
    </row>
    <row r="27" spans="1:3">
      <c r="A27" s="3" t="s">
        <v>274</v>
      </c>
    </row>
    <row r="28" spans="1:3">
      <c r="A28" s="4" t="s">
        <v>275</v>
      </c>
      <c r="B28" s="7" t="n">
        <v>1989250000</v>
      </c>
      <c r="C28" s="5" t="n">
        <v>1989250000</v>
      </c>
    </row>
    <row r="29" spans="1:3">
      <c r="A29" s="4" t="s">
        <v>288</v>
      </c>
      <c r="B29" s="4" t="s">
        <v>289</v>
      </c>
    </row>
    <row r="30" spans="1:3">
      <c r="A30" s="4" t="s">
        <v>291</v>
      </c>
    </row>
    <row r="31" spans="1:3">
      <c r="A31" s="3" t="s">
        <v>274</v>
      </c>
    </row>
    <row r="32" spans="1:3">
      <c r="A32" s="4" t="s">
        <v>275</v>
      </c>
      <c r="B32" s="7" t="n">
        <v>275000000</v>
      </c>
      <c r="C32" s="5" t="n">
        <v>275000000</v>
      </c>
    </row>
    <row r="33" spans="1:3">
      <c r="A33" s="4" t="s">
        <v>288</v>
      </c>
      <c r="B33" s="4" t="s">
        <v>292</v>
      </c>
    </row>
    <row r="34" spans="1:3">
      <c r="A34" s="4" t="s">
        <v>293</v>
      </c>
    </row>
    <row r="35" spans="1:3">
      <c r="A35" s="3" t="s">
        <v>274</v>
      </c>
    </row>
    <row r="36" spans="1:3">
      <c r="A36" s="4" t="s">
        <v>275</v>
      </c>
      <c r="B36" s="7" t="n">
        <v>1925000000</v>
      </c>
      <c r="C36" s="7" t="n">
        <v>1925000000</v>
      </c>
    </row>
    <row r="37" spans="1:3">
      <c r="A37" s="4" t="s">
        <v>288</v>
      </c>
      <c r="B37"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4</v>
      </c>
      <c r="B1" s="2" t="s">
        <v>295</v>
      </c>
      <c r="C1" s="2" t="s">
        <v>2</v>
      </c>
      <c r="D1" s="2" t="s">
        <v>25</v>
      </c>
    </row>
    <row r="2" spans="1:4">
      <c r="A2" s="9" t="n">
        <v>1</v>
      </c>
    </row>
    <row r="3" spans="1:4">
      <c r="A3" s="3" t="s">
        <v>296</v>
      </c>
    </row>
    <row r="4" spans="1:4">
      <c r="A4" s="4" t="s">
        <v>297</v>
      </c>
      <c r="C4" s="7" t="n">
        <v>5400000000</v>
      </c>
      <c r="D4" s="7" t="n">
        <v>5200000000</v>
      </c>
    </row>
    <row r="5" spans="1:4">
      <c r="A5" s="4" t="s">
        <v>298</v>
      </c>
    </row>
    <row r="6" spans="1:4">
      <c r="A6" s="3" t="s">
        <v>296</v>
      </c>
    </row>
    <row r="7" spans="1:4">
      <c r="A7" s="4" t="s">
        <v>288</v>
      </c>
      <c r="B7" s="4" t="s">
        <v>299</v>
      </c>
    </row>
    <row r="8" spans="1:4">
      <c r="A8" s="4" t="s">
        <v>300</v>
      </c>
    </row>
    <row r="9" spans="1:4">
      <c r="A9" s="3" t="s">
        <v>296</v>
      </c>
    </row>
    <row r="10" spans="1:4">
      <c r="A10" s="4" t="s">
        <v>301</v>
      </c>
      <c r="B10" s="7" t="n">
        <v>150000000</v>
      </c>
    </row>
    <row r="11" spans="1:4">
      <c r="A11" s="4" t="s">
        <v>302</v>
      </c>
      <c r="B11" s="7" t="n">
        <v>15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5038</v>
      </c>
      <c r="C3" s="7" t="n">
        <v>22398</v>
      </c>
    </row>
    <row r="4" spans="1:3">
      <c r="A4" s="4" t="s">
        <v>70</v>
      </c>
      <c r="B4" s="8" t="n">
        <v>0.01</v>
      </c>
      <c r="C4" s="8" t="n">
        <v>0.01</v>
      </c>
    </row>
    <row r="5" spans="1:3">
      <c r="A5" s="4" t="s">
        <v>71</v>
      </c>
      <c r="B5" s="5" t="n">
        <v>150000000</v>
      </c>
      <c r="C5" s="5" t="n">
        <v>150000000</v>
      </c>
    </row>
    <row r="6" spans="1:3">
      <c r="A6" s="4" t="s">
        <v>72</v>
      </c>
      <c r="B6" s="5" t="n">
        <v>0</v>
      </c>
      <c r="C6" s="5" t="n">
        <v>0</v>
      </c>
    </row>
    <row r="7" spans="1:3">
      <c r="A7" s="4" t="s">
        <v>73</v>
      </c>
      <c r="B7" s="5" t="n">
        <v>0</v>
      </c>
      <c r="C7" s="5" t="n">
        <v>0</v>
      </c>
    </row>
    <row r="8" spans="1:3">
      <c r="A8" s="3" t="s">
        <v>74</v>
      </c>
    </row>
    <row r="9" spans="1:3">
      <c r="A9" s="4" t="s">
        <v>75</v>
      </c>
      <c r="B9" s="5" t="n">
        <v>935812</v>
      </c>
      <c r="C9" s="5" t="n">
        <v>633851</v>
      </c>
    </row>
    <row r="10" spans="1:3">
      <c r="A10" s="4" t="s">
        <v>64</v>
      </c>
    </row>
    <row r="11" spans="1:3">
      <c r="A11" s="3" t="s">
        <v>74</v>
      </c>
    </row>
    <row r="12" spans="1:3">
      <c r="A12" s="4" t="s">
        <v>76</v>
      </c>
      <c r="B12" s="8" t="n">
        <v>0.01</v>
      </c>
      <c r="C12" s="8" t="n">
        <v>0.01</v>
      </c>
    </row>
    <row r="13" spans="1:3">
      <c r="A13" s="4" t="s">
        <v>77</v>
      </c>
      <c r="B13" s="5" t="n">
        <v>750000000</v>
      </c>
      <c r="C13" s="5" t="n">
        <v>750000000</v>
      </c>
    </row>
    <row r="14" spans="1:3">
      <c r="A14" s="4" t="s">
        <v>78</v>
      </c>
      <c r="B14" s="5" t="n">
        <v>49921834</v>
      </c>
      <c r="C14" s="5" t="n">
        <v>47947123</v>
      </c>
    </row>
    <row r="15" spans="1:3">
      <c r="A15" s="4" t="s">
        <v>66</v>
      </c>
    </row>
    <row r="16" spans="1:3">
      <c r="A16" s="3" t="s">
        <v>74</v>
      </c>
    </row>
    <row r="17" spans="1:3">
      <c r="A17" s="4" t="s">
        <v>76</v>
      </c>
      <c r="B17" s="8" t="n">
        <v>0.01</v>
      </c>
      <c r="C17" s="8" t="n">
        <v>0.01</v>
      </c>
    </row>
    <row r="18" spans="1:3">
      <c r="A18" s="4" t="s">
        <v>77</v>
      </c>
      <c r="B18" s="5" t="n">
        <v>600000000</v>
      </c>
      <c r="C18" s="5" t="n">
        <v>600000000</v>
      </c>
    </row>
    <row r="19" spans="1:3">
      <c r="A19" s="4" t="s">
        <v>78</v>
      </c>
      <c r="B19" s="5" t="n">
        <v>315000000</v>
      </c>
      <c r="C19" s="5" t="n">
        <v>315000000</v>
      </c>
    </row>
    <row r="20" spans="1:3">
      <c r="A20" s="4" t="s">
        <v>79</v>
      </c>
      <c r="B20" s="5" t="n">
        <v>315000000</v>
      </c>
      <c r="C20"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59</v>
      </c>
    </row>
    <row r="2" spans="1:2">
      <c r="A2" s="3" t="s">
        <v>296</v>
      </c>
    </row>
    <row r="3" spans="1:2">
      <c r="A3" s="4" t="s">
        <v>284</v>
      </c>
      <c r="B3" s="10" t="n">
        <v>95.40000000000001</v>
      </c>
    </row>
    <row r="4" spans="1:2">
      <c r="A4" s="4" t="s">
        <v>304</v>
      </c>
    </row>
    <row r="5" spans="1:2">
      <c r="A5" s="3" t="s">
        <v>296</v>
      </c>
    </row>
    <row r="6" spans="1:2">
      <c r="A6" s="4" t="s">
        <v>305</v>
      </c>
      <c r="B6" s="11" t="n">
        <v>36.6</v>
      </c>
    </row>
    <row r="7" spans="1:2">
      <c r="A7" s="4" t="s">
        <v>306</v>
      </c>
    </row>
    <row r="8" spans="1:2">
      <c r="A8" s="3" t="s">
        <v>296</v>
      </c>
    </row>
    <row r="9" spans="1:2">
      <c r="A9" s="4" t="s">
        <v>305</v>
      </c>
      <c r="B9" s="11" t="n">
        <v>17.3</v>
      </c>
    </row>
    <row r="10" spans="1:2">
      <c r="A10" s="4" t="s">
        <v>307</v>
      </c>
    </row>
    <row r="11" spans="1:2">
      <c r="A11" s="3" t="s">
        <v>296</v>
      </c>
    </row>
    <row r="12" spans="1:2">
      <c r="A12" s="4" t="s">
        <v>305</v>
      </c>
      <c r="B12" s="11" t="n">
        <v>23.5</v>
      </c>
    </row>
    <row r="13" spans="1:2">
      <c r="A13" s="4" t="s">
        <v>308</v>
      </c>
    </row>
    <row r="14" spans="1:2">
      <c r="A14" s="3" t="s">
        <v>296</v>
      </c>
    </row>
    <row r="15" spans="1:2">
      <c r="A15" s="4" t="s">
        <v>305</v>
      </c>
      <c r="B15" s="11" t="n">
        <v>12.1</v>
      </c>
    </row>
    <row r="16" spans="1:2">
      <c r="A16" s="4" t="s">
        <v>309</v>
      </c>
    </row>
    <row r="17" spans="1:2">
      <c r="A17" s="3" t="s">
        <v>296</v>
      </c>
    </row>
    <row r="18" spans="1:2">
      <c r="A18" s="4" t="s">
        <v>305</v>
      </c>
      <c r="B18" s="10" t="n">
        <v>5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7"/>
    <col customWidth="1" max="9" min="9" width="14"/>
    <col customWidth="1" max="10" min="10" width="14"/>
  </cols>
  <sheetData>
    <row r="1" spans="1:10">
      <c r="A1" s="1" t="s">
        <v>310</v>
      </c>
      <c r="B1" s="2" t="s">
        <v>311</v>
      </c>
      <c r="C1" s="2" t="s">
        <v>312</v>
      </c>
      <c r="D1" s="2" t="s">
        <v>313</v>
      </c>
      <c r="E1" s="2" t="s">
        <v>314</v>
      </c>
      <c r="F1" s="2" t="s">
        <v>2</v>
      </c>
      <c r="G1" s="2" t="s">
        <v>82</v>
      </c>
      <c r="H1" s="2" t="s">
        <v>2</v>
      </c>
      <c r="I1" s="2" t="s">
        <v>82</v>
      </c>
      <c r="J1" s="2" t="s">
        <v>25</v>
      </c>
    </row>
    <row r="2" spans="1:10">
      <c r="A2" s="3" t="s">
        <v>315</v>
      </c>
    </row>
    <row r="3" spans="1:10">
      <c r="A3" s="4" t="s">
        <v>316</v>
      </c>
      <c r="F3" s="7" t="n">
        <v>1051349000</v>
      </c>
      <c r="H3" s="7" t="n">
        <v>1051349000</v>
      </c>
      <c r="J3" s="7" t="n">
        <v>885701000</v>
      </c>
    </row>
    <row r="4" spans="1:10">
      <c r="A4" s="4" t="s">
        <v>317</v>
      </c>
      <c r="H4" s="4" t="s">
        <v>289</v>
      </c>
    </row>
    <row r="5" spans="1:10">
      <c r="A5" s="4" t="s">
        <v>318</v>
      </c>
      <c r="F5" s="5" t="n">
        <v>0</v>
      </c>
      <c r="G5" s="7" t="n">
        <v>0</v>
      </c>
      <c r="H5" s="7" t="n">
        <v>0</v>
      </c>
      <c r="I5" s="7" t="n">
        <v>0</v>
      </c>
    </row>
    <row r="6" spans="1:10">
      <c r="A6" s="4" t="s">
        <v>319</v>
      </c>
      <c r="E6" s="7" t="n">
        <v>282500000</v>
      </c>
    </row>
    <row r="7" spans="1:10">
      <c r="A7" s="4" t="s">
        <v>48</v>
      </c>
      <c r="F7" s="5" t="n">
        <v>573000</v>
      </c>
      <c r="H7" s="5" t="n">
        <v>573000</v>
      </c>
      <c r="J7" s="7" t="n">
        <v>6971000</v>
      </c>
    </row>
    <row r="8" spans="1:10">
      <c r="A8" s="4" t="s">
        <v>320</v>
      </c>
      <c r="F8" s="5" t="n">
        <v>35333000</v>
      </c>
      <c r="G8" s="5" t="n">
        <v>28103000</v>
      </c>
      <c r="H8" s="5" t="n">
        <v>105213000</v>
      </c>
      <c r="I8" s="5" t="n">
        <v>86000000</v>
      </c>
    </row>
    <row r="9" spans="1:10">
      <c r="A9" s="4" t="s">
        <v>321</v>
      </c>
      <c r="F9" s="7" t="n">
        <v>128397000</v>
      </c>
      <c r="G9" s="5" t="n">
        <v>126164000</v>
      </c>
      <c r="H9" s="7" t="n">
        <v>370069000</v>
      </c>
      <c r="I9" s="5" t="n">
        <v>388532000</v>
      </c>
    </row>
    <row r="10" spans="1:10">
      <c r="A10" s="4" t="s">
        <v>322</v>
      </c>
    </row>
    <row r="11" spans="1:10">
      <c r="A11" s="3" t="s">
        <v>315</v>
      </c>
    </row>
    <row r="12" spans="1:10">
      <c r="A12" s="4" t="s">
        <v>319</v>
      </c>
      <c r="C12" s="7" t="n">
        <v>25000000</v>
      </c>
      <c r="D12" s="7" t="n">
        <v>25000000</v>
      </c>
    </row>
    <row r="13" spans="1:10">
      <c r="A13" s="4" t="s">
        <v>323</v>
      </c>
    </row>
    <row r="14" spans="1:10">
      <c r="A14" s="3" t="s">
        <v>315</v>
      </c>
    </row>
    <row r="15" spans="1:10">
      <c r="A15" s="4" t="s">
        <v>288</v>
      </c>
      <c r="F15" s="4" t="s">
        <v>324</v>
      </c>
      <c r="H15" s="4" t="s">
        <v>324</v>
      </c>
    </row>
    <row r="16" spans="1:10">
      <c r="A16" s="4" t="s">
        <v>325</v>
      </c>
    </row>
    <row r="17" spans="1:10">
      <c r="A17" s="3" t="s">
        <v>315</v>
      </c>
    </row>
    <row r="18" spans="1:10">
      <c r="A18" s="4" t="s">
        <v>288</v>
      </c>
      <c r="F18" s="4" t="s">
        <v>326</v>
      </c>
      <c r="H18" s="4" t="s">
        <v>326</v>
      </c>
    </row>
    <row r="19" spans="1:10">
      <c r="A19" s="4" t="s">
        <v>327</v>
      </c>
    </row>
    <row r="20" spans="1:10">
      <c r="A20" s="3" t="s">
        <v>315</v>
      </c>
    </row>
    <row r="21" spans="1:10">
      <c r="A21" s="4" t="s">
        <v>328</v>
      </c>
      <c r="B21" s="4" t="s">
        <v>329</v>
      </c>
    </row>
    <row r="22" spans="1:10">
      <c r="A22" s="4" t="s">
        <v>330</v>
      </c>
    </row>
    <row r="23" spans="1:10">
      <c r="A23" s="3" t="s">
        <v>315</v>
      </c>
    </row>
    <row r="24" spans="1:10">
      <c r="A24" s="4" t="s">
        <v>328</v>
      </c>
      <c r="B24" s="4" t="s">
        <v>329</v>
      </c>
    </row>
    <row r="25" spans="1:10">
      <c r="A25" s="4" t="s">
        <v>48</v>
      </c>
      <c r="B25" s="7" t="n">
        <v>51500000</v>
      </c>
    </row>
    <row r="26" spans="1:10">
      <c r="A26" s="4" t="s">
        <v>331</v>
      </c>
    </row>
    <row r="27" spans="1:10">
      <c r="A27" s="3" t="s">
        <v>315</v>
      </c>
    </row>
    <row r="28" spans="1:10">
      <c r="A28" s="4" t="s">
        <v>48</v>
      </c>
      <c r="B28" s="5" t="n">
        <v>175000000</v>
      </c>
    </row>
    <row r="29" spans="1:10">
      <c r="A29" s="4" t="s">
        <v>332</v>
      </c>
    </row>
    <row r="30" spans="1:10">
      <c r="A30" s="3" t="s">
        <v>315</v>
      </c>
    </row>
    <row r="31" spans="1:10">
      <c r="A31" s="4" t="s">
        <v>48</v>
      </c>
      <c r="B31" s="7" t="n">
        <v>24800000</v>
      </c>
    </row>
    <row r="32" spans="1:10">
      <c r="A32" s="4" t="s">
        <v>288</v>
      </c>
      <c r="B32" s="4" t="s">
        <v>333</v>
      </c>
    </row>
    <row r="33" spans="1:10">
      <c r="A33" s="4" t="s">
        <v>334</v>
      </c>
    </row>
    <row r="34" spans="1:10">
      <c r="A34" s="3" t="s">
        <v>315</v>
      </c>
    </row>
    <row r="35" spans="1:10">
      <c r="A35" s="4" t="s">
        <v>335</v>
      </c>
      <c r="F35" s="7" t="n">
        <v>1000000000</v>
      </c>
      <c r="H35" s="7" t="n">
        <v>1000000000</v>
      </c>
    </row>
    <row r="36" spans="1:10">
      <c r="A36" s="4" t="s">
        <v>318</v>
      </c>
      <c r="F36" s="5" t="n">
        <v>17100000</v>
      </c>
      <c r="G36" s="5" t="n">
        <v>12400000</v>
      </c>
      <c r="H36" s="5" t="n">
        <v>47300000</v>
      </c>
      <c r="I36" s="5" t="n">
        <v>36400000</v>
      </c>
    </row>
    <row r="37" spans="1:10">
      <c r="A37" s="4" t="s">
        <v>336</v>
      </c>
      <c r="H37" s="5" t="n">
        <v>5400000</v>
      </c>
      <c r="I37" s="5" t="n">
        <v>2000000</v>
      </c>
    </row>
    <row r="38" spans="1:10">
      <c r="A38" s="4" t="s">
        <v>337</v>
      </c>
    </row>
    <row r="39" spans="1:10">
      <c r="A39" s="3" t="s">
        <v>315</v>
      </c>
    </row>
    <row r="40" spans="1:10">
      <c r="A40" s="4" t="s">
        <v>320</v>
      </c>
      <c r="F40" s="5" t="n">
        <v>16700000</v>
      </c>
      <c r="G40" s="5" t="n">
        <v>7600000</v>
      </c>
      <c r="H40" s="5" t="n">
        <v>50300000</v>
      </c>
      <c r="I40" s="5" t="n">
        <v>26000000</v>
      </c>
    </row>
    <row r="41" spans="1:10">
      <c r="A41" s="4" t="s">
        <v>338</v>
      </c>
    </row>
    <row r="42" spans="1:10">
      <c r="A42" s="3" t="s">
        <v>315</v>
      </c>
    </row>
    <row r="43" spans="1:10">
      <c r="A43" s="4" t="s">
        <v>321</v>
      </c>
      <c r="F43" s="5" t="n">
        <v>2300000</v>
      </c>
      <c r="G43" s="5" t="n">
        <v>2300000</v>
      </c>
      <c r="H43" s="5" t="n">
        <v>7100000</v>
      </c>
      <c r="I43" s="7" t="n">
        <v>7000000</v>
      </c>
    </row>
    <row r="44" spans="1:10">
      <c r="A44" s="4" t="s">
        <v>339</v>
      </c>
    </row>
    <row r="45" spans="1:10">
      <c r="A45" s="3" t="s">
        <v>315</v>
      </c>
    </row>
    <row r="46" spans="1:10">
      <c r="A46" s="4" t="s">
        <v>340</v>
      </c>
      <c r="C46" s="7" t="n">
        <v>25000000</v>
      </c>
      <c r="D46" s="7" t="n">
        <v>25000000</v>
      </c>
    </row>
    <row r="47" spans="1:10">
      <c r="A47" s="4" t="s">
        <v>341</v>
      </c>
    </row>
    <row r="48" spans="1:10">
      <c r="A48" s="3" t="s">
        <v>315</v>
      </c>
    </row>
    <row r="49" spans="1:10">
      <c r="A49" s="4" t="s">
        <v>336</v>
      </c>
      <c r="F49" s="5" t="n">
        <v>1700000</v>
      </c>
      <c r="G49" s="7" t="n">
        <v>1200000</v>
      </c>
    </row>
    <row r="50" spans="1:10">
      <c r="A50" s="4" t="s">
        <v>342</v>
      </c>
    </row>
    <row r="51" spans="1:10">
      <c r="A51" s="3" t="s">
        <v>315</v>
      </c>
    </row>
    <row r="52" spans="1:10">
      <c r="A52" s="4" t="s">
        <v>320</v>
      </c>
      <c r="F52" s="7" t="n">
        <v>9200000</v>
      </c>
      <c r="H52" s="7" t="n">
        <v>26400000</v>
      </c>
    </row>
    <row r="53" spans="1:10">
      <c r="A53" s="4" t="s">
        <v>343</v>
      </c>
    </row>
    <row r="54" spans="1:10">
      <c r="A54" s="3" t="s">
        <v>315</v>
      </c>
    </row>
    <row r="55" spans="1:10">
      <c r="A55" s="4" t="s">
        <v>344</v>
      </c>
      <c r="B55" s="7" t="n">
        <v>365000000</v>
      </c>
    </row>
    <row r="56" spans="1:10">
      <c r="A56" s="4" t="s">
        <v>345</v>
      </c>
    </row>
    <row r="57" spans="1:10">
      <c r="A57" s="3" t="s">
        <v>315</v>
      </c>
    </row>
    <row r="58" spans="1:10">
      <c r="A58" s="4" t="s">
        <v>317</v>
      </c>
      <c r="H58" s="4" t="s">
        <v>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1</v>
      </c>
      <c r="D1" s="2" t="s">
        <v>1</v>
      </c>
    </row>
    <row r="2" spans="1:5">
      <c r="B2" s="2" t="s">
        <v>2</v>
      </c>
      <c r="C2" s="2" t="s">
        <v>82</v>
      </c>
      <c r="D2" s="2" t="s">
        <v>2</v>
      </c>
      <c r="E2" s="2" t="s">
        <v>82</v>
      </c>
    </row>
    <row r="3" spans="1:5">
      <c r="A3" s="3" t="s">
        <v>172</v>
      </c>
    </row>
    <row r="4" spans="1:5">
      <c r="A4" s="4" t="s">
        <v>348</v>
      </c>
      <c r="B4" s="7" t="n">
        <v>-21094</v>
      </c>
      <c r="C4" s="7" t="n">
        <v>-10260</v>
      </c>
      <c r="D4" s="7" t="n">
        <v>-41001</v>
      </c>
      <c r="E4" s="7" t="n">
        <v>-9004</v>
      </c>
    </row>
    <row r="5" spans="1:5">
      <c r="A5" s="4" t="s">
        <v>349</v>
      </c>
      <c r="B5" s="5" t="n">
        <v>4747</v>
      </c>
      <c r="C5" s="5" t="n">
        <v>13879</v>
      </c>
      <c r="D5" s="5" t="n">
        <v>28101</v>
      </c>
      <c r="E5" s="5" t="n">
        <v>-28575</v>
      </c>
    </row>
    <row r="6" spans="1:5">
      <c r="A6" s="4" t="s">
        <v>98</v>
      </c>
      <c r="B6" s="7" t="n">
        <v>-16347</v>
      </c>
      <c r="C6" s="7" t="n">
        <v>3619</v>
      </c>
      <c r="D6" s="7" t="n">
        <v>-12900</v>
      </c>
      <c r="E6" s="7" t="n">
        <v>-375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50</v>
      </c>
      <c r="B1" s="2" t="s">
        <v>81</v>
      </c>
      <c r="D1" s="2" t="s">
        <v>1</v>
      </c>
      <c r="F1" s="2" t="s">
        <v>221</v>
      </c>
    </row>
    <row r="2" spans="1:6">
      <c r="B2" s="2" t="s">
        <v>2</v>
      </c>
      <c r="C2" s="2" t="s">
        <v>82</v>
      </c>
      <c r="D2" s="2" t="s">
        <v>2</v>
      </c>
      <c r="E2" s="2" t="s">
        <v>82</v>
      </c>
      <c r="F2" s="2" t="s">
        <v>223</v>
      </c>
    </row>
    <row r="3" spans="1:6">
      <c r="A3" s="3" t="s">
        <v>172</v>
      </c>
    </row>
    <row r="4" spans="1:6">
      <c r="A4" s="4" t="s">
        <v>351</v>
      </c>
      <c r="B4" s="4" t="s">
        <v>352</v>
      </c>
      <c r="C4" s="4" t="s">
        <v>353</v>
      </c>
      <c r="D4" s="4" t="s">
        <v>354</v>
      </c>
      <c r="E4" s="4" t="s">
        <v>355</v>
      </c>
    </row>
    <row r="5" spans="1:6">
      <c r="A5" s="4" t="s">
        <v>356</v>
      </c>
      <c r="F5" s="5" t="n">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312</v>
      </c>
      <c r="C1" s="2" t="s">
        <v>313</v>
      </c>
      <c r="D1" s="2" t="s">
        <v>314</v>
      </c>
      <c r="E1" s="2" t="s">
        <v>2</v>
      </c>
      <c r="F1" s="2" t="s">
        <v>82</v>
      </c>
      <c r="G1" s="2" t="s">
        <v>2</v>
      </c>
      <c r="H1" s="2" t="s">
        <v>82</v>
      </c>
    </row>
    <row r="2" spans="1:8">
      <c r="A2" s="3" t="s">
        <v>358</v>
      </c>
    </row>
    <row r="3" spans="1:8">
      <c r="A3" s="4" t="s">
        <v>359</v>
      </c>
      <c r="G3" s="7" t="n">
        <v>-930926</v>
      </c>
      <c r="H3" s="7" t="n">
        <v>-567824</v>
      </c>
    </row>
    <row r="4" spans="1:8">
      <c r="A4" s="4" t="s">
        <v>360</v>
      </c>
      <c r="E4" s="7" t="n">
        <v>-55402</v>
      </c>
      <c r="F4" s="7" t="n">
        <v>-23771</v>
      </c>
      <c r="G4" s="5" t="n">
        <v>-84544</v>
      </c>
      <c r="H4" s="5" t="n">
        <v>56059</v>
      </c>
    </row>
    <row r="5" spans="1:8">
      <c r="A5" s="4" t="s">
        <v>361</v>
      </c>
      <c r="G5" s="5" t="n">
        <v>-307492</v>
      </c>
      <c r="H5" s="5" t="n">
        <v>-540034</v>
      </c>
    </row>
    <row r="6" spans="1:8">
      <c r="A6" s="4" t="s">
        <v>146</v>
      </c>
      <c r="G6" s="5" t="n">
        <v>-12027</v>
      </c>
      <c r="H6" s="5" t="n">
        <v>-21046</v>
      </c>
    </row>
    <row r="7" spans="1:8">
      <c r="A7" s="4" t="s">
        <v>122</v>
      </c>
      <c r="G7" s="5" t="n">
        <v>7153</v>
      </c>
      <c r="H7" s="5" t="n">
        <v>8191</v>
      </c>
    </row>
    <row r="8" spans="1:8">
      <c r="A8" s="4" t="s">
        <v>362</v>
      </c>
      <c r="G8" s="5" t="n">
        <v>-2438</v>
      </c>
    </row>
    <row r="9" spans="1:8">
      <c r="A9" s="4" t="s">
        <v>103</v>
      </c>
      <c r="G9" s="5" t="n">
        <v>43947</v>
      </c>
      <c r="H9" s="5" t="n">
        <v>43584</v>
      </c>
    </row>
    <row r="10" spans="1:8">
      <c r="A10" s="4" t="s">
        <v>104</v>
      </c>
      <c r="E10" s="5" t="n">
        <v>-320</v>
      </c>
      <c r="F10" s="5" t="n">
        <v>-290</v>
      </c>
      <c r="G10" s="5" t="n">
        <v>-218</v>
      </c>
      <c r="H10" s="5" t="n">
        <v>-635</v>
      </c>
    </row>
    <row r="11" spans="1:8">
      <c r="A11" s="4" t="s">
        <v>105</v>
      </c>
      <c r="E11" s="5" t="n">
        <v>6207</v>
      </c>
      <c r="F11" s="5" t="n">
        <v>0</v>
      </c>
      <c r="G11" s="5" t="n">
        <v>4563</v>
      </c>
      <c r="H11" s="5" t="n">
        <v>32823</v>
      </c>
    </row>
    <row r="12" spans="1:8">
      <c r="A12" s="4" t="s">
        <v>363</v>
      </c>
      <c r="E12" s="5" t="n">
        <v>0</v>
      </c>
      <c r="F12" s="5" t="n">
        <v>193</v>
      </c>
      <c r="G12" s="5" t="n">
        <v>0</v>
      </c>
      <c r="H12" s="5" t="n">
        <v>-3551</v>
      </c>
    </row>
    <row r="13" spans="1:8">
      <c r="A13" s="4" t="s">
        <v>364</v>
      </c>
      <c r="G13" s="5" t="n">
        <v>-2188</v>
      </c>
      <c r="H13" s="5" t="n">
        <v>-729</v>
      </c>
    </row>
    <row r="14" spans="1:8">
      <c r="A14" s="4" t="s">
        <v>365</v>
      </c>
      <c r="E14" s="5" t="n">
        <v>-1284170</v>
      </c>
      <c r="F14" s="5" t="n">
        <v>-993162</v>
      </c>
      <c r="G14" s="5" t="n">
        <v>-1284170</v>
      </c>
      <c r="H14" s="5" t="n">
        <v>-993162</v>
      </c>
    </row>
    <row r="15" spans="1:8">
      <c r="A15" s="4" t="s">
        <v>319</v>
      </c>
      <c r="D15" s="7" t="n">
        <v>282500</v>
      </c>
    </row>
    <row r="16" spans="1:8">
      <c r="A16" s="4" t="s">
        <v>366</v>
      </c>
    </row>
    <row r="17" spans="1:8">
      <c r="A17" s="3" t="s">
        <v>358</v>
      </c>
    </row>
    <row r="18" spans="1:8">
      <c r="A18" s="4" t="s">
        <v>359</v>
      </c>
      <c r="G18" s="5" t="n">
        <v>-1080812</v>
      </c>
      <c r="H18" s="5" t="n">
        <v>-755599</v>
      </c>
    </row>
    <row r="19" spans="1:8">
      <c r="A19" s="4" t="s">
        <v>360</v>
      </c>
      <c r="G19" s="5" t="n">
        <v>-95417</v>
      </c>
      <c r="H19" s="5" t="n">
        <v>39897</v>
      </c>
    </row>
    <row r="20" spans="1:8">
      <c r="A20" s="4" t="s">
        <v>361</v>
      </c>
      <c r="G20" s="5" t="n">
        <v>-307492</v>
      </c>
      <c r="H20" s="5" t="n">
        <v>-540034</v>
      </c>
    </row>
    <row r="21" spans="1:8">
      <c r="A21" s="4" t="s">
        <v>122</v>
      </c>
      <c r="G21" s="5" t="n">
        <v>6529</v>
      </c>
      <c r="H21" s="5" t="n">
        <v>8191</v>
      </c>
    </row>
    <row r="22" spans="1:8">
      <c r="A22" s="4" t="s">
        <v>103</v>
      </c>
      <c r="G22" s="5" t="n">
        <v>37952</v>
      </c>
      <c r="H22" s="5" t="n">
        <v>45230</v>
      </c>
    </row>
    <row r="23" spans="1:8">
      <c r="A23" s="4" t="s">
        <v>104</v>
      </c>
      <c r="G23" s="5" t="n">
        <v>-218</v>
      </c>
      <c r="H23" s="5" t="n">
        <v>-635</v>
      </c>
    </row>
    <row r="24" spans="1:8">
      <c r="A24" s="4" t="s">
        <v>105</v>
      </c>
      <c r="G24" s="5" t="n">
        <v>4563</v>
      </c>
      <c r="H24" s="5" t="n">
        <v>32161</v>
      </c>
    </row>
    <row r="25" spans="1:8">
      <c r="A25" s="4" t="s">
        <v>363</v>
      </c>
      <c r="H25" s="5" t="n">
        <v>-3551</v>
      </c>
    </row>
    <row r="26" spans="1:8">
      <c r="A26" s="4" t="s">
        <v>364</v>
      </c>
      <c r="G26" s="5" t="n">
        <v>-1613</v>
      </c>
      <c r="H26" s="5" t="n">
        <v>-2028</v>
      </c>
    </row>
    <row r="27" spans="1:8">
      <c r="A27" s="4" t="s">
        <v>365</v>
      </c>
      <c r="E27" s="5" t="n">
        <v>-1436508</v>
      </c>
      <c r="F27" s="5" t="n">
        <v>-1176368</v>
      </c>
      <c r="G27" s="5" t="n">
        <v>-1436508</v>
      </c>
      <c r="H27" s="5" t="n">
        <v>-1176368</v>
      </c>
    </row>
    <row r="28" spans="1:8">
      <c r="A28" s="4" t="s">
        <v>367</v>
      </c>
    </row>
    <row r="29" spans="1:8">
      <c r="A29" s="3" t="s">
        <v>358</v>
      </c>
    </row>
    <row r="30" spans="1:8">
      <c r="A30" s="4" t="s">
        <v>359</v>
      </c>
      <c r="G30" s="5" t="n">
        <v>149886</v>
      </c>
      <c r="H30" s="5" t="n">
        <v>187775</v>
      </c>
    </row>
    <row r="31" spans="1:8">
      <c r="A31" s="4" t="s">
        <v>360</v>
      </c>
      <c r="G31" s="5" t="n">
        <v>10873</v>
      </c>
      <c r="H31" s="5" t="n">
        <v>16162</v>
      </c>
    </row>
    <row r="32" spans="1:8">
      <c r="A32" s="4" t="s">
        <v>146</v>
      </c>
      <c r="G32" s="5" t="n">
        <v>-12027</v>
      </c>
      <c r="H32" s="5" t="n">
        <v>-21046</v>
      </c>
    </row>
    <row r="33" spans="1:8">
      <c r="A33" s="4" t="s">
        <v>122</v>
      </c>
      <c r="G33" s="5" t="n">
        <v>624</v>
      </c>
    </row>
    <row r="34" spans="1:8">
      <c r="A34" s="4" t="s">
        <v>362</v>
      </c>
      <c r="G34" s="5" t="n">
        <v>-2438</v>
      </c>
    </row>
    <row r="35" spans="1:8">
      <c r="A35" s="4" t="s">
        <v>103</v>
      </c>
      <c r="G35" s="5" t="n">
        <v>5995</v>
      </c>
      <c r="H35" s="5" t="n">
        <v>-1646</v>
      </c>
    </row>
    <row r="36" spans="1:8">
      <c r="A36" s="4" t="s">
        <v>105</v>
      </c>
      <c r="H36" s="5" t="n">
        <v>662</v>
      </c>
    </row>
    <row r="37" spans="1:8">
      <c r="A37" s="4" t="s">
        <v>364</v>
      </c>
      <c r="G37" s="5" t="n">
        <v>-575</v>
      </c>
      <c r="H37" s="5" t="n">
        <v>1299</v>
      </c>
    </row>
    <row r="38" spans="1:8">
      <c r="A38" s="4" t="s">
        <v>365</v>
      </c>
      <c r="E38" s="7" t="n">
        <v>152338</v>
      </c>
      <c r="F38" s="7" t="n">
        <v>183206</v>
      </c>
      <c r="G38" s="7" t="n">
        <v>152338</v>
      </c>
      <c r="H38" s="7" t="n">
        <v>183206</v>
      </c>
    </row>
    <row r="39" spans="1:8">
      <c r="A39" s="4" t="s">
        <v>322</v>
      </c>
    </row>
    <row r="40" spans="1:8">
      <c r="A40" s="3" t="s">
        <v>358</v>
      </c>
    </row>
    <row r="41" spans="1:8">
      <c r="A41" s="4" t="s">
        <v>319</v>
      </c>
      <c r="B41" s="7" t="n">
        <v>25000</v>
      </c>
      <c r="C41" s="7" t="n">
        <v>25000</v>
      </c>
    </row>
    <row r="42" spans="1:8">
      <c r="A42" s="4" t="s">
        <v>368</v>
      </c>
    </row>
    <row r="43" spans="1:8">
      <c r="A43" s="3" t="s">
        <v>358</v>
      </c>
    </row>
    <row r="44" spans="1:8">
      <c r="A44" s="4" t="s">
        <v>319</v>
      </c>
      <c r="D44" s="7" t="n">
        <v>254000</v>
      </c>
    </row>
    <row r="45" spans="1:8">
      <c r="A45" s="4" t="s">
        <v>369</v>
      </c>
      <c r="D45" s="4" t="s">
        <v>370</v>
      </c>
    </row>
    <row r="46" spans="1:8">
      <c r="A46" s="4" t="s">
        <v>371</v>
      </c>
    </row>
    <row r="47" spans="1:8">
      <c r="A47" s="3" t="s">
        <v>358</v>
      </c>
    </row>
    <row r="48" spans="1:8">
      <c r="A48" s="4" t="s">
        <v>319</v>
      </c>
      <c r="D48" s="7" t="n">
        <v>28500</v>
      </c>
    </row>
    <row r="49" spans="1:8">
      <c r="A49" s="4" t="s">
        <v>369</v>
      </c>
      <c r="D49"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1</v>
      </c>
      <c r="D1" s="2" t="s">
        <v>1</v>
      </c>
    </row>
    <row r="2" spans="1:5">
      <c r="B2" s="2" t="s">
        <v>2</v>
      </c>
      <c r="C2" s="2" t="s">
        <v>82</v>
      </c>
      <c r="D2" s="2" t="s">
        <v>2</v>
      </c>
      <c r="E2" s="2" t="s">
        <v>82</v>
      </c>
    </row>
    <row r="3" spans="1:5">
      <c r="A3" s="3" t="s">
        <v>374</v>
      </c>
    </row>
    <row r="4" spans="1:5">
      <c r="A4" s="4" t="s">
        <v>375</v>
      </c>
      <c r="B4" s="7" t="n">
        <v>-61639</v>
      </c>
      <c r="C4" s="7" t="n">
        <v>-31100</v>
      </c>
      <c r="D4" s="7" t="n">
        <v>-95417</v>
      </c>
      <c r="E4" s="7" t="n">
        <v>39897</v>
      </c>
    </row>
    <row r="5" spans="1:5">
      <c r="A5" s="3" t="s">
        <v>376</v>
      </c>
    </row>
    <row r="6" spans="1:5">
      <c r="A6" s="4" t="s">
        <v>377</v>
      </c>
      <c r="B6" s="5" t="n">
        <v>361302</v>
      </c>
      <c r="C6" s="5" t="n">
        <v>360454</v>
      </c>
      <c r="D6" s="5" t="n">
        <v>361064</v>
      </c>
      <c r="E6" s="5" t="n">
        <v>360202</v>
      </c>
    </row>
    <row r="7" spans="1:5">
      <c r="A7" s="4" t="s">
        <v>378</v>
      </c>
      <c r="B7" s="5" t="n">
        <v>0</v>
      </c>
      <c r="C7" s="5" t="n">
        <v>0</v>
      </c>
      <c r="D7" s="5" t="n">
        <v>0</v>
      </c>
      <c r="E7" s="5" t="n">
        <v>1215</v>
      </c>
    </row>
    <row r="8" spans="1:5">
      <c r="A8" s="4" t="s">
        <v>379</v>
      </c>
      <c r="B8" s="5" t="n">
        <v>361302</v>
      </c>
      <c r="C8" s="5" t="n">
        <v>360454</v>
      </c>
      <c r="D8" s="5" t="n">
        <v>361064</v>
      </c>
      <c r="E8" s="5" t="n">
        <v>361417</v>
      </c>
    </row>
    <row r="9" spans="1:5">
      <c r="A9" s="3" t="s">
        <v>110</v>
      </c>
    </row>
    <row r="10" spans="1:5">
      <c r="A10" s="4" t="s">
        <v>111</v>
      </c>
      <c r="B10" s="8" t="n">
        <v>-0.17</v>
      </c>
      <c r="C10" s="8" t="n">
        <v>-0.09</v>
      </c>
      <c r="D10" s="8" t="n">
        <v>-0.26</v>
      </c>
      <c r="E10" s="8" t="n">
        <v>0.11</v>
      </c>
    </row>
    <row r="11" spans="1:5">
      <c r="A11" s="4" t="s">
        <v>113</v>
      </c>
      <c r="B11" s="8" t="n">
        <v>-0.17</v>
      </c>
      <c r="C11" s="8" t="n">
        <v>-0.09</v>
      </c>
      <c r="D11" s="8" t="n">
        <v>-0.26</v>
      </c>
      <c r="E11" s="8" t="n">
        <v>0.11</v>
      </c>
    </row>
    <row r="12" spans="1:5">
      <c r="A12" s="4" t="s">
        <v>380</v>
      </c>
      <c r="B12" s="5" t="n">
        <v>8300</v>
      </c>
      <c r="C12" s="5" t="n">
        <v>8100</v>
      </c>
      <c r="D12" s="5" t="n">
        <v>8300</v>
      </c>
      <c r="E12" s="5" t="n">
        <v>5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1</v>
      </c>
      <c r="B1" s="2" t="s">
        <v>81</v>
      </c>
      <c r="D1" s="2" t="s">
        <v>1</v>
      </c>
    </row>
    <row r="2" spans="1:5">
      <c r="B2" s="2" t="s">
        <v>2</v>
      </c>
      <c r="C2" s="2" t="s">
        <v>82</v>
      </c>
      <c r="D2" s="2" t="s">
        <v>2</v>
      </c>
      <c r="E2" s="2" t="s">
        <v>82</v>
      </c>
    </row>
    <row r="3" spans="1:5">
      <c r="A3" s="3" t="s">
        <v>178</v>
      </c>
    </row>
    <row r="4" spans="1:5">
      <c r="A4" s="4" t="s">
        <v>382</v>
      </c>
      <c r="B4" s="7" t="n">
        <v>0</v>
      </c>
      <c r="C4" s="7" t="n">
        <v>100000</v>
      </c>
      <c r="D4" s="7" t="n">
        <v>0</v>
      </c>
      <c r="E4" s="7" t="n">
        <v>-7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383</v>
      </c>
      <c r="B1" s="2" t="s">
        <v>81</v>
      </c>
      <c r="D1" s="2" t="s">
        <v>1</v>
      </c>
    </row>
    <row r="2" spans="1:5">
      <c r="B2" s="2" t="s">
        <v>259</v>
      </c>
      <c r="C2" s="2" t="s">
        <v>384</v>
      </c>
      <c r="D2" s="2" t="s">
        <v>385</v>
      </c>
      <c r="E2" s="2" t="s">
        <v>384</v>
      </c>
    </row>
    <row r="3" spans="1:5">
      <c r="A3" s="3" t="s">
        <v>181</v>
      </c>
    </row>
    <row r="4" spans="1:5">
      <c r="A4" s="4" t="s">
        <v>386</v>
      </c>
      <c r="D4" s="5" t="n">
        <v>2</v>
      </c>
    </row>
    <row r="5" spans="1:5">
      <c r="A5" s="3" t="s">
        <v>387</v>
      </c>
    </row>
    <row r="6" spans="1:5">
      <c r="A6" s="4" t="s">
        <v>84</v>
      </c>
      <c r="B6" s="7" t="n">
        <v>645089</v>
      </c>
      <c r="C6" s="7" t="n">
        <v>669221</v>
      </c>
      <c r="D6" s="7" t="n">
        <v>1862134</v>
      </c>
      <c r="E6" s="7" t="n">
        <v>1966321</v>
      </c>
    </row>
    <row r="7" spans="1:5">
      <c r="A7" s="4" t="s">
        <v>388</v>
      </c>
      <c r="B7" s="5" t="n">
        <v>356100</v>
      </c>
      <c r="C7" s="5" t="n">
        <v>362250</v>
      </c>
      <c r="D7" s="5" t="n">
        <v>1034204</v>
      </c>
      <c r="E7" s="5" t="n">
        <v>1066238</v>
      </c>
    </row>
    <row r="8" spans="1:5">
      <c r="A8" s="4" t="s">
        <v>389</v>
      </c>
      <c r="B8" s="5" t="n">
        <v>128397</v>
      </c>
      <c r="C8" s="5" t="n">
        <v>126164</v>
      </c>
      <c r="D8" s="5" t="n">
        <v>370069</v>
      </c>
      <c r="E8" s="5" t="n">
        <v>388532</v>
      </c>
    </row>
    <row r="9" spans="1:5">
      <c r="A9" s="4" t="s">
        <v>390</v>
      </c>
      <c r="B9" s="5" t="n">
        <v>35333</v>
      </c>
      <c r="C9" s="5" t="n">
        <v>28103</v>
      </c>
      <c r="D9" s="5" t="n">
        <v>105213</v>
      </c>
      <c r="E9" s="5" t="n">
        <v>86000</v>
      </c>
    </row>
    <row r="10" spans="1:5">
      <c r="A10" s="4" t="s">
        <v>89</v>
      </c>
      <c r="B10" s="5" t="n">
        <v>81096</v>
      </c>
      <c r="C10" s="5" t="n">
        <v>85780</v>
      </c>
      <c r="D10" s="5" t="n">
        <v>236880</v>
      </c>
      <c r="E10" s="5" t="n">
        <v>258149</v>
      </c>
    </row>
    <row r="11" spans="1:5">
      <c r="A11" s="4" t="s">
        <v>90</v>
      </c>
      <c r="B11" s="5" t="n">
        <v>1591</v>
      </c>
      <c r="C11" s="5" t="n">
        <v>7274</v>
      </c>
      <c r="D11" s="5" t="n">
        <v>1591</v>
      </c>
      <c r="E11" s="5" t="n">
        <v>7274</v>
      </c>
    </row>
    <row r="12" spans="1:5">
      <c r="A12" s="4" t="s">
        <v>391</v>
      </c>
      <c r="B12" s="5" t="n">
        <v>-11783</v>
      </c>
      <c r="C12" s="5" t="n">
        <v>1095</v>
      </c>
      <c r="D12" s="5" t="n">
        <v>28657</v>
      </c>
      <c r="E12" s="5" t="n">
        <v>226485</v>
      </c>
    </row>
    <row r="13" spans="1:5">
      <c r="A13" s="4" t="s">
        <v>92</v>
      </c>
      <c r="B13" s="5" t="n">
        <v>30789</v>
      </c>
      <c r="C13" s="5" t="n">
        <v>60745</v>
      </c>
      <c r="D13" s="5" t="n">
        <v>142834</v>
      </c>
      <c r="E13" s="5" t="n">
        <v>386613</v>
      </c>
    </row>
    <row r="14" spans="1:5">
      <c r="A14" s="4" t="s">
        <v>392</v>
      </c>
      <c r="B14" s="5" t="n">
        <v>31789</v>
      </c>
      <c r="C14" s="5" t="n">
        <v>50950</v>
      </c>
      <c r="D14" s="5" t="n">
        <v>134868</v>
      </c>
      <c r="E14" s="5" t="n">
        <v>148005</v>
      </c>
    </row>
    <row r="15" spans="1:5">
      <c r="A15" s="4" t="s">
        <v>393</v>
      </c>
      <c r="B15" s="5" t="n">
        <v>2894</v>
      </c>
      <c r="C15" s="5" t="n">
        <v>2742</v>
      </c>
      <c r="D15" s="5" t="n">
        <v>7153</v>
      </c>
      <c r="E15" s="5" t="n">
        <v>8191</v>
      </c>
    </row>
    <row r="16" spans="1:5">
      <c r="A16" s="4" t="s">
        <v>394</v>
      </c>
    </row>
    <row r="17" spans="1:5">
      <c r="A17" s="3" t="s">
        <v>387</v>
      </c>
    </row>
    <row r="18" spans="1:5">
      <c r="A18" s="4" t="s">
        <v>84</v>
      </c>
      <c r="B18" s="5" t="n">
        <v>316587</v>
      </c>
      <c r="C18" s="5" t="n">
        <v>322997</v>
      </c>
      <c r="D18" s="5" t="n">
        <v>919967</v>
      </c>
      <c r="E18" s="5" t="n">
        <v>931058</v>
      </c>
    </row>
    <row r="19" spans="1:5">
      <c r="A19" s="4" t="s">
        <v>388</v>
      </c>
      <c r="B19" s="5" t="n">
        <v>141609</v>
      </c>
      <c r="C19" s="5" t="n">
        <v>142989</v>
      </c>
      <c r="D19" s="5" t="n">
        <v>427181</v>
      </c>
      <c r="E19" s="5" t="n">
        <v>421039</v>
      </c>
    </row>
    <row r="20" spans="1:5">
      <c r="A20" s="4" t="s">
        <v>389</v>
      </c>
      <c r="B20" s="5" t="n">
        <v>54689</v>
      </c>
      <c r="C20" s="5" t="n">
        <v>54500</v>
      </c>
      <c r="D20" s="5" t="n">
        <v>165538</v>
      </c>
      <c r="E20" s="5" t="n">
        <v>167660</v>
      </c>
    </row>
    <row r="21" spans="1:5">
      <c r="A21" s="4" t="s">
        <v>390</v>
      </c>
      <c r="B21" s="5" t="n">
        <v>0</v>
      </c>
      <c r="C21" s="5" t="n">
        <v>0</v>
      </c>
      <c r="D21" s="5" t="n">
        <v>0</v>
      </c>
      <c r="E21" s="5" t="n">
        <v>0</v>
      </c>
    </row>
    <row r="22" spans="1:5">
      <c r="A22" s="4" t="s">
        <v>89</v>
      </c>
      <c r="B22" s="5" t="n">
        <v>47035</v>
      </c>
      <c r="C22" s="5" t="n">
        <v>47242</v>
      </c>
      <c r="D22" s="5" t="n">
        <v>137689</v>
      </c>
      <c r="E22" s="5" t="n">
        <v>140883</v>
      </c>
    </row>
    <row r="23" spans="1:5">
      <c r="A23" s="4" t="s">
        <v>90</v>
      </c>
      <c r="B23" s="5" t="n">
        <v>0</v>
      </c>
      <c r="C23" s="5" t="n">
        <v>0</v>
      </c>
      <c r="D23" s="5" t="n">
        <v>0</v>
      </c>
      <c r="E23" s="5" t="n">
        <v>0</v>
      </c>
    </row>
    <row r="24" spans="1:5">
      <c r="A24" s="4" t="s">
        <v>391</v>
      </c>
      <c r="B24" s="5" t="n">
        <v>0</v>
      </c>
      <c r="C24" s="5" t="n">
        <v>0</v>
      </c>
      <c r="D24" s="5" t="n">
        <v>0</v>
      </c>
      <c r="E24" s="5" t="n">
        <v>0</v>
      </c>
    </row>
    <row r="25" spans="1:5">
      <c r="A25" s="4" t="s">
        <v>92</v>
      </c>
      <c r="B25" s="5" t="n">
        <v>73254</v>
      </c>
      <c r="C25" s="5" t="n">
        <v>78266</v>
      </c>
      <c r="D25" s="5" t="n">
        <v>189559</v>
      </c>
      <c r="E25" s="5" t="n">
        <v>201476</v>
      </c>
    </row>
    <row r="26" spans="1:5">
      <c r="A26" s="4" t="s">
        <v>392</v>
      </c>
      <c r="B26" s="5" t="n">
        <v>5118</v>
      </c>
      <c r="C26" s="5" t="n">
        <v>19114</v>
      </c>
      <c r="D26" s="5" t="n">
        <v>48749</v>
      </c>
      <c r="E26" s="5" t="n">
        <v>47808</v>
      </c>
    </row>
    <row r="27" spans="1:5">
      <c r="A27" s="4" t="s">
        <v>393</v>
      </c>
      <c r="B27" s="5" t="n">
        <v>0</v>
      </c>
      <c r="C27" s="5" t="n">
        <v>0</v>
      </c>
      <c r="D27" s="5" t="n">
        <v>0</v>
      </c>
      <c r="E27" s="5" t="n">
        <v>0</v>
      </c>
    </row>
    <row r="28" spans="1:5">
      <c r="A28" s="4" t="s">
        <v>395</v>
      </c>
    </row>
    <row r="29" spans="1:5">
      <c r="A29" s="3" t="s">
        <v>387</v>
      </c>
    </row>
    <row r="30" spans="1:5">
      <c r="A30" s="4" t="s">
        <v>84</v>
      </c>
      <c r="B30" s="5" t="n">
        <v>328502</v>
      </c>
      <c r="C30" s="5" t="n">
        <v>346224</v>
      </c>
      <c r="D30" s="5" t="n">
        <v>942167</v>
      </c>
      <c r="E30" s="5" t="n">
        <v>1035263</v>
      </c>
    </row>
    <row r="31" spans="1:5">
      <c r="A31" s="4" t="s">
        <v>388</v>
      </c>
      <c r="B31" s="5" t="n">
        <v>214491</v>
      </c>
      <c r="C31" s="5" t="n">
        <v>219261</v>
      </c>
      <c r="D31" s="5" t="n">
        <v>607023</v>
      </c>
      <c r="E31" s="5" t="n">
        <v>645199</v>
      </c>
    </row>
    <row r="32" spans="1:5">
      <c r="A32" s="4" t="s">
        <v>389</v>
      </c>
      <c r="B32" s="5" t="n">
        <v>73708</v>
      </c>
      <c r="C32" s="5" t="n">
        <v>71664</v>
      </c>
      <c r="D32" s="5" t="n">
        <v>204531</v>
      </c>
      <c r="E32" s="5" t="n">
        <v>220872</v>
      </c>
    </row>
    <row r="33" spans="1:5">
      <c r="A33" s="4" t="s">
        <v>390</v>
      </c>
      <c r="B33" s="5" t="n">
        <v>0</v>
      </c>
      <c r="C33" s="5" t="n">
        <v>0</v>
      </c>
      <c r="D33" s="5" t="n">
        <v>0</v>
      </c>
      <c r="E33" s="5" t="n">
        <v>0</v>
      </c>
    </row>
    <row r="34" spans="1:5">
      <c r="A34" s="4" t="s">
        <v>89</v>
      </c>
      <c r="B34" s="5" t="n">
        <v>32886</v>
      </c>
      <c r="C34" s="5" t="n">
        <v>37018</v>
      </c>
      <c r="D34" s="5" t="n">
        <v>95149</v>
      </c>
      <c r="E34" s="5" t="n">
        <v>113075</v>
      </c>
    </row>
    <row r="35" spans="1:5">
      <c r="A35" s="4" t="s">
        <v>90</v>
      </c>
      <c r="B35" s="5" t="n">
        <v>0</v>
      </c>
      <c r="C35" s="5" t="n">
        <v>0</v>
      </c>
      <c r="D35" s="5" t="n">
        <v>0</v>
      </c>
      <c r="E35" s="5" t="n">
        <v>0</v>
      </c>
    </row>
    <row r="36" spans="1:5">
      <c r="A36" s="4" t="s">
        <v>391</v>
      </c>
      <c r="B36" s="5" t="n">
        <v>0</v>
      </c>
      <c r="C36" s="5" t="n">
        <v>0</v>
      </c>
      <c r="D36" s="5" t="n">
        <v>0</v>
      </c>
      <c r="E36" s="5" t="n">
        <v>0</v>
      </c>
    </row>
    <row r="37" spans="1:5">
      <c r="A37" s="4" t="s">
        <v>92</v>
      </c>
      <c r="B37" s="5" t="n">
        <v>7417</v>
      </c>
      <c r="C37" s="5" t="n">
        <v>18281</v>
      </c>
      <c r="D37" s="5" t="n">
        <v>35464</v>
      </c>
      <c r="E37" s="5" t="n">
        <v>56117</v>
      </c>
    </row>
    <row r="38" spans="1:5">
      <c r="A38" s="4" t="s">
        <v>392</v>
      </c>
      <c r="B38" s="5" t="n">
        <v>26211</v>
      </c>
      <c r="C38" s="5" t="n">
        <v>30803</v>
      </c>
      <c r="D38" s="5" t="n">
        <v>83851</v>
      </c>
      <c r="E38" s="5" t="n">
        <v>97487</v>
      </c>
    </row>
    <row r="39" spans="1:5">
      <c r="A39" s="4" t="s">
        <v>393</v>
      </c>
      <c r="B39" s="5" t="n">
        <v>0</v>
      </c>
      <c r="C39" s="5" t="n">
        <v>0</v>
      </c>
      <c r="D39" s="5" t="n">
        <v>0</v>
      </c>
      <c r="E39" s="5" t="n">
        <v>0</v>
      </c>
    </row>
    <row r="40" spans="1:5">
      <c r="A40" s="4" t="s">
        <v>396</v>
      </c>
    </row>
    <row r="41" spans="1:5">
      <c r="A41" s="3" t="s">
        <v>387</v>
      </c>
    </row>
    <row r="42" spans="1:5">
      <c r="A42" s="4" t="s">
        <v>84</v>
      </c>
      <c r="B42" s="5" t="n">
        <v>0</v>
      </c>
      <c r="C42" s="5" t="n">
        <v>0</v>
      </c>
      <c r="D42" s="5" t="n">
        <v>0</v>
      </c>
      <c r="E42" s="5" t="n">
        <v>0</v>
      </c>
    </row>
    <row r="43" spans="1:5">
      <c r="A43" s="4" t="s">
        <v>388</v>
      </c>
      <c r="B43" s="5" t="n">
        <v>0</v>
      </c>
      <c r="C43" s="5" t="n">
        <v>0</v>
      </c>
      <c r="D43" s="5" t="n">
        <v>0</v>
      </c>
      <c r="E43" s="5" t="n">
        <v>0</v>
      </c>
    </row>
    <row r="44" spans="1:5">
      <c r="A44" s="4" t="s">
        <v>389</v>
      </c>
      <c r="B44" s="5" t="n">
        <v>0</v>
      </c>
      <c r="C44" s="5" t="n">
        <v>0</v>
      </c>
      <c r="D44" s="5" t="n">
        <v>0</v>
      </c>
      <c r="E44" s="5" t="n">
        <v>0</v>
      </c>
    </row>
    <row r="45" spans="1:5">
      <c r="A45" s="4" t="s">
        <v>390</v>
      </c>
      <c r="B45" s="5" t="n">
        <v>35333</v>
      </c>
      <c r="C45" s="5" t="n">
        <v>28103</v>
      </c>
      <c r="D45" s="5" t="n">
        <v>105213</v>
      </c>
      <c r="E45" s="5" t="n">
        <v>86000</v>
      </c>
    </row>
    <row r="46" spans="1:5">
      <c r="A46" s="4" t="s">
        <v>89</v>
      </c>
      <c r="B46" s="5" t="n">
        <v>1175</v>
      </c>
      <c r="C46" s="5" t="n">
        <v>1520</v>
      </c>
      <c r="D46" s="5" t="n">
        <v>4042</v>
      </c>
      <c r="E46" s="5" t="n">
        <v>4191</v>
      </c>
    </row>
    <row r="47" spans="1:5">
      <c r="A47" s="4" t="s">
        <v>90</v>
      </c>
      <c r="B47" s="5" t="n">
        <v>1591</v>
      </c>
      <c r="C47" s="5" t="n">
        <v>7274</v>
      </c>
      <c r="D47" s="5" t="n">
        <v>1591</v>
      </c>
      <c r="E47" s="5" t="n">
        <v>7274</v>
      </c>
    </row>
    <row r="48" spans="1:5">
      <c r="A48" s="4" t="s">
        <v>391</v>
      </c>
      <c r="B48" s="5" t="n">
        <v>-11783</v>
      </c>
      <c r="C48" s="5" t="n">
        <v>1095</v>
      </c>
      <c r="D48" s="5" t="n">
        <v>28657</v>
      </c>
      <c r="E48" s="5" t="n">
        <v>226485</v>
      </c>
    </row>
    <row r="49" spans="1:5">
      <c r="A49" s="4" t="s">
        <v>92</v>
      </c>
      <c r="B49" s="5" t="n">
        <v>-49882</v>
      </c>
      <c r="C49" s="5" t="n">
        <v>-35802</v>
      </c>
      <c r="D49" s="5" t="n">
        <v>-82189</v>
      </c>
      <c r="E49" s="5" t="n">
        <v>129020</v>
      </c>
    </row>
    <row r="50" spans="1:5">
      <c r="A50" s="4" t="s">
        <v>392</v>
      </c>
      <c r="B50" s="5" t="n">
        <v>460</v>
      </c>
      <c r="C50" s="5" t="n">
        <v>1033</v>
      </c>
      <c r="D50" s="5" t="n">
        <v>2268</v>
      </c>
      <c r="E50" s="5" t="n">
        <v>2710</v>
      </c>
    </row>
    <row r="51" spans="1:5">
      <c r="A51" s="4" t="s">
        <v>393</v>
      </c>
      <c r="B51" s="7" t="n">
        <v>2894</v>
      </c>
      <c r="C51" s="7" t="n">
        <v>2742</v>
      </c>
      <c r="D51" s="7" t="n">
        <v>7153</v>
      </c>
      <c r="E51" s="7" t="n">
        <v>81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25</v>
      </c>
      <c r="D1" s="2" t="s">
        <v>82</v>
      </c>
      <c r="E1" s="2" t="s">
        <v>223</v>
      </c>
    </row>
    <row r="2" spans="1:5">
      <c r="A2" s="3" t="s">
        <v>398</v>
      </c>
    </row>
    <row r="3" spans="1:5">
      <c r="A3" s="4" t="s">
        <v>27</v>
      </c>
      <c r="B3" s="7" t="n">
        <v>222387</v>
      </c>
      <c r="C3" s="7" t="n">
        <v>541995</v>
      </c>
      <c r="D3" s="7" t="n">
        <v>394324</v>
      </c>
      <c r="E3" s="7" t="n">
        <v>412743</v>
      </c>
    </row>
    <row r="4" spans="1:5">
      <c r="A4" s="4" t="s">
        <v>399</v>
      </c>
      <c r="B4" s="5" t="n">
        <v>632963</v>
      </c>
      <c r="C4" s="5" t="n">
        <v>593070</v>
      </c>
    </row>
    <row r="5" spans="1:5">
      <c r="A5" s="4" t="s">
        <v>400</v>
      </c>
      <c r="B5" s="5" t="n">
        <v>0</v>
      </c>
      <c r="C5" s="5" t="n">
        <v>0</v>
      </c>
    </row>
    <row r="6" spans="1:5">
      <c r="A6" s="4" t="s">
        <v>29</v>
      </c>
      <c r="B6" s="5" t="n">
        <v>131806</v>
      </c>
      <c r="C6" s="5" t="n">
        <v>111569</v>
      </c>
    </row>
    <row r="7" spans="1:5">
      <c r="A7" s="4" t="s">
        <v>30</v>
      </c>
      <c r="B7" s="5" t="n">
        <v>0</v>
      </c>
      <c r="C7" s="5" t="n">
        <v>55602</v>
      </c>
    </row>
    <row r="8" spans="1:5">
      <c r="A8" s="4" t="s">
        <v>31</v>
      </c>
      <c r="B8" s="5" t="n">
        <v>62037</v>
      </c>
      <c r="C8" s="5" t="n">
        <v>39199</v>
      </c>
    </row>
    <row r="9" spans="1:5">
      <c r="A9" s="4" t="s">
        <v>32</v>
      </c>
      <c r="B9" s="5" t="n">
        <v>1049193</v>
      </c>
      <c r="C9" s="5" t="n">
        <v>1341435</v>
      </c>
    </row>
    <row r="10" spans="1:5">
      <c r="A10" s="4" t="s">
        <v>34</v>
      </c>
      <c r="B10" s="5" t="n">
        <v>1152066</v>
      </c>
      <c r="C10" s="5" t="n">
        <v>1196676</v>
      </c>
    </row>
    <row r="11" spans="1:5">
      <c r="A11" s="4" t="s">
        <v>35</v>
      </c>
      <c r="B11" s="5" t="n">
        <v>228376</v>
      </c>
      <c r="C11" s="5" t="n">
        <v>216157</v>
      </c>
    </row>
    <row r="12" spans="1:5">
      <c r="A12" s="4" t="s">
        <v>37</v>
      </c>
      <c r="B12" s="5" t="n">
        <v>977152</v>
      </c>
      <c r="C12" s="5" t="n">
        <v>960966</v>
      </c>
    </row>
    <row r="13" spans="1:5">
      <c r="A13" s="4" t="s">
        <v>38</v>
      </c>
      <c r="B13" s="5" t="n">
        <v>282426</v>
      </c>
      <c r="C13" s="5" t="n">
        <v>299617</v>
      </c>
    </row>
    <row r="14" spans="1:5">
      <c r="A14" s="4" t="s">
        <v>39</v>
      </c>
      <c r="B14" s="5" t="n">
        <v>713277</v>
      </c>
      <c r="C14" s="5" t="n">
        <v>696263</v>
      </c>
      <c r="E14" s="5" t="n">
        <v>758575</v>
      </c>
    </row>
    <row r="15" spans="1:5">
      <c r="A15" s="4" t="s">
        <v>41</v>
      </c>
      <c r="B15" s="5" t="n">
        <v>1051349</v>
      </c>
      <c r="C15" s="5" t="n">
        <v>885701</v>
      </c>
    </row>
    <row r="16" spans="1:5">
      <c r="A16" s="4" t="s">
        <v>401</v>
      </c>
      <c r="B16" s="5" t="n">
        <v>0</v>
      </c>
      <c r="C16" s="5" t="n">
        <v>0</v>
      </c>
    </row>
    <row r="17" spans="1:5">
      <c r="A17" s="4" t="s">
        <v>42</v>
      </c>
      <c r="B17" s="5" t="n">
        <v>126649</v>
      </c>
      <c r="C17" s="5" t="n">
        <v>122013</v>
      </c>
    </row>
    <row r="18" spans="1:5">
      <c r="A18" s="4" t="s">
        <v>43</v>
      </c>
      <c r="B18" s="5" t="n">
        <v>5580488</v>
      </c>
      <c r="C18" s="5" t="n">
        <v>5718828</v>
      </c>
    </row>
    <row r="19" spans="1:5">
      <c r="A19" s="4" t="s">
        <v>45</v>
      </c>
      <c r="B19" s="5" t="n">
        <v>88022</v>
      </c>
      <c r="C19" s="5" t="n">
        <v>86870</v>
      </c>
    </row>
    <row r="20" spans="1:5">
      <c r="A20" s="4" t="s">
        <v>402</v>
      </c>
      <c r="B20" s="5" t="n">
        <v>0</v>
      </c>
      <c r="C20" s="5" t="n">
        <v>0</v>
      </c>
    </row>
    <row r="21" spans="1:5">
      <c r="A21" s="4" t="s">
        <v>46</v>
      </c>
      <c r="B21" s="5" t="n">
        <v>532247</v>
      </c>
      <c r="C21" s="5" t="n">
        <v>480872</v>
      </c>
    </row>
    <row r="22" spans="1:5">
      <c r="A22" s="4" t="s">
        <v>403</v>
      </c>
      <c r="C22" s="5" t="n">
        <v>0</v>
      </c>
    </row>
    <row r="23" spans="1:5">
      <c r="A23" s="4" t="s">
        <v>47</v>
      </c>
      <c r="B23" s="5" t="n">
        <v>90756</v>
      </c>
      <c r="C23" s="5" t="n">
        <v>67005</v>
      </c>
    </row>
    <row r="24" spans="1:5">
      <c r="A24" s="4" t="s">
        <v>48</v>
      </c>
      <c r="B24" s="5" t="n">
        <v>573</v>
      </c>
      <c r="C24" s="5" t="n">
        <v>6971</v>
      </c>
    </row>
    <row r="25" spans="1:5">
      <c r="A25" s="4" t="s">
        <v>49</v>
      </c>
      <c r="B25" s="5" t="n">
        <v>711598</v>
      </c>
      <c r="C25" s="5" t="n">
        <v>641718</v>
      </c>
    </row>
    <row r="26" spans="1:5">
      <c r="A26" s="4" t="s">
        <v>50</v>
      </c>
      <c r="B26" s="5" t="n">
        <v>5264290</v>
      </c>
      <c r="C26" s="5" t="n">
        <v>5110020</v>
      </c>
    </row>
    <row r="27" spans="1:5">
      <c r="A27" s="4" t="s">
        <v>404</v>
      </c>
      <c r="B27" s="5" t="n">
        <v>0</v>
      </c>
      <c r="C27" s="5" t="n">
        <v>0</v>
      </c>
    </row>
    <row r="28" spans="1:5">
      <c r="A28" s="4" t="s">
        <v>51</v>
      </c>
      <c r="B28" s="5" t="n">
        <v>601887</v>
      </c>
      <c r="C28" s="5" t="n">
        <v>638705</v>
      </c>
    </row>
    <row r="29" spans="1:5">
      <c r="A29" s="4" t="s">
        <v>52</v>
      </c>
      <c r="B29" s="5" t="n">
        <v>286883</v>
      </c>
      <c r="C29" s="5" t="n">
        <v>259311</v>
      </c>
    </row>
    <row r="30" spans="1:5">
      <c r="A30" s="4" t="s">
        <v>405</v>
      </c>
      <c r="B30" s="5" t="n">
        <v>-1284170</v>
      </c>
      <c r="C30" s="5" t="n">
        <v>-930926</v>
      </c>
      <c r="D30" s="5" t="n">
        <v>-993162</v>
      </c>
      <c r="E30" s="5" t="n">
        <v>-567824</v>
      </c>
    </row>
    <row r="31" spans="1:5">
      <c r="A31" s="4" t="s">
        <v>63</v>
      </c>
      <c r="B31" s="5" t="n">
        <v>5580488</v>
      </c>
      <c r="C31" s="5" t="n">
        <v>5718828</v>
      </c>
    </row>
    <row r="32" spans="1:5">
      <c r="A32" s="4" t="s">
        <v>406</v>
      </c>
    </row>
    <row r="33" spans="1:5">
      <c r="A33" s="3" t="s">
        <v>398</v>
      </c>
    </row>
    <row r="34" spans="1:5">
      <c r="A34" s="4" t="s">
        <v>27</v>
      </c>
      <c r="B34" s="5" t="n">
        <v>0</v>
      </c>
      <c r="C34" s="5" t="n">
        <v>0</v>
      </c>
      <c r="D34" s="5" t="n">
        <v>0</v>
      </c>
      <c r="E34" s="5" t="n">
        <v>0</v>
      </c>
    </row>
    <row r="35" spans="1:5">
      <c r="A35" s="4" t="s">
        <v>399</v>
      </c>
      <c r="B35" s="5" t="n">
        <v>0</v>
      </c>
      <c r="C35" s="5" t="n">
        <v>0</v>
      </c>
    </row>
    <row r="36" spans="1:5">
      <c r="A36" s="4" t="s">
        <v>400</v>
      </c>
      <c r="B36" s="5" t="n">
        <v>-3682287</v>
      </c>
      <c r="C36" s="5" t="n">
        <v>-3480568</v>
      </c>
    </row>
    <row r="37" spans="1:5">
      <c r="A37" s="4" t="s">
        <v>29</v>
      </c>
      <c r="B37" s="5" t="n">
        <v>0</v>
      </c>
      <c r="C37" s="5" t="n">
        <v>0</v>
      </c>
    </row>
    <row r="38" spans="1:5">
      <c r="A38" s="4" t="s">
        <v>30</v>
      </c>
      <c r="C38" s="5" t="n">
        <v>0</v>
      </c>
    </row>
    <row r="39" spans="1:5">
      <c r="A39" s="4" t="s">
        <v>31</v>
      </c>
      <c r="B39" s="5" t="n">
        <v>0</v>
      </c>
      <c r="C39" s="5" t="n">
        <v>0</v>
      </c>
    </row>
    <row r="40" spans="1:5">
      <c r="A40" s="4" t="s">
        <v>32</v>
      </c>
      <c r="B40" s="5" t="n">
        <v>-3682287</v>
      </c>
      <c r="C40" s="5" t="n">
        <v>-3480568</v>
      </c>
    </row>
    <row r="41" spans="1:5">
      <c r="A41" s="4" t="s">
        <v>34</v>
      </c>
      <c r="B41" s="5" t="n">
        <v>0</v>
      </c>
      <c r="C41" s="5" t="n">
        <v>0</v>
      </c>
    </row>
    <row r="42" spans="1:5">
      <c r="A42" s="4" t="s">
        <v>35</v>
      </c>
      <c r="B42" s="5" t="n">
        <v>0</v>
      </c>
      <c r="C42" s="5" t="n">
        <v>0</v>
      </c>
    </row>
    <row r="43" spans="1:5">
      <c r="A43" s="4" t="s">
        <v>37</v>
      </c>
      <c r="B43" s="5" t="n">
        <v>0</v>
      </c>
      <c r="C43" s="5" t="n">
        <v>0</v>
      </c>
    </row>
    <row r="44" spans="1:5">
      <c r="A44" s="4" t="s">
        <v>38</v>
      </c>
      <c r="B44" s="5" t="n">
        <v>0</v>
      </c>
      <c r="C44" s="5" t="n">
        <v>0</v>
      </c>
    </row>
    <row r="45" spans="1:5">
      <c r="A45" s="4" t="s">
        <v>39</v>
      </c>
      <c r="B45" s="5" t="n">
        <v>0</v>
      </c>
      <c r="C45" s="5" t="n">
        <v>0</v>
      </c>
    </row>
    <row r="46" spans="1:5">
      <c r="A46" s="4" t="s">
        <v>41</v>
      </c>
      <c r="B46" s="5" t="n">
        <v>0</v>
      </c>
      <c r="C46" s="5" t="n">
        <v>0</v>
      </c>
    </row>
    <row r="47" spans="1:5">
      <c r="A47" s="4" t="s">
        <v>401</v>
      </c>
      <c r="B47" s="5" t="n">
        <v>-5125963</v>
      </c>
      <c r="C47" s="5" t="n">
        <v>-5069380</v>
      </c>
    </row>
    <row r="48" spans="1:5">
      <c r="A48" s="4" t="s">
        <v>42</v>
      </c>
      <c r="B48" s="5" t="n">
        <v>-1914463</v>
      </c>
      <c r="C48" s="5" t="n">
        <v>-1963507</v>
      </c>
    </row>
    <row r="49" spans="1:5">
      <c r="A49" s="4" t="s">
        <v>43</v>
      </c>
      <c r="B49" s="5" t="n">
        <v>-10722713</v>
      </c>
      <c r="C49" s="5" t="n">
        <v>-10513455</v>
      </c>
    </row>
    <row r="50" spans="1:5">
      <c r="A50" s="4" t="s">
        <v>45</v>
      </c>
      <c r="B50" s="5" t="n">
        <v>0</v>
      </c>
      <c r="C50" s="5" t="n">
        <v>0</v>
      </c>
    </row>
    <row r="51" spans="1:5">
      <c r="A51" s="4" t="s">
        <v>402</v>
      </c>
      <c r="B51" s="5" t="n">
        <v>-3682287</v>
      </c>
      <c r="C51" s="5" t="n">
        <v>-3480568</v>
      </c>
    </row>
    <row r="52" spans="1:5">
      <c r="A52" s="4" t="s">
        <v>46</v>
      </c>
      <c r="B52" s="5" t="n">
        <v>0</v>
      </c>
      <c r="C52" s="5" t="n">
        <v>0</v>
      </c>
    </row>
    <row r="53" spans="1:5">
      <c r="A53" s="4" t="s">
        <v>403</v>
      </c>
      <c r="C53" s="4" t="s">
        <v>54</v>
      </c>
    </row>
    <row r="54" spans="1:5">
      <c r="A54" s="4" t="s">
        <v>47</v>
      </c>
      <c r="B54" s="5" t="n">
        <v>0</v>
      </c>
      <c r="C54" s="5" t="n">
        <v>0</v>
      </c>
    </row>
    <row r="55" spans="1:5">
      <c r="A55" s="4" t="s">
        <v>48</v>
      </c>
      <c r="B55" s="5" t="n">
        <v>0</v>
      </c>
      <c r="C55" s="5" t="n">
        <v>0</v>
      </c>
    </row>
    <row r="56" spans="1:5">
      <c r="A56" s="4" t="s">
        <v>49</v>
      </c>
      <c r="B56" s="5" t="n">
        <v>-3682287</v>
      </c>
      <c r="C56" s="5" t="n">
        <v>-3480568</v>
      </c>
    </row>
    <row r="57" spans="1:5">
      <c r="A57" s="4" t="s">
        <v>50</v>
      </c>
      <c r="B57" s="5" t="n">
        <v>0</v>
      </c>
      <c r="C57" s="5" t="n">
        <v>0</v>
      </c>
    </row>
    <row r="58" spans="1:5">
      <c r="A58" s="4" t="s">
        <v>404</v>
      </c>
      <c r="B58" s="5" t="n">
        <v>-5125963</v>
      </c>
      <c r="C58" s="5" t="n">
        <v>-5069380</v>
      </c>
    </row>
    <row r="59" spans="1:5">
      <c r="A59" s="4" t="s">
        <v>51</v>
      </c>
      <c r="B59" s="5" t="n">
        <v>0</v>
      </c>
      <c r="C59" s="5" t="n">
        <v>0</v>
      </c>
    </row>
    <row r="60" spans="1:5">
      <c r="A60" s="4" t="s">
        <v>52</v>
      </c>
      <c r="B60" s="5" t="n">
        <v>0</v>
      </c>
      <c r="C60" s="5" t="n">
        <v>0</v>
      </c>
    </row>
    <row r="61" spans="1:5">
      <c r="A61" s="4" t="s">
        <v>405</v>
      </c>
      <c r="B61" s="5" t="n">
        <v>-1914463</v>
      </c>
      <c r="C61" s="5" t="n">
        <v>-1963507</v>
      </c>
    </row>
    <row r="62" spans="1:5">
      <c r="A62" s="4" t="s">
        <v>63</v>
      </c>
      <c r="B62" s="5" t="n">
        <v>-10722713</v>
      </c>
      <c r="C62" s="5" t="n">
        <v>-10513455</v>
      </c>
    </row>
    <row r="63" spans="1:5">
      <c r="A63" s="4" t="s">
        <v>407</v>
      </c>
    </row>
    <row r="64" spans="1:5">
      <c r="A64" s="3" t="s">
        <v>398</v>
      </c>
    </row>
    <row r="65" spans="1:5">
      <c r="A65" s="4" t="s">
        <v>27</v>
      </c>
      <c r="B65" s="5" t="n">
        <v>2359</v>
      </c>
      <c r="C65" s="5" t="n">
        <v>300285</v>
      </c>
      <c r="D65" s="5" t="n">
        <v>185066</v>
      </c>
      <c r="E65" s="5" t="n">
        <v>218701</v>
      </c>
    </row>
    <row r="66" spans="1:5">
      <c r="A66" s="4" t="s">
        <v>399</v>
      </c>
      <c r="B66" s="5" t="n">
        <v>0</v>
      </c>
      <c r="C66" s="5" t="n">
        <v>0</v>
      </c>
    </row>
    <row r="67" spans="1:5">
      <c r="A67" s="4" t="s">
        <v>400</v>
      </c>
      <c r="B67" s="5" t="n">
        <v>0</v>
      </c>
      <c r="C67" s="5" t="n">
        <v>0</v>
      </c>
    </row>
    <row r="68" spans="1:5">
      <c r="A68" s="4" t="s">
        <v>29</v>
      </c>
      <c r="B68" s="5" t="n">
        <v>318</v>
      </c>
      <c r="C68" s="5" t="n">
        <v>1363</v>
      </c>
    </row>
    <row r="69" spans="1:5">
      <c r="A69" s="4" t="s">
        <v>30</v>
      </c>
      <c r="C69" s="5" t="n">
        <v>0</v>
      </c>
    </row>
    <row r="70" spans="1:5">
      <c r="A70" s="4" t="s">
        <v>31</v>
      </c>
      <c r="B70" s="5" t="n">
        <v>23464</v>
      </c>
      <c r="C70" s="5" t="n">
        <v>0</v>
      </c>
    </row>
    <row r="71" spans="1:5">
      <c r="A71" s="4" t="s">
        <v>32</v>
      </c>
      <c r="B71" s="5" t="n">
        <v>26141</v>
      </c>
      <c r="C71" s="5" t="n">
        <v>301648</v>
      </c>
    </row>
    <row r="72" spans="1:5">
      <c r="A72" s="4" t="s">
        <v>34</v>
      </c>
      <c r="B72" s="5" t="n">
        <v>0</v>
      </c>
      <c r="C72" s="5" t="n">
        <v>0</v>
      </c>
    </row>
    <row r="73" spans="1:5">
      <c r="A73" s="4" t="s">
        <v>35</v>
      </c>
      <c r="B73" s="5" t="n">
        <v>0</v>
      </c>
      <c r="C73" s="5" t="n">
        <v>0</v>
      </c>
    </row>
    <row r="74" spans="1:5">
      <c r="A74" s="4" t="s">
        <v>37</v>
      </c>
      <c r="B74" s="5" t="n">
        <v>0</v>
      </c>
      <c r="C74" s="5" t="n">
        <v>0</v>
      </c>
    </row>
    <row r="75" spans="1:5">
      <c r="A75" s="4" t="s">
        <v>38</v>
      </c>
      <c r="B75" s="5" t="n">
        <v>0</v>
      </c>
      <c r="C75" s="5" t="n">
        <v>0</v>
      </c>
    </row>
    <row r="76" spans="1:5">
      <c r="A76" s="4" t="s">
        <v>39</v>
      </c>
      <c r="B76" s="5" t="n">
        <v>0</v>
      </c>
      <c r="C76" s="5" t="n">
        <v>0</v>
      </c>
    </row>
    <row r="77" spans="1:5">
      <c r="A77" s="4" t="s">
        <v>41</v>
      </c>
      <c r="B77" s="5" t="n">
        <v>1051349</v>
      </c>
      <c r="C77" s="5" t="n">
        <v>885701</v>
      </c>
    </row>
    <row r="78" spans="1:5">
      <c r="A78" s="4" t="s">
        <v>401</v>
      </c>
      <c r="B78" s="5" t="n">
        <v>182026</v>
      </c>
      <c r="C78" s="5" t="n">
        <v>182026</v>
      </c>
    </row>
    <row r="79" spans="1:5">
      <c r="A79" s="4" t="s">
        <v>42</v>
      </c>
      <c r="B79" s="5" t="n">
        <v>224750</v>
      </c>
      <c r="C79" s="5" t="n">
        <v>280435</v>
      </c>
    </row>
    <row r="80" spans="1:5">
      <c r="A80" s="4" t="s">
        <v>43</v>
      </c>
      <c r="B80" s="5" t="n">
        <v>1484266</v>
      </c>
      <c r="C80" s="5" t="n">
        <v>1649810</v>
      </c>
    </row>
    <row r="81" spans="1:5">
      <c r="A81" s="4" t="s">
        <v>45</v>
      </c>
      <c r="B81" s="5" t="n">
        <v>0</v>
      </c>
      <c r="C81" s="5" t="n">
        <v>0</v>
      </c>
    </row>
    <row r="82" spans="1:5">
      <c r="A82" s="4" t="s">
        <v>402</v>
      </c>
      <c r="B82" s="5" t="n">
        <v>2862295</v>
      </c>
      <c r="C82" s="5" t="n">
        <v>2694094</v>
      </c>
    </row>
    <row r="83" spans="1:5">
      <c r="A83" s="4" t="s">
        <v>46</v>
      </c>
      <c r="B83" s="5" t="n">
        <v>23378</v>
      </c>
      <c r="C83" s="5" t="n">
        <v>2223</v>
      </c>
    </row>
    <row r="84" spans="1:5">
      <c r="A84" s="4" t="s">
        <v>403</v>
      </c>
      <c r="C84" s="5" t="n">
        <v>0</v>
      </c>
    </row>
    <row r="85" spans="1:5">
      <c r="A85" s="4" t="s">
        <v>47</v>
      </c>
      <c r="B85" s="5" t="n">
        <v>0</v>
      </c>
      <c r="C85" s="5" t="n">
        <v>0</v>
      </c>
    </row>
    <row r="86" spans="1:5">
      <c r="A86" s="4" t="s">
        <v>48</v>
      </c>
      <c r="B86" s="5" t="n">
        <v>0</v>
      </c>
      <c r="C86" s="5" t="n">
        <v>0</v>
      </c>
    </row>
    <row r="87" spans="1:5">
      <c r="A87" s="4" t="s">
        <v>49</v>
      </c>
      <c r="B87" s="5" t="n">
        <v>2885673</v>
      </c>
      <c r="C87" s="5" t="n">
        <v>2696317</v>
      </c>
    </row>
    <row r="88" spans="1:5">
      <c r="A88" s="4" t="s">
        <v>50</v>
      </c>
      <c r="B88" s="5" t="n">
        <v>0</v>
      </c>
      <c r="C88" s="5" t="n">
        <v>0</v>
      </c>
    </row>
    <row r="89" spans="1:5">
      <c r="A89" s="4" t="s">
        <v>404</v>
      </c>
      <c r="B89" s="5" t="n">
        <v>0</v>
      </c>
      <c r="C89" s="5" t="n">
        <v>0</v>
      </c>
    </row>
    <row r="90" spans="1:5">
      <c r="A90" s="4" t="s">
        <v>51</v>
      </c>
      <c r="B90" s="5" t="n">
        <v>772</v>
      </c>
      <c r="C90" s="5" t="n">
        <v>772</v>
      </c>
    </row>
    <row r="91" spans="1:5">
      <c r="A91" s="4" t="s">
        <v>52</v>
      </c>
      <c r="B91" s="5" t="n">
        <v>1019</v>
      </c>
      <c r="C91" s="5" t="n">
        <v>1055</v>
      </c>
    </row>
    <row r="92" spans="1:5">
      <c r="A92" s="4" t="s">
        <v>405</v>
      </c>
      <c r="B92" s="5" t="n">
        <v>-1403198</v>
      </c>
      <c r="C92" s="5" t="n">
        <v>-1048334</v>
      </c>
    </row>
    <row r="93" spans="1:5">
      <c r="A93" s="4" t="s">
        <v>63</v>
      </c>
      <c r="B93" s="5" t="n">
        <v>1484266</v>
      </c>
      <c r="C93" s="5" t="n">
        <v>1649810</v>
      </c>
    </row>
    <row r="94" spans="1:5">
      <c r="A94" s="4" t="s">
        <v>408</v>
      </c>
    </row>
    <row r="95" spans="1:5">
      <c r="A95" s="3" t="s">
        <v>398</v>
      </c>
    </row>
    <row r="96" spans="1:5">
      <c r="A96" s="4" t="s">
        <v>27</v>
      </c>
      <c r="B96" s="5" t="n">
        <v>0</v>
      </c>
      <c r="C96" s="5" t="n">
        <v>0</v>
      </c>
      <c r="D96" s="5" t="n">
        <v>0</v>
      </c>
      <c r="E96" s="5" t="n">
        <v>0</v>
      </c>
    </row>
    <row r="97" spans="1:5">
      <c r="A97" s="4" t="s">
        <v>399</v>
      </c>
      <c r="B97" s="5" t="n">
        <v>0</v>
      </c>
      <c r="C97" s="5" t="n">
        <v>0</v>
      </c>
    </row>
    <row r="98" spans="1:5">
      <c r="A98" s="4" t="s">
        <v>400</v>
      </c>
      <c r="B98" s="5" t="n">
        <v>726495</v>
      </c>
      <c r="C98" s="5" t="n">
        <v>687043</v>
      </c>
    </row>
    <row r="99" spans="1:5">
      <c r="A99" s="4" t="s">
        <v>29</v>
      </c>
      <c r="B99" s="5" t="n">
        <v>3433</v>
      </c>
      <c r="C99" s="5" t="n">
        <v>3433</v>
      </c>
    </row>
    <row r="100" spans="1:5">
      <c r="A100" s="4" t="s">
        <v>30</v>
      </c>
      <c r="C100" s="5" t="n">
        <v>0</v>
      </c>
    </row>
    <row r="101" spans="1:5">
      <c r="A101" s="4" t="s">
        <v>31</v>
      </c>
      <c r="B101" s="5" t="n">
        <v>0</v>
      </c>
      <c r="C101" s="5" t="n">
        <v>0</v>
      </c>
    </row>
    <row r="102" spans="1:5">
      <c r="A102" s="4" t="s">
        <v>32</v>
      </c>
      <c r="B102" s="5" t="n">
        <v>729928</v>
      </c>
      <c r="C102" s="5" t="n">
        <v>690476</v>
      </c>
    </row>
    <row r="103" spans="1:5">
      <c r="A103" s="4" t="s">
        <v>34</v>
      </c>
      <c r="B103" s="5" t="n">
        <v>0</v>
      </c>
      <c r="C103" s="5" t="n">
        <v>0</v>
      </c>
    </row>
    <row r="104" spans="1:5">
      <c r="A104" s="4" t="s">
        <v>35</v>
      </c>
      <c r="B104" s="5" t="n">
        <v>0</v>
      </c>
      <c r="C104" s="5" t="n">
        <v>0</v>
      </c>
    </row>
    <row r="105" spans="1:5">
      <c r="A105" s="4" t="s">
        <v>37</v>
      </c>
      <c r="B105" s="5" t="n">
        <v>0</v>
      </c>
      <c r="C105" s="5" t="n">
        <v>0</v>
      </c>
    </row>
    <row r="106" spans="1:5">
      <c r="A106" s="4" t="s">
        <v>38</v>
      </c>
      <c r="B106" s="5" t="n">
        <v>0</v>
      </c>
      <c r="C106" s="5" t="n">
        <v>0</v>
      </c>
    </row>
    <row r="107" spans="1:5">
      <c r="A107" s="4" t="s">
        <v>39</v>
      </c>
      <c r="B107" s="5" t="n">
        <v>0</v>
      </c>
      <c r="C107" s="5" t="n">
        <v>0</v>
      </c>
    </row>
    <row r="108" spans="1:5">
      <c r="A108" s="4" t="s">
        <v>41</v>
      </c>
      <c r="B108" s="5" t="n">
        <v>0</v>
      </c>
      <c r="C108" s="5" t="n">
        <v>0</v>
      </c>
    </row>
    <row r="109" spans="1:5">
      <c r="A109" s="4" t="s">
        <v>401</v>
      </c>
      <c r="B109" s="5" t="n">
        <v>4857393</v>
      </c>
      <c r="C109" s="5" t="n">
        <v>4887354</v>
      </c>
    </row>
    <row r="110" spans="1:5">
      <c r="A110" s="4" t="s">
        <v>42</v>
      </c>
      <c r="B110" s="5" t="n">
        <v>431992</v>
      </c>
      <c r="C110" s="5" t="n">
        <v>418658</v>
      </c>
    </row>
    <row r="111" spans="1:5">
      <c r="A111" s="4" t="s">
        <v>43</v>
      </c>
      <c r="B111" s="5" t="n">
        <v>6019313</v>
      </c>
      <c r="C111" s="5" t="n">
        <v>5996488</v>
      </c>
    </row>
    <row r="112" spans="1:5">
      <c r="A112" s="4" t="s">
        <v>45</v>
      </c>
      <c r="B112" s="5" t="n">
        <v>0</v>
      </c>
      <c r="C112" s="5" t="n">
        <v>0</v>
      </c>
    </row>
    <row r="113" spans="1:5">
      <c r="A113" s="4" t="s">
        <v>402</v>
      </c>
      <c r="B113" s="5" t="n">
        <v>0</v>
      </c>
      <c r="C113" s="5" t="n">
        <v>0</v>
      </c>
    </row>
    <row r="114" spans="1:5">
      <c r="A114" s="4" t="s">
        <v>46</v>
      </c>
      <c r="B114" s="5" t="n">
        <v>1711</v>
      </c>
      <c r="C114" s="5" t="n">
        <v>58652</v>
      </c>
    </row>
    <row r="115" spans="1:5">
      <c r="A115" s="4" t="s">
        <v>403</v>
      </c>
      <c r="C115" s="4" t="s">
        <v>54</v>
      </c>
    </row>
    <row r="116" spans="1:5">
      <c r="A116" s="4" t="s">
        <v>47</v>
      </c>
      <c r="B116" s="5" t="n">
        <v>0</v>
      </c>
      <c r="C116" s="5" t="n">
        <v>0</v>
      </c>
    </row>
    <row r="117" spans="1:5">
      <c r="A117" s="4" t="s">
        <v>48</v>
      </c>
      <c r="B117" s="5" t="n">
        <v>0</v>
      </c>
      <c r="C117" s="5" t="n">
        <v>0</v>
      </c>
    </row>
    <row r="118" spans="1:5">
      <c r="A118" s="4" t="s">
        <v>49</v>
      </c>
      <c r="B118" s="5" t="n">
        <v>1711</v>
      </c>
      <c r="C118" s="5" t="n">
        <v>58652</v>
      </c>
    </row>
    <row r="119" spans="1:5">
      <c r="A119" s="4" t="s">
        <v>50</v>
      </c>
      <c r="B119" s="5" t="n">
        <v>4892903</v>
      </c>
      <c r="C119" s="5" t="n">
        <v>4886318</v>
      </c>
    </row>
    <row r="120" spans="1:5">
      <c r="A120" s="4" t="s">
        <v>404</v>
      </c>
      <c r="B120" s="5" t="n">
        <v>74107</v>
      </c>
      <c r="C120" s="5" t="n">
        <v>5000</v>
      </c>
    </row>
    <row r="121" spans="1:5">
      <c r="A121" s="4" t="s">
        <v>51</v>
      </c>
      <c r="B121" s="5" t="n">
        <v>1367</v>
      </c>
      <c r="C121" s="5" t="n">
        <v>1367</v>
      </c>
    </row>
    <row r="122" spans="1:5">
      <c r="A122" s="4" t="s">
        <v>52</v>
      </c>
      <c r="B122" s="5" t="n">
        <v>0</v>
      </c>
      <c r="C122" s="5" t="n">
        <v>0</v>
      </c>
    </row>
    <row r="123" spans="1:5">
      <c r="A123" s="4" t="s">
        <v>405</v>
      </c>
      <c r="B123" s="5" t="n">
        <v>1049225</v>
      </c>
      <c r="C123" s="5" t="n">
        <v>1045151</v>
      </c>
    </row>
    <row r="124" spans="1:5">
      <c r="A124" s="4" t="s">
        <v>63</v>
      </c>
      <c r="B124" s="5" t="n">
        <v>6019313</v>
      </c>
      <c r="C124" s="5" t="n">
        <v>5996488</v>
      </c>
    </row>
    <row r="125" spans="1:5">
      <c r="A125" s="4" t="s">
        <v>409</v>
      </c>
    </row>
    <row r="126" spans="1:5">
      <c r="A126" s="3" t="s">
        <v>398</v>
      </c>
    </row>
    <row r="127" spans="1:5">
      <c r="A127" s="4" t="s">
        <v>27</v>
      </c>
      <c r="B127" s="5" t="n">
        <v>13830</v>
      </c>
      <c r="C127" s="5" t="n">
        <v>61542</v>
      </c>
      <c r="D127" s="5" t="n">
        <v>55102</v>
      </c>
      <c r="E127" s="5" t="n">
        <v>18455</v>
      </c>
    </row>
    <row r="128" spans="1:5">
      <c r="A128" s="4" t="s">
        <v>399</v>
      </c>
      <c r="B128" s="5" t="n">
        <v>189217</v>
      </c>
      <c r="C128" s="5" t="n">
        <v>193474</v>
      </c>
    </row>
    <row r="129" spans="1:5">
      <c r="A129" s="4" t="s">
        <v>400</v>
      </c>
      <c r="B129" s="5" t="n">
        <v>2862295</v>
      </c>
      <c r="C129" s="5" t="n">
        <v>2694094</v>
      </c>
    </row>
    <row r="130" spans="1:5">
      <c r="A130" s="4" t="s">
        <v>29</v>
      </c>
      <c r="B130" s="5" t="n">
        <v>61312</v>
      </c>
      <c r="C130" s="5" t="n">
        <v>51751</v>
      </c>
    </row>
    <row r="131" spans="1:5">
      <c r="A131" s="4" t="s">
        <v>30</v>
      </c>
      <c r="C131" s="5" t="n">
        <v>55602</v>
      </c>
    </row>
    <row r="132" spans="1:5">
      <c r="A132" s="4" t="s">
        <v>31</v>
      </c>
      <c r="B132" s="5" t="n">
        <v>3705</v>
      </c>
      <c r="C132" s="5" t="n">
        <v>6873</v>
      </c>
    </row>
    <row r="133" spans="1:5">
      <c r="A133" s="4" t="s">
        <v>32</v>
      </c>
      <c r="B133" s="5" t="n">
        <v>3130359</v>
      </c>
      <c r="C133" s="5" t="n">
        <v>3063336</v>
      </c>
    </row>
    <row r="134" spans="1:5">
      <c r="A134" s="4" t="s">
        <v>34</v>
      </c>
      <c r="B134" s="5" t="n">
        <v>690930</v>
      </c>
      <c r="C134" s="5" t="n">
        <v>746877</v>
      </c>
    </row>
    <row r="135" spans="1:5">
      <c r="A135" s="4" t="s">
        <v>35</v>
      </c>
      <c r="B135" s="5" t="n">
        <v>125704</v>
      </c>
      <c r="C135" s="5" t="n">
        <v>124138</v>
      </c>
    </row>
    <row r="136" spans="1:5">
      <c r="A136" s="4" t="s">
        <v>37</v>
      </c>
      <c r="B136" s="5" t="n">
        <v>977152</v>
      </c>
      <c r="C136" s="5" t="n">
        <v>951439</v>
      </c>
    </row>
    <row r="137" spans="1:5">
      <c r="A137" s="4" t="s">
        <v>38</v>
      </c>
      <c r="B137" s="5" t="n">
        <v>252186</v>
      </c>
      <c r="C137" s="5" t="n">
        <v>259915</v>
      </c>
    </row>
    <row r="138" spans="1:5">
      <c r="A138" s="4" t="s">
        <v>39</v>
      </c>
      <c r="B138" s="5" t="n">
        <v>507819</v>
      </c>
      <c r="C138" s="5" t="n">
        <v>505478</v>
      </c>
    </row>
    <row r="139" spans="1:5">
      <c r="A139" s="4" t="s">
        <v>41</v>
      </c>
      <c r="B139" s="5" t="n">
        <v>0</v>
      </c>
      <c r="C139" s="5" t="n">
        <v>0</v>
      </c>
    </row>
    <row r="140" spans="1:5">
      <c r="A140" s="4" t="s">
        <v>401</v>
      </c>
      <c r="B140" s="5" t="n">
        <v>12437</v>
      </c>
      <c r="C140" s="5" t="n">
        <v>0</v>
      </c>
    </row>
    <row r="141" spans="1:5">
      <c r="A141" s="4" t="s">
        <v>42</v>
      </c>
      <c r="B141" s="5" t="n">
        <v>1312735</v>
      </c>
      <c r="C141" s="5" t="n">
        <v>1320838</v>
      </c>
    </row>
    <row r="142" spans="1:5">
      <c r="A142" s="4" t="s">
        <v>43</v>
      </c>
      <c r="B142" s="5" t="n">
        <v>7009322</v>
      </c>
      <c r="C142" s="5" t="n">
        <v>6972021</v>
      </c>
    </row>
    <row r="143" spans="1:5">
      <c r="A143" s="4" t="s">
        <v>45</v>
      </c>
      <c r="B143" s="5" t="n">
        <v>13810</v>
      </c>
      <c r="C143" s="5" t="n">
        <v>14897</v>
      </c>
    </row>
    <row r="144" spans="1:5">
      <c r="A144" s="4" t="s">
        <v>402</v>
      </c>
      <c r="B144" s="5" t="n">
        <v>819992</v>
      </c>
      <c r="C144" s="5" t="n">
        <v>786474</v>
      </c>
    </row>
    <row r="145" spans="1:5">
      <c r="A145" s="4" t="s">
        <v>46</v>
      </c>
      <c r="B145" s="5" t="n">
        <v>94033</v>
      </c>
      <c r="C145" s="5" t="n">
        <v>35509</v>
      </c>
    </row>
    <row r="146" spans="1:5">
      <c r="A146" s="4" t="s">
        <v>403</v>
      </c>
      <c r="C146" s="4" t="s">
        <v>54</v>
      </c>
    </row>
    <row r="147" spans="1:5">
      <c r="A147" s="4" t="s">
        <v>47</v>
      </c>
      <c r="B147" s="5" t="n">
        <v>39874</v>
      </c>
      <c r="C147" s="5" t="n">
        <v>33471</v>
      </c>
    </row>
    <row r="148" spans="1:5">
      <c r="A148" s="4" t="s">
        <v>48</v>
      </c>
      <c r="B148" s="5" t="n">
        <v>112</v>
      </c>
      <c r="C148" s="5" t="n">
        <v>89</v>
      </c>
    </row>
    <row r="149" spans="1:5">
      <c r="A149" s="4" t="s">
        <v>49</v>
      </c>
      <c r="B149" s="5" t="n">
        <v>967821</v>
      </c>
      <c r="C149" s="5" t="n">
        <v>870440</v>
      </c>
    </row>
    <row r="150" spans="1:5">
      <c r="A150" s="4" t="s">
        <v>50</v>
      </c>
      <c r="B150" s="5" t="n">
        <v>1850</v>
      </c>
      <c r="C150" s="5" t="n">
        <v>1711</v>
      </c>
    </row>
    <row r="151" spans="1:5">
      <c r="A151" s="4" t="s">
        <v>404</v>
      </c>
      <c r="B151" s="5" t="n">
        <v>5039418</v>
      </c>
      <c r="C151" s="5" t="n">
        <v>5027681</v>
      </c>
    </row>
    <row r="152" spans="1:5">
      <c r="A152" s="4" t="s">
        <v>51</v>
      </c>
      <c r="B152" s="5" t="n">
        <v>662316</v>
      </c>
      <c r="C152" s="5" t="n">
        <v>685780</v>
      </c>
    </row>
    <row r="153" spans="1:5">
      <c r="A153" s="4" t="s">
        <v>52</v>
      </c>
      <c r="B153" s="5" t="n">
        <v>143119</v>
      </c>
      <c r="C153" s="5" t="n">
        <v>135094</v>
      </c>
    </row>
    <row r="154" spans="1:5">
      <c r="A154" s="4" t="s">
        <v>405</v>
      </c>
      <c r="B154" s="5" t="n">
        <v>194798</v>
      </c>
      <c r="C154" s="5" t="n">
        <v>251315</v>
      </c>
    </row>
    <row r="155" spans="1:5">
      <c r="A155" s="4" t="s">
        <v>63</v>
      </c>
      <c r="B155" s="5" t="n">
        <v>7009322</v>
      </c>
      <c r="C155" s="5" t="n">
        <v>6972021</v>
      </c>
    </row>
    <row r="156" spans="1:5">
      <c r="A156" s="4" t="s">
        <v>410</v>
      </c>
    </row>
    <row r="157" spans="1:5">
      <c r="A157" s="3" t="s">
        <v>398</v>
      </c>
    </row>
    <row r="158" spans="1:5">
      <c r="A158" s="4" t="s">
        <v>27</v>
      </c>
      <c r="B158" s="5" t="n">
        <v>206198</v>
      </c>
      <c r="C158" s="5" t="n">
        <v>180168</v>
      </c>
      <c r="D158" s="7" t="n">
        <v>154156</v>
      </c>
      <c r="E158" s="7" t="n">
        <v>175587</v>
      </c>
    </row>
    <row r="159" spans="1:5">
      <c r="A159" s="4" t="s">
        <v>399</v>
      </c>
      <c r="B159" s="5" t="n">
        <v>443746</v>
      </c>
      <c r="C159" s="5" t="n">
        <v>399596</v>
      </c>
    </row>
    <row r="160" spans="1:5">
      <c r="A160" s="4" t="s">
        <v>400</v>
      </c>
      <c r="B160" s="5" t="n">
        <v>93497</v>
      </c>
      <c r="C160" s="5" t="n">
        <v>99431</v>
      </c>
    </row>
    <row r="161" spans="1:5">
      <c r="A161" s="4" t="s">
        <v>29</v>
      </c>
      <c r="B161" s="5" t="n">
        <v>66743</v>
      </c>
      <c r="C161" s="5" t="n">
        <v>55022</v>
      </c>
    </row>
    <row r="162" spans="1:5">
      <c r="A162" s="4" t="s">
        <v>30</v>
      </c>
      <c r="C162" s="5" t="n">
        <v>0</v>
      </c>
    </row>
    <row r="163" spans="1:5">
      <c r="A163" s="4" t="s">
        <v>31</v>
      </c>
      <c r="B163" s="5" t="n">
        <v>34868</v>
      </c>
      <c r="C163" s="5" t="n">
        <v>32326</v>
      </c>
    </row>
    <row r="164" spans="1:5">
      <c r="A164" s="4" t="s">
        <v>32</v>
      </c>
      <c r="B164" s="5" t="n">
        <v>845052</v>
      </c>
      <c r="C164" s="5" t="n">
        <v>766543</v>
      </c>
    </row>
    <row r="165" spans="1:5">
      <c r="A165" s="4" t="s">
        <v>34</v>
      </c>
      <c r="B165" s="5" t="n">
        <v>461136</v>
      </c>
      <c r="C165" s="5" t="n">
        <v>449799</v>
      </c>
    </row>
    <row r="166" spans="1:5">
      <c r="A166" s="4" t="s">
        <v>35</v>
      </c>
      <c r="B166" s="5" t="n">
        <v>102672</v>
      </c>
      <c r="C166" s="5" t="n">
        <v>92019</v>
      </c>
    </row>
    <row r="167" spans="1:5">
      <c r="A167" s="4" t="s">
        <v>37</v>
      </c>
      <c r="B167" s="5" t="n">
        <v>0</v>
      </c>
      <c r="C167" s="5" t="n">
        <v>9527</v>
      </c>
    </row>
    <row r="168" spans="1:5">
      <c r="A168" s="4" t="s">
        <v>38</v>
      </c>
      <c r="B168" s="5" t="n">
        <v>30240</v>
      </c>
      <c r="C168" s="5" t="n">
        <v>39702</v>
      </c>
    </row>
    <row r="169" spans="1:5">
      <c r="A169" s="4" t="s">
        <v>39</v>
      </c>
      <c r="B169" s="5" t="n">
        <v>205458</v>
      </c>
      <c r="C169" s="5" t="n">
        <v>190785</v>
      </c>
    </row>
    <row r="170" spans="1:5">
      <c r="A170" s="4" t="s">
        <v>41</v>
      </c>
      <c r="B170" s="5" t="n">
        <v>0</v>
      </c>
      <c r="C170" s="5" t="n">
        <v>0</v>
      </c>
    </row>
    <row r="171" spans="1:5">
      <c r="A171" s="4" t="s">
        <v>401</v>
      </c>
      <c r="B171" s="5" t="n">
        <v>74107</v>
      </c>
      <c r="C171" s="5" t="n">
        <v>0</v>
      </c>
    </row>
    <row r="172" spans="1:5">
      <c r="A172" s="4" t="s">
        <v>42</v>
      </c>
      <c r="B172" s="5" t="n">
        <v>71635</v>
      </c>
      <c r="C172" s="5" t="n">
        <v>65589</v>
      </c>
    </row>
    <row r="173" spans="1:5">
      <c r="A173" s="4" t="s">
        <v>43</v>
      </c>
      <c r="B173" s="5" t="n">
        <v>1790300</v>
      </c>
      <c r="C173" s="5" t="n">
        <v>1613964</v>
      </c>
    </row>
    <row r="174" spans="1:5">
      <c r="A174" s="4" t="s">
        <v>45</v>
      </c>
      <c r="B174" s="5" t="n">
        <v>74212</v>
      </c>
      <c r="C174" s="5" t="n">
        <v>71973</v>
      </c>
    </row>
    <row r="175" spans="1:5">
      <c r="A175" s="4" t="s">
        <v>402</v>
      </c>
      <c r="B175" s="5" t="n">
        <v>0</v>
      </c>
      <c r="C175" s="5" t="n">
        <v>0</v>
      </c>
    </row>
    <row r="176" spans="1:5">
      <c r="A176" s="4" t="s">
        <v>46</v>
      </c>
      <c r="B176" s="5" t="n">
        <v>413125</v>
      </c>
      <c r="C176" s="5" t="n">
        <v>384488</v>
      </c>
    </row>
    <row r="177" spans="1:5">
      <c r="A177" s="4" t="s">
        <v>403</v>
      </c>
      <c r="C177" s="4" t="s">
        <v>54</v>
      </c>
    </row>
    <row r="178" spans="1:5">
      <c r="A178" s="4" t="s">
        <v>47</v>
      </c>
      <c r="B178" s="5" t="n">
        <v>50882</v>
      </c>
      <c r="C178" s="5" t="n">
        <v>33534</v>
      </c>
    </row>
    <row r="179" spans="1:5">
      <c r="A179" s="4" t="s">
        <v>48</v>
      </c>
      <c r="B179" s="5" t="n">
        <v>461</v>
      </c>
      <c r="C179" s="5" t="n">
        <v>6882</v>
      </c>
    </row>
    <row r="180" spans="1:5">
      <c r="A180" s="4" t="s">
        <v>49</v>
      </c>
      <c r="B180" s="5" t="n">
        <v>538680</v>
      </c>
      <c r="C180" s="5" t="n">
        <v>496877</v>
      </c>
    </row>
    <row r="181" spans="1:5">
      <c r="A181" s="4" t="s">
        <v>50</v>
      </c>
      <c r="B181" s="5" t="n">
        <v>369537</v>
      </c>
      <c r="C181" s="5" t="n">
        <v>221991</v>
      </c>
    </row>
    <row r="182" spans="1:5">
      <c r="A182" s="4" t="s">
        <v>404</v>
      </c>
      <c r="B182" s="5" t="n">
        <v>12438</v>
      </c>
      <c r="C182" s="5" t="n">
        <v>36699</v>
      </c>
    </row>
    <row r="183" spans="1:5">
      <c r="A183" s="4" t="s">
        <v>51</v>
      </c>
      <c r="B183" s="5" t="n">
        <v>-62568</v>
      </c>
      <c r="C183" s="5" t="n">
        <v>-49214</v>
      </c>
    </row>
    <row r="184" spans="1:5">
      <c r="A184" s="4" t="s">
        <v>52</v>
      </c>
      <c r="B184" s="5" t="n">
        <v>142745</v>
      </c>
      <c r="C184" s="5" t="n">
        <v>123162</v>
      </c>
    </row>
    <row r="185" spans="1:5">
      <c r="A185" s="4" t="s">
        <v>405</v>
      </c>
      <c r="B185" s="5" t="n">
        <v>789468</v>
      </c>
      <c r="C185" s="5" t="n">
        <v>784449</v>
      </c>
    </row>
    <row r="186" spans="1:5">
      <c r="A186" s="4" t="s">
        <v>63</v>
      </c>
      <c r="B186" s="7" t="n">
        <v>1790300</v>
      </c>
      <c r="C186" s="7" t="n">
        <v>1613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1</v>
      </c>
      <c r="D1" s="2" t="s">
        <v>1</v>
      </c>
    </row>
    <row r="2" spans="1:5">
      <c r="B2" s="2" t="s">
        <v>2</v>
      </c>
      <c r="C2" s="2" t="s">
        <v>82</v>
      </c>
      <c r="D2" s="2" t="s">
        <v>2</v>
      </c>
      <c r="E2" s="2" t="s">
        <v>82</v>
      </c>
    </row>
    <row r="3" spans="1:5">
      <c r="A3" s="3" t="s">
        <v>412</v>
      </c>
    </row>
    <row r="4" spans="1:5">
      <c r="A4" s="4" t="s">
        <v>84</v>
      </c>
      <c r="B4" s="7" t="n">
        <v>645089</v>
      </c>
      <c r="C4" s="7" t="n">
        <v>669221</v>
      </c>
      <c r="D4" s="7" t="n">
        <v>1862134</v>
      </c>
      <c r="E4" s="7" t="n">
        <v>1966321</v>
      </c>
    </row>
    <row r="5" spans="1:5">
      <c r="A5" s="3" t="s">
        <v>85</v>
      </c>
    </row>
    <row r="6" spans="1:5">
      <c r="A6" s="4" t="s">
        <v>388</v>
      </c>
      <c r="B6" s="5" t="n">
        <v>356100</v>
      </c>
      <c r="C6" s="5" t="n">
        <v>362250</v>
      </c>
      <c r="D6" s="5" t="n">
        <v>1034204</v>
      </c>
      <c r="E6" s="5" t="n">
        <v>1066238</v>
      </c>
    </row>
    <row r="7" spans="1:5">
      <c r="A7" s="4" t="s">
        <v>389</v>
      </c>
      <c r="B7" s="5" t="n">
        <v>128397</v>
      </c>
      <c r="C7" s="5" t="n">
        <v>126164</v>
      </c>
      <c r="D7" s="5" t="n">
        <v>370069</v>
      </c>
      <c r="E7" s="5" t="n">
        <v>388532</v>
      </c>
    </row>
    <row r="8" spans="1:5">
      <c r="A8" s="4" t="s">
        <v>390</v>
      </c>
      <c r="B8" s="5" t="n">
        <v>35333</v>
      </c>
      <c r="C8" s="5" t="n">
        <v>28103</v>
      </c>
      <c r="D8" s="5" t="n">
        <v>105213</v>
      </c>
      <c r="E8" s="5" t="n">
        <v>86000</v>
      </c>
    </row>
    <row r="9" spans="1:5">
      <c r="A9" s="4" t="s">
        <v>89</v>
      </c>
      <c r="B9" s="5" t="n">
        <v>81096</v>
      </c>
      <c r="C9" s="5" t="n">
        <v>85780</v>
      </c>
      <c r="D9" s="5" t="n">
        <v>236880</v>
      </c>
      <c r="E9" s="5" t="n">
        <v>258149</v>
      </c>
    </row>
    <row r="10" spans="1:5">
      <c r="A10" s="4" t="s">
        <v>90</v>
      </c>
      <c r="B10" s="5" t="n">
        <v>1591</v>
      </c>
      <c r="C10" s="5" t="n">
        <v>7274</v>
      </c>
      <c r="D10" s="5" t="n">
        <v>1591</v>
      </c>
      <c r="E10" s="5" t="n">
        <v>7274</v>
      </c>
    </row>
    <row r="11" spans="1:5">
      <c r="A11" s="4" t="s">
        <v>91</v>
      </c>
      <c r="B11" s="5" t="n">
        <v>-11783</v>
      </c>
      <c r="C11" s="5" t="n">
        <v>1095</v>
      </c>
      <c r="D11" s="5" t="n">
        <v>28657</v>
      </c>
      <c r="E11" s="5" t="n">
        <v>226485</v>
      </c>
    </row>
    <row r="12" spans="1:5">
      <c r="A12" s="4" t="s">
        <v>92</v>
      </c>
      <c r="B12" s="5" t="n">
        <v>30789</v>
      </c>
      <c r="C12" s="5" t="n">
        <v>60745</v>
      </c>
      <c r="D12" s="5" t="n">
        <v>142834</v>
      </c>
      <c r="E12" s="5" t="n">
        <v>386613</v>
      </c>
    </row>
    <row r="13" spans="1:5">
      <c r="A13" s="4" t="s">
        <v>413</v>
      </c>
      <c r="B13" s="5" t="n">
        <v>95467</v>
      </c>
      <c r="C13" s="5" t="n">
        <v>93313</v>
      </c>
      <c r="D13" s="5" t="n">
        <v>282730</v>
      </c>
      <c r="E13" s="5" t="n">
        <v>281836</v>
      </c>
    </row>
    <row r="14" spans="1:5">
      <c r="A14" s="4" t="s">
        <v>94</v>
      </c>
      <c r="B14" s="5" t="n">
        <v>17087</v>
      </c>
      <c r="C14" s="5" t="n">
        <v>12429</v>
      </c>
      <c r="D14" s="5" t="n">
        <v>47277</v>
      </c>
      <c r="E14" s="5" t="n">
        <v>36433</v>
      </c>
    </row>
    <row r="15" spans="1:5">
      <c r="A15" s="4" t="s">
        <v>414</v>
      </c>
      <c r="B15" s="5" t="n">
        <v>0</v>
      </c>
      <c r="C15" s="5" t="n">
        <v>0</v>
      </c>
      <c r="D15" s="5" t="n">
        <v>0</v>
      </c>
      <c r="E15" s="5" t="n">
        <v>0</v>
      </c>
    </row>
    <row r="16" spans="1:5">
      <c r="A16" s="4" t="s">
        <v>415</v>
      </c>
      <c r="B16" s="5" t="n">
        <v>0</v>
      </c>
      <c r="C16" s="5" t="n">
        <v>0</v>
      </c>
      <c r="D16" s="5" t="n">
        <v>0</v>
      </c>
      <c r="E16" s="5" t="n">
        <v>0</v>
      </c>
    </row>
    <row r="17" spans="1:5">
      <c r="A17" s="4" t="s">
        <v>416</v>
      </c>
      <c r="B17" s="5" t="n">
        <v>-628</v>
      </c>
      <c r="C17" s="5" t="n">
        <v>-727</v>
      </c>
      <c r="D17" s="5" t="n">
        <v>-829</v>
      </c>
      <c r="E17" s="5" t="n">
        <v>-1374</v>
      </c>
    </row>
    <row r="18" spans="1:5">
      <c r="A18" s="4" t="s">
        <v>96</v>
      </c>
      <c r="B18" s="5" t="n">
        <v>9164</v>
      </c>
      <c r="C18" s="5" t="n">
        <v>-6524</v>
      </c>
      <c r="D18" s="5" t="n">
        <v>21804</v>
      </c>
      <c r="E18" s="5" t="n">
        <v>-46198</v>
      </c>
    </row>
    <row r="19" spans="1:5">
      <c r="A19" s="4" t="s">
        <v>97</v>
      </c>
      <c r="B19" s="5" t="n">
        <v>-39055</v>
      </c>
      <c r="C19" s="5" t="n">
        <v>-27390</v>
      </c>
      <c r="D19" s="5" t="n">
        <v>-71644</v>
      </c>
      <c r="E19" s="5" t="n">
        <v>93638</v>
      </c>
    </row>
    <row r="20" spans="1:5">
      <c r="A20" s="4" t="s">
        <v>98</v>
      </c>
      <c r="B20" s="5" t="n">
        <v>-16347</v>
      </c>
      <c r="C20" s="5" t="n">
        <v>3619</v>
      </c>
      <c r="D20" s="5" t="n">
        <v>-12900</v>
      </c>
      <c r="E20" s="5" t="n">
        <v>-37579</v>
      </c>
    </row>
    <row r="21" spans="1:5">
      <c r="A21" s="4" t="s">
        <v>99</v>
      </c>
      <c r="B21" s="5" t="n">
        <v>-55402</v>
      </c>
      <c r="C21" s="5" t="n">
        <v>-23771</v>
      </c>
      <c r="D21" s="5" t="n">
        <v>-84544</v>
      </c>
      <c r="E21" s="5" t="n">
        <v>56059</v>
      </c>
    </row>
    <row r="22" spans="1:5">
      <c r="A22" s="4" t="s">
        <v>100</v>
      </c>
      <c r="B22" s="5" t="n">
        <v>6237</v>
      </c>
      <c r="C22" s="5" t="n">
        <v>7329</v>
      </c>
      <c r="D22" s="5" t="n">
        <v>10873</v>
      </c>
      <c r="E22" s="5" t="n">
        <v>16162</v>
      </c>
    </row>
    <row r="23" spans="1:5">
      <c r="A23" s="4" t="s">
        <v>101</v>
      </c>
      <c r="B23" s="5" t="n">
        <v>-61639</v>
      </c>
      <c r="C23" s="5" t="n">
        <v>-31100</v>
      </c>
      <c r="D23" s="5" t="n">
        <v>-95417</v>
      </c>
      <c r="E23" s="5" t="n">
        <v>39897</v>
      </c>
    </row>
    <row r="24" spans="1:5">
      <c r="A24" s="3" t="s">
        <v>102</v>
      </c>
    </row>
    <row r="25" spans="1:5">
      <c r="A25" s="4" t="s">
        <v>103</v>
      </c>
      <c r="B25" s="5" t="n">
        <v>12950</v>
      </c>
      <c r="C25" s="5" t="n">
        <v>7214</v>
      </c>
      <c r="D25" s="5" t="n">
        <v>43947</v>
      </c>
      <c r="E25" s="5" t="n">
        <v>43584</v>
      </c>
    </row>
    <row r="26" spans="1:5">
      <c r="A26" s="4" t="s">
        <v>417</v>
      </c>
      <c r="B26" s="5" t="n">
        <v>-320</v>
      </c>
      <c r="C26" s="5" t="n">
        <v>-290</v>
      </c>
      <c r="D26" s="5" t="n">
        <v>-218</v>
      </c>
      <c r="E26" s="5" t="n">
        <v>-635</v>
      </c>
    </row>
    <row r="27" spans="1:5">
      <c r="A27" s="4" t="s">
        <v>105</v>
      </c>
      <c r="B27" s="5" t="n">
        <v>6207</v>
      </c>
      <c r="C27" s="5" t="n">
        <v>0</v>
      </c>
      <c r="D27" s="5" t="n">
        <v>4563</v>
      </c>
      <c r="E27" s="5" t="n">
        <v>32823</v>
      </c>
    </row>
    <row r="28" spans="1:5">
      <c r="A28" s="4" t="s">
        <v>363</v>
      </c>
      <c r="B28" s="5" t="n">
        <v>0</v>
      </c>
      <c r="C28" s="5" t="n">
        <v>193</v>
      </c>
      <c r="D28" s="5" t="n">
        <v>0</v>
      </c>
      <c r="E28" s="5" t="n">
        <v>-3551</v>
      </c>
    </row>
    <row r="29" spans="1:5">
      <c r="A29" s="4" t="s">
        <v>418</v>
      </c>
      <c r="B29" s="5" t="n">
        <v>0</v>
      </c>
      <c r="C29" s="5" t="n">
        <v>0</v>
      </c>
      <c r="D29" s="5" t="n">
        <v>0</v>
      </c>
      <c r="E29" s="5" t="n">
        <v>0</v>
      </c>
    </row>
    <row r="30" spans="1:5">
      <c r="A30" s="4" t="s">
        <v>108</v>
      </c>
      <c r="B30" s="5" t="n">
        <v>-42802</v>
      </c>
      <c r="C30" s="5" t="n">
        <v>-23983</v>
      </c>
      <c r="D30" s="5" t="n">
        <v>-47125</v>
      </c>
      <c r="E30" s="5" t="n">
        <v>112118</v>
      </c>
    </row>
    <row r="31" spans="1:5">
      <c r="A31" s="4" t="s">
        <v>100</v>
      </c>
      <c r="B31" s="5" t="n">
        <v>2666</v>
      </c>
      <c r="C31" s="5" t="n">
        <v>575</v>
      </c>
      <c r="D31" s="5" t="n">
        <v>5995</v>
      </c>
      <c r="E31" s="5" t="n">
        <v>-984</v>
      </c>
    </row>
    <row r="32" spans="1:5">
      <c r="A32" s="4" t="s">
        <v>109</v>
      </c>
      <c r="B32" s="5" t="n">
        <v>-45468</v>
      </c>
      <c r="C32" s="5" t="n">
        <v>-24558</v>
      </c>
      <c r="D32" s="5" t="n">
        <v>-53120</v>
      </c>
      <c r="E32" s="5" t="n">
        <v>113102</v>
      </c>
    </row>
    <row r="33" spans="1:5">
      <c r="A33" s="4" t="s">
        <v>406</v>
      </c>
    </row>
    <row r="34" spans="1:5">
      <c r="A34" s="3" t="s">
        <v>412</v>
      </c>
    </row>
    <row r="35" spans="1:5">
      <c r="A35" s="4" t="s">
        <v>84</v>
      </c>
      <c r="B35" s="5" t="n">
        <v>0</v>
      </c>
      <c r="C35" s="5" t="n">
        <v>0</v>
      </c>
      <c r="D35" s="5" t="n">
        <v>0</v>
      </c>
      <c r="E35" s="5" t="n">
        <v>0</v>
      </c>
    </row>
    <row r="36" spans="1:5">
      <c r="A36" s="3" t="s">
        <v>85</v>
      </c>
    </row>
    <row r="37" spans="1:5">
      <c r="A37" s="4" t="s">
        <v>388</v>
      </c>
      <c r="B37" s="5" t="n">
        <v>0</v>
      </c>
      <c r="C37" s="5" t="n">
        <v>0</v>
      </c>
      <c r="D37" s="5" t="n">
        <v>0</v>
      </c>
      <c r="E37" s="5" t="n">
        <v>0</v>
      </c>
    </row>
    <row r="38" spans="1:5">
      <c r="A38" s="4" t="s">
        <v>389</v>
      </c>
      <c r="B38" s="5" t="n">
        <v>0</v>
      </c>
      <c r="C38" s="5" t="n">
        <v>0</v>
      </c>
      <c r="D38" s="5" t="n">
        <v>0</v>
      </c>
      <c r="E38" s="5" t="n">
        <v>0</v>
      </c>
    </row>
    <row r="39" spans="1:5">
      <c r="A39" s="4" t="s">
        <v>390</v>
      </c>
      <c r="B39" s="5" t="n">
        <v>0</v>
      </c>
      <c r="C39" s="5" t="n">
        <v>0</v>
      </c>
      <c r="D39" s="5" t="n">
        <v>0</v>
      </c>
      <c r="E39" s="5" t="n">
        <v>0</v>
      </c>
    </row>
    <row r="40" spans="1:5">
      <c r="A40" s="4" t="s">
        <v>89</v>
      </c>
      <c r="B40" s="5" t="n">
        <v>0</v>
      </c>
      <c r="C40" s="5" t="n">
        <v>0</v>
      </c>
      <c r="D40" s="5" t="n">
        <v>0</v>
      </c>
      <c r="E40" s="5" t="n">
        <v>0</v>
      </c>
    </row>
    <row r="41" spans="1:5">
      <c r="A41" s="4" t="s">
        <v>90</v>
      </c>
      <c r="B41" s="5" t="n">
        <v>0</v>
      </c>
      <c r="C41" s="5" t="n">
        <v>0</v>
      </c>
      <c r="D41" s="5" t="n">
        <v>0</v>
      </c>
      <c r="E41" s="5" t="n">
        <v>0</v>
      </c>
    </row>
    <row r="42" spans="1:5">
      <c r="A42" s="4" t="s">
        <v>91</v>
      </c>
      <c r="B42" s="5" t="n">
        <v>0</v>
      </c>
      <c r="C42" s="5" t="n">
        <v>0</v>
      </c>
      <c r="D42" s="5" t="n">
        <v>0</v>
      </c>
      <c r="E42" s="5" t="n">
        <v>0</v>
      </c>
    </row>
    <row r="43" spans="1:5">
      <c r="A43" s="4" t="s">
        <v>92</v>
      </c>
      <c r="B43" s="5" t="n">
        <v>0</v>
      </c>
      <c r="C43" s="5" t="n">
        <v>0</v>
      </c>
      <c r="D43" s="5" t="n">
        <v>0</v>
      </c>
      <c r="E43" s="5" t="n">
        <v>0</v>
      </c>
    </row>
    <row r="44" spans="1:5">
      <c r="A44" s="4" t="s">
        <v>413</v>
      </c>
      <c r="B44" s="5" t="n">
        <v>0</v>
      </c>
      <c r="C44" s="5" t="n">
        <v>0</v>
      </c>
      <c r="D44" s="5" t="n">
        <v>0</v>
      </c>
      <c r="E44" s="5" t="n">
        <v>0</v>
      </c>
    </row>
    <row r="45" spans="1:5">
      <c r="A45" s="4" t="s">
        <v>94</v>
      </c>
      <c r="B45" s="5" t="n">
        <v>0</v>
      </c>
      <c r="C45" s="5" t="n">
        <v>0</v>
      </c>
      <c r="D45" s="5" t="n">
        <v>0</v>
      </c>
      <c r="E45" s="5" t="n">
        <v>0</v>
      </c>
    </row>
    <row r="46" spans="1:5">
      <c r="A46" s="4" t="s">
        <v>414</v>
      </c>
      <c r="B46" s="5" t="n">
        <v>-106516</v>
      </c>
      <c r="C46" s="5" t="n">
        <v>-102364</v>
      </c>
      <c r="D46" s="5" t="n">
        <v>-315831</v>
      </c>
      <c r="E46" s="5" t="n">
        <v>-306335</v>
      </c>
    </row>
    <row r="47" spans="1:5">
      <c r="A47" s="4" t="s">
        <v>415</v>
      </c>
      <c r="B47" s="5" t="n">
        <v>-106516</v>
      </c>
      <c r="C47" s="5" t="n">
        <v>-102364</v>
      </c>
      <c r="D47" s="5" t="n">
        <v>-315831</v>
      </c>
      <c r="E47" s="5" t="n">
        <v>-306335</v>
      </c>
    </row>
    <row r="48" spans="1:5">
      <c r="A48" s="4" t="s">
        <v>416</v>
      </c>
      <c r="B48" s="5" t="n">
        <v>106102</v>
      </c>
      <c r="C48" s="5" t="n">
        <v>88768</v>
      </c>
      <c r="D48" s="5" t="n">
        <v>155000</v>
      </c>
      <c r="E48" s="5" t="n">
        <v>261857</v>
      </c>
    </row>
    <row r="49" spans="1:5">
      <c r="A49" s="4" t="s">
        <v>96</v>
      </c>
      <c r="B49" s="5" t="n">
        <v>0</v>
      </c>
      <c r="C49" s="5" t="n">
        <v>0</v>
      </c>
      <c r="D49" s="5" t="n">
        <v>0</v>
      </c>
      <c r="E49" s="5" t="n">
        <v>0</v>
      </c>
    </row>
    <row r="50" spans="1:5">
      <c r="A50" s="4" t="s">
        <v>97</v>
      </c>
      <c r="B50" s="5" t="n">
        <v>106102</v>
      </c>
      <c r="C50" s="5" t="n">
        <v>88768</v>
      </c>
      <c r="D50" s="5" t="n">
        <v>155000</v>
      </c>
      <c r="E50" s="5" t="n">
        <v>261857</v>
      </c>
    </row>
    <row r="51" spans="1:5">
      <c r="A51" s="4" t="s">
        <v>98</v>
      </c>
      <c r="B51" s="5" t="n">
        <v>0</v>
      </c>
      <c r="C51" s="5" t="n">
        <v>0</v>
      </c>
      <c r="D51" s="5" t="n">
        <v>0</v>
      </c>
      <c r="E51" s="5" t="n">
        <v>0</v>
      </c>
    </row>
    <row r="52" spans="1:5">
      <c r="A52" s="4" t="s">
        <v>99</v>
      </c>
      <c r="B52" s="5" t="n">
        <v>106102</v>
      </c>
      <c r="C52" s="5" t="n">
        <v>88768</v>
      </c>
      <c r="D52" s="5" t="n">
        <v>155000</v>
      </c>
      <c r="E52" s="5" t="n">
        <v>261857</v>
      </c>
    </row>
    <row r="53" spans="1:5">
      <c r="A53" s="4" t="s">
        <v>100</v>
      </c>
      <c r="B53" s="5" t="n">
        <v>0</v>
      </c>
      <c r="C53" s="5" t="n">
        <v>0</v>
      </c>
      <c r="D53" s="5" t="n">
        <v>0</v>
      </c>
      <c r="E53" s="5" t="n">
        <v>0</v>
      </c>
    </row>
    <row r="54" spans="1:5">
      <c r="A54" s="4" t="s">
        <v>101</v>
      </c>
      <c r="B54" s="5" t="n">
        <v>106102</v>
      </c>
      <c r="C54" s="5" t="n">
        <v>88768</v>
      </c>
      <c r="D54" s="5" t="n">
        <v>155000</v>
      </c>
      <c r="E54" s="5" t="n">
        <v>261857</v>
      </c>
    </row>
    <row r="55" spans="1:5">
      <c r="A55" s="3" t="s">
        <v>102</v>
      </c>
    </row>
    <row r="56" spans="1:5">
      <c r="A56" s="4" t="s">
        <v>103</v>
      </c>
      <c r="B56" s="5" t="n">
        <v>0</v>
      </c>
      <c r="C56" s="5" t="n">
        <v>0</v>
      </c>
      <c r="D56" s="5" t="n">
        <v>0</v>
      </c>
      <c r="E56" s="5" t="n">
        <v>0</v>
      </c>
    </row>
    <row r="57" spans="1:5">
      <c r="A57" s="4" t="s">
        <v>417</v>
      </c>
      <c r="B57" s="5" t="n">
        <v>0</v>
      </c>
      <c r="C57" s="5" t="n">
        <v>0</v>
      </c>
      <c r="D57" s="5" t="n">
        <v>0</v>
      </c>
      <c r="E57" s="5" t="n">
        <v>0</v>
      </c>
    </row>
    <row r="58" spans="1:5">
      <c r="A58" s="4" t="s">
        <v>105</v>
      </c>
      <c r="B58" s="5" t="n">
        <v>0</v>
      </c>
      <c r="D58" s="5" t="n">
        <v>0</v>
      </c>
      <c r="E58" s="5" t="n">
        <v>0</v>
      </c>
    </row>
    <row r="59" spans="1:5">
      <c r="A59" s="4" t="s">
        <v>363</v>
      </c>
      <c r="C59" s="5" t="n">
        <v>0</v>
      </c>
      <c r="D59" s="5" t="n">
        <v>0</v>
      </c>
      <c r="E59" s="5" t="n">
        <v>0</v>
      </c>
    </row>
    <row r="60" spans="1:5">
      <c r="A60" s="4" t="s">
        <v>418</v>
      </c>
      <c r="B60" s="5" t="n">
        <v>-39593</v>
      </c>
      <c r="C60" s="5" t="n">
        <v>-25346</v>
      </c>
      <c r="D60" s="5" t="n">
        <v>-113768</v>
      </c>
      <c r="E60" s="5" t="n">
        <v>-225338</v>
      </c>
    </row>
    <row r="61" spans="1:5">
      <c r="A61" s="4" t="s">
        <v>108</v>
      </c>
      <c r="B61" s="5" t="n">
        <v>66509</v>
      </c>
      <c r="C61" s="5" t="n">
        <v>63422</v>
      </c>
      <c r="D61" s="5" t="n">
        <v>41232</v>
      </c>
      <c r="E61" s="5" t="n">
        <v>36519</v>
      </c>
    </row>
    <row r="62" spans="1:5">
      <c r="A62" s="4" t="s">
        <v>100</v>
      </c>
      <c r="B62" s="5" t="n">
        <v>0</v>
      </c>
      <c r="C62" s="5" t="n">
        <v>0</v>
      </c>
      <c r="D62" s="5" t="n">
        <v>0</v>
      </c>
      <c r="E62" s="5" t="n">
        <v>0</v>
      </c>
    </row>
    <row r="63" spans="1:5">
      <c r="A63" s="4" t="s">
        <v>109</v>
      </c>
      <c r="B63" s="5" t="n">
        <v>66509</v>
      </c>
      <c r="C63" s="5" t="n">
        <v>63422</v>
      </c>
      <c r="D63" s="5" t="n">
        <v>41232</v>
      </c>
      <c r="E63" s="5" t="n">
        <v>36519</v>
      </c>
    </row>
    <row r="64" spans="1:5">
      <c r="A64" s="4" t="s">
        <v>407</v>
      </c>
    </row>
    <row r="65" spans="1:5">
      <c r="A65" s="3" t="s">
        <v>412</v>
      </c>
    </row>
    <row r="66" spans="1:5">
      <c r="A66" s="4" t="s">
        <v>84</v>
      </c>
      <c r="B66" s="5" t="n">
        <v>0</v>
      </c>
      <c r="C66" s="5" t="n">
        <v>0</v>
      </c>
      <c r="D66" s="5" t="n">
        <v>0</v>
      </c>
      <c r="E66" s="5" t="n">
        <v>0</v>
      </c>
    </row>
    <row r="67" spans="1:5">
      <c r="A67" s="3" t="s">
        <v>85</v>
      </c>
    </row>
    <row r="68" spans="1:5">
      <c r="A68" s="4" t="s">
        <v>388</v>
      </c>
      <c r="B68" s="5" t="n">
        <v>0</v>
      </c>
      <c r="C68" s="5" t="n">
        <v>0</v>
      </c>
      <c r="D68" s="5" t="n">
        <v>0</v>
      </c>
      <c r="E68" s="5" t="n">
        <v>0</v>
      </c>
    </row>
    <row r="69" spans="1:5">
      <c r="A69" s="4" t="s">
        <v>389</v>
      </c>
      <c r="B69" s="5" t="n">
        <v>0</v>
      </c>
      <c r="C69" s="5" t="n">
        <v>0</v>
      </c>
      <c r="D69" s="5" t="n">
        <v>0</v>
      </c>
      <c r="E69" s="5" t="n">
        <v>0</v>
      </c>
    </row>
    <row r="70" spans="1:5">
      <c r="A70" s="4" t="s">
        <v>390</v>
      </c>
      <c r="B70" s="5" t="n">
        <v>3602</v>
      </c>
      <c r="C70" s="5" t="n">
        <v>3400</v>
      </c>
      <c r="D70" s="5" t="n">
        <v>10972</v>
      </c>
      <c r="E70" s="5" t="n">
        <v>9822</v>
      </c>
    </row>
    <row r="71" spans="1:5">
      <c r="A71" s="4" t="s">
        <v>89</v>
      </c>
      <c r="B71" s="5" t="n">
        <v>0</v>
      </c>
      <c r="C71" s="5" t="n">
        <v>0</v>
      </c>
      <c r="D71" s="5" t="n">
        <v>0</v>
      </c>
      <c r="E71" s="5" t="n">
        <v>0</v>
      </c>
    </row>
    <row r="72" spans="1:5">
      <c r="A72" s="4" t="s">
        <v>90</v>
      </c>
      <c r="B72" s="5" t="n">
        <v>0</v>
      </c>
      <c r="C72" s="5" t="n">
        <v>0</v>
      </c>
      <c r="D72" s="5" t="n">
        <v>0</v>
      </c>
      <c r="E72" s="5" t="n">
        <v>0</v>
      </c>
    </row>
    <row r="73" spans="1:5">
      <c r="A73" s="4" t="s">
        <v>91</v>
      </c>
      <c r="B73" s="5" t="n">
        <v>-102</v>
      </c>
      <c r="C73" s="5" t="n">
        <v>-108</v>
      </c>
      <c r="D73" s="5" t="n">
        <v>-308</v>
      </c>
      <c r="E73" s="5" t="n">
        <v>-312</v>
      </c>
    </row>
    <row r="74" spans="1:5">
      <c r="A74" s="4" t="s">
        <v>92</v>
      </c>
      <c r="B74" s="5" t="n">
        <v>-3704</v>
      </c>
      <c r="C74" s="5" t="n">
        <v>-3508</v>
      </c>
      <c r="D74" s="5" t="n">
        <v>-11280</v>
      </c>
      <c r="E74" s="5" t="n">
        <v>-10134</v>
      </c>
    </row>
    <row r="75" spans="1:5">
      <c r="A75" s="4" t="s">
        <v>413</v>
      </c>
      <c r="B75" s="5" t="n">
        <v>-20</v>
      </c>
      <c r="C75" s="5" t="n">
        <v>-236</v>
      </c>
      <c r="D75" s="5" t="n">
        <v>-412</v>
      </c>
      <c r="E75" s="5" t="n">
        <v>-886</v>
      </c>
    </row>
    <row r="76" spans="1:5">
      <c r="A76" s="4" t="s">
        <v>94</v>
      </c>
      <c r="B76" s="5" t="n">
        <v>17087</v>
      </c>
      <c r="C76" s="5" t="n">
        <v>12429</v>
      </c>
      <c r="D76" s="5" t="n">
        <v>47277</v>
      </c>
      <c r="E76" s="5" t="n">
        <v>36433</v>
      </c>
    </row>
    <row r="77" spans="1:5">
      <c r="A77" s="4" t="s">
        <v>414</v>
      </c>
      <c r="B77" s="5" t="n">
        <v>4090</v>
      </c>
      <c r="C77" s="5" t="n">
        <v>4034</v>
      </c>
      <c r="D77" s="5" t="n">
        <v>12236</v>
      </c>
      <c r="E77" s="5" t="n">
        <v>12102</v>
      </c>
    </row>
    <row r="78" spans="1:5">
      <c r="A78" s="4" t="s">
        <v>415</v>
      </c>
      <c r="B78" s="5" t="n">
        <v>17087</v>
      </c>
      <c r="C78" s="5" t="n">
        <v>12429</v>
      </c>
      <c r="D78" s="5" t="n">
        <v>47277</v>
      </c>
      <c r="E78" s="5" t="n">
        <v>36433</v>
      </c>
    </row>
    <row r="79" spans="1:5">
      <c r="A79" s="4" t="s">
        <v>416</v>
      </c>
      <c r="B79" s="5" t="n">
        <v>-57326</v>
      </c>
      <c r="C79" s="5" t="n">
        <v>-31364</v>
      </c>
      <c r="D79" s="5" t="n">
        <v>-97982</v>
      </c>
      <c r="E79" s="5" t="n">
        <v>36614</v>
      </c>
    </row>
    <row r="80" spans="1:5">
      <c r="A80" s="4" t="s">
        <v>96</v>
      </c>
      <c r="B80" s="5" t="n">
        <v>-7517</v>
      </c>
      <c r="C80" s="5" t="n">
        <v>668</v>
      </c>
      <c r="D80" s="5" t="n">
        <v>2716</v>
      </c>
      <c r="E80" s="5" t="n">
        <v>2373</v>
      </c>
    </row>
    <row r="81" spans="1:5">
      <c r="A81" s="4" t="s">
        <v>97</v>
      </c>
      <c r="B81" s="5" t="n">
        <v>-64437</v>
      </c>
      <c r="C81" s="5" t="n">
        <v>-29934</v>
      </c>
      <c r="D81" s="5" t="n">
        <v>-93898</v>
      </c>
      <c r="E81" s="5" t="n">
        <v>41841</v>
      </c>
    </row>
    <row r="82" spans="1:5">
      <c r="A82" s="4" t="s">
        <v>98</v>
      </c>
      <c r="B82" s="5" t="n">
        <v>2798</v>
      </c>
      <c r="C82" s="5" t="n">
        <v>-1166</v>
      </c>
      <c r="D82" s="5" t="n">
        <v>-1519</v>
      </c>
      <c r="E82" s="5" t="n">
        <v>-1944</v>
      </c>
    </row>
    <row r="83" spans="1:5">
      <c r="A83" s="4" t="s">
        <v>99</v>
      </c>
      <c r="B83" s="5" t="n">
        <v>-61639</v>
      </c>
      <c r="C83" s="5" t="n">
        <v>-31100</v>
      </c>
      <c r="D83" s="5" t="n">
        <v>-95417</v>
      </c>
      <c r="E83" s="5" t="n">
        <v>39897</v>
      </c>
    </row>
    <row r="84" spans="1:5">
      <c r="A84" s="4" t="s">
        <v>100</v>
      </c>
      <c r="B84" s="5" t="n">
        <v>0</v>
      </c>
      <c r="C84" s="5" t="n">
        <v>0</v>
      </c>
      <c r="D84" s="5" t="n">
        <v>0</v>
      </c>
      <c r="E84" s="5" t="n">
        <v>0</v>
      </c>
    </row>
    <row r="85" spans="1:5">
      <c r="A85" s="4" t="s">
        <v>101</v>
      </c>
      <c r="B85" s="5" t="n">
        <v>-61639</v>
      </c>
      <c r="C85" s="5" t="n">
        <v>-31100</v>
      </c>
      <c r="D85" s="5" t="n">
        <v>-95417</v>
      </c>
      <c r="E85" s="5" t="n">
        <v>39897</v>
      </c>
    </row>
    <row r="86" spans="1:5">
      <c r="A86" s="3" t="s">
        <v>102</v>
      </c>
    </row>
    <row r="87" spans="1:5">
      <c r="A87" s="4" t="s">
        <v>103</v>
      </c>
      <c r="B87" s="5" t="n">
        <v>0</v>
      </c>
      <c r="C87" s="5" t="n">
        <v>0</v>
      </c>
      <c r="D87" s="5" t="n">
        <v>0</v>
      </c>
      <c r="E87" s="5" t="n">
        <v>0</v>
      </c>
    </row>
    <row r="88" spans="1:5">
      <c r="A88" s="4" t="s">
        <v>417</v>
      </c>
      <c r="B88" s="5" t="n">
        <v>0</v>
      </c>
      <c r="C88" s="5" t="n">
        <v>0</v>
      </c>
      <c r="D88" s="5" t="n">
        <v>0</v>
      </c>
      <c r="E88" s="5" t="n">
        <v>0</v>
      </c>
    </row>
    <row r="89" spans="1:5">
      <c r="A89" s="4" t="s">
        <v>105</v>
      </c>
      <c r="B89" s="5" t="n">
        <v>0</v>
      </c>
      <c r="D89" s="5" t="n">
        <v>0</v>
      </c>
      <c r="E89" s="5" t="n">
        <v>0</v>
      </c>
    </row>
    <row r="90" spans="1:5">
      <c r="A90" s="4" t="s">
        <v>363</v>
      </c>
      <c r="C90" s="5" t="n">
        <v>0</v>
      </c>
      <c r="D90" s="5" t="n">
        <v>0</v>
      </c>
      <c r="E90" s="5" t="n">
        <v>0</v>
      </c>
    </row>
    <row r="91" spans="1:5">
      <c r="A91" s="4" t="s">
        <v>418</v>
      </c>
      <c r="B91" s="5" t="n">
        <v>16171</v>
      </c>
      <c r="C91" s="5" t="n">
        <v>6542</v>
      </c>
      <c r="D91" s="5" t="n">
        <v>42297</v>
      </c>
      <c r="E91" s="5" t="n">
        <v>73205</v>
      </c>
    </row>
    <row r="92" spans="1:5">
      <c r="A92" s="4" t="s">
        <v>108</v>
      </c>
      <c r="B92" s="5" t="n">
        <v>-45468</v>
      </c>
      <c r="C92" s="5" t="n">
        <v>-24558</v>
      </c>
      <c r="D92" s="5" t="n">
        <v>-53120</v>
      </c>
      <c r="E92" s="5" t="n">
        <v>113102</v>
      </c>
    </row>
    <row r="93" spans="1:5">
      <c r="A93" s="4" t="s">
        <v>100</v>
      </c>
      <c r="B93" s="5" t="n">
        <v>0</v>
      </c>
      <c r="C93" s="5" t="n">
        <v>0</v>
      </c>
      <c r="D93" s="5" t="n">
        <v>0</v>
      </c>
      <c r="E93" s="5" t="n">
        <v>0</v>
      </c>
    </row>
    <row r="94" spans="1:5">
      <c r="A94" s="4" t="s">
        <v>109</v>
      </c>
      <c r="B94" s="5" t="n">
        <v>-45468</v>
      </c>
      <c r="C94" s="5" t="n">
        <v>-24558</v>
      </c>
      <c r="D94" s="5" t="n">
        <v>-53120</v>
      </c>
      <c r="E94" s="5" t="n">
        <v>113102</v>
      </c>
    </row>
    <row r="95" spans="1:5">
      <c r="A95" s="4" t="s">
        <v>408</v>
      </c>
    </row>
    <row r="96" spans="1:5">
      <c r="A96" s="3" t="s">
        <v>412</v>
      </c>
    </row>
    <row r="97" spans="1:5">
      <c r="A97" s="4" t="s">
        <v>84</v>
      </c>
      <c r="B97" s="5" t="n">
        <v>0</v>
      </c>
      <c r="C97" s="5" t="n">
        <v>0</v>
      </c>
      <c r="D97" s="5" t="n">
        <v>0</v>
      </c>
      <c r="E97" s="5" t="n">
        <v>0</v>
      </c>
    </row>
    <row r="98" spans="1:5">
      <c r="A98" s="3" t="s">
        <v>85</v>
      </c>
    </row>
    <row r="99" spans="1:5">
      <c r="A99" s="4" t="s">
        <v>388</v>
      </c>
      <c r="B99" s="5" t="n">
        <v>0</v>
      </c>
      <c r="C99" s="5" t="n">
        <v>0</v>
      </c>
      <c r="D99" s="5" t="n">
        <v>0</v>
      </c>
      <c r="E99" s="5" t="n">
        <v>0</v>
      </c>
    </row>
    <row r="100" spans="1:5">
      <c r="A100" s="4" t="s">
        <v>389</v>
      </c>
      <c r="B100" s="5" t="n">
        <v>0</v>
      </c>
      <c r="C100" s="5" t="n">
        <v>0</v>
      </c>
      <c r="D100" s="5" t="n">
        <v>0</v>
      </c>
      <c r="E100" s="5" t="n">
        <v>0</v>
      </c>
    </row>
    <row r="101" spans="1:5">
      <c r="A101" s="4" t="s">
        <v>390</v>
      </c>
      <c r="B101" s="5" t="n">
        <v>0</v>
      </c>
      <c r="C101" s="5" t="n">
        <v>0</v>
      </c>
      <c r="D101" s="5" t="n">
        <v>0</v>
      </c>
      <c r="E101" s="5" t="n">
        <v>0</v>
      </c>
    </row>
    <row r="102" spans="1:5">
      <c r="A102" s="4" t="s">
        <v>89</v>
      </c>
      <c r="B102" s="5" t="n">
        <v>0</v>
      </c>
      <c r="C102" s="5" t="n">
        <v>0</v>
      </c>
      <c r="D102" s="5" t="n">
        <v>0</v>
      </c>
      <c r="E102" s="5" t="n">
        <v>0</v>
      </c>
    </row>
    <row r="103" spans="1:5">
      <c r="A103" s="4" t="s">
        <v>90</v>
      </c>
      <c r="B103" s="5" t="n">
        <v>0</v>
      </c>
      <c r="C103" s="5" t="n">
        <v>0</v>
      </c>
      <c r="D103" s="5" t="n">
        <v>0</v>
      </c>
      <c r="E103" s="5" t="n">
        <v>0</v>
      </c>
    </row>
    <row r="104" spans="1:5">
      <c r="A104" s="4" t="s">
        <v>91</v>
      </c>
      <c r="B104" s="5" t="n">
        <v>0</v>
      </c>
      <c r="C104" s="5" t="n">
        <v>0</v>
      </c>
      <c r="D104" s="5" t="n">
        <v>0</v>
      </c>
      <c r="E104" s="5" t="n">
        <v>0</v>
      </c>
    </row>
    <row r="105" spans="1:5">
      <c r="A105" s="4" t="s">
        <v>92</v>
      </c>
      <c r="B105" s="5" t="n">
        <v>0</v>
      </c>
      <c r="C105" s="5" t="n">
        <v>0</v>
      </c>
      <c r="D105" s="5" t="n">
        <v>0</v>
      </c>
      <c r="E105" s="5" t="n">
        <v>0</v>
      </c>
    </row>
    <row r="106" spans="1:5">
      <c r="A106" s="4" t="s">
        <v>413</v>
      </c>
      <c r="B106" s="5" t="n">
        <v>88232</v>
      </c>
      <c r="C106" s="5" t="n">
        <v>88972</v>
      </c>
      <c r="D106" s="5" t="n">
        <v>264866</v>
      </c>
      <c r="E106" s="5" t="n">
        <v>265091</v>
      </c>
    </row>
    <row r="107" spans="1:5">
      <c r="A107" s="4" t="s">
        <v>94</v>
      </c>
      <c r="B107" s="5" t="n">
        <v>0</v>
      </c>
      <c r="C107" s="5" t="n">
        <v>0</v>
      </c>
      <c r="D107" s="5" t="n">
        <v>0</v>
      </c>
      <c r="E107" s="5" t="n">
        <v>0</v>
      </c>
    </row>
    <row r="108" spans="1:5">
      <c r="A108" s="4" t="s">
        <v>414</v>
      </c>
      <c r="B108" s="5" t="n">
        <v>85067</v>
      </c>
      <c r="C108" s="5" t="n">
        <v>85410</v>
      </c>
      <c r="D108" s="5" t="n">
        <v>255351</v>
      </c>
      <c r="E108" s="5" t="n">
        <v>256289</v>
      </c>
    </row>
    <row r="109" spans="1:5">
      <c r="A109" s="4" t="s">
        <v>415</v>
      </c>
      <c r="B109" s="5" t="n">
        <v>203</v>
      </c>
      <c r="C109" s="5" t="n">
        <v>0</v>
      </c>
      <c r="D109" s="5" t="n">
        <v>321</v>
      </c>
      <c r="E109" s="5" t="n">
        <v>0</v>
      </c>
    </row>
    <row r="110" spans="1:5">
      <c r="A110" s="4" t="s">
        <v>416</v>
      </c>
      <c r="B110" s="5" t="n">
        <v>-15720</v>
      </c>
      <c r="C110" s="5" t="n">
        <v>-27115</v>
      </c>
      <c r="D110" s="5" t="n">
        <v>-16646</v>
      </c>
      <c r="E110" s="5" t="n">
        <v>-144270</v>
      </c>
    </row>
    <row r="111" spans="1:5">
      <c r="A111" s="4" t="s">
        <v>96</v>
      </c>
      <c r="B111" s="5" t="n">
        <v>0</v>
      </c>
      <c r="C111" s="5" t="n">
        <v>0</v>
      </c>
      <c r="D111" s="5" t="n">
        <v>0</v>
      </c>
      <c r="E111" s="5" t="n">
        <v>0</v>
      </c>
    </row>
    <row r="112" spans="1:5">
      <c r="A112" s="4" t="s">
        <v>97</v>
      </c>
      <c r="B112" s="5" t="n">
        <v>-19088</v>
      </c>
      <c r="C112" s="5" t="n">
        <v>-30677</v>
      </c>
      <c r="D112" s="5" t="n">
        <v>-26482</v>
      </c>
      <c r="E112" s="5" t="n">
        <v>-153072</v>
      </c>
    </row>
    <row r="113" spans="1:5">
      <c r="A113" s="4" t="s">
        <v>98</v>
      </c>
      <c r="B113" s="5" t="n">
        <v>-1711</v>
      </c>
      <c r="C113" s="5" t="n">
        <v>1168</v>
      </c>
      <c r="D113" s="5" t="n">
        <v>576</v>
      </c>
      <c r="E113" s="5" t="n">
        <v>3078</v>
      </c>
    </row>
    <row r="114" spans="1:5">
      <c r="A114" s="4" t="s">
        <v>99</v>
      </c>
      <c r="B114" s="5" t="n">
        <v>-20799</v>
      </c>
      <c r="C114" s="5" t="n">
        <v>-29509</v>
      </c>
      <c r="D114" s="5" t="n">
        <v>-25906</v>
      </c>
      <c r="E114" s="5" t="n">
        <v>-149994</v>
      </c>
    </row>
    <row r="115" spans="1:5">
      <c r="A115" s="4" t="s">
        <v>100</v>
      </c>
      <c r="B115" s="5" t="n">
        <v>0</v>
      </c>
      <c r="C115" s="5" t="n">
        <v>0</v>
      </c>
      <c r="D115" s="5" t="n">
        <v>0</v>
      </c>
      <c r="E115" s="5" t="n">
        <v>0</v>
      </c>
    </row>
    <row r="116" spans="1:5">
      <c r="A116" s="4" t="s">
        <v>101</v>
      </c>
      <c r="B116" s="5" t="n">
        <v>-20799</v>
      </c>
      <c r="C116" s="5" t="n">
        <v>-29509</v>
      </c>
      <c r="D116" s="5" t="n">
        <v>-25906</v>
      </c>
      <c r="E116" s="5" t="n">
        <v>-149994</v>
      </c>
    </row>
    <row r="117" spans="1:5">
      <c r="A117" s="3" t="s">
        <v>102</v>
      </c>
    </row>
    <row r="118" spans="1:5">
      <c r="A118" s="4" t="s">
        <v>103</v>
      </c>
      <c r="B118" s="5" t="n">
        <v>0</v>
      </c>
      <c r="C118" s="5" t="n">
        <v>0</v>
      </c>
      <c r="D118" s="5" t="n">
        <v>0</v>
      </c>
      <c r="E118" s="5" t="n">
        <v>0</v>
      </c>
    </row>
    <row r="119" spans="1:5">
      <c r="A119" s="4" t="s">
        <v>417</v>
      </c>
      <c r="B119" s="5" t="n">
        <v>0</v>
      </c>
      <c r="C119" s="5" t="n">
        <v>0</v>
      </c>
      <c r="D119" s="5" t="n">
        <v>0</v>
      </c>
      <c r="E119" s="5" t="n">
        <v>0</v>
      </c>
    </row>
    <row r="120" spans="1:5">
      <c r="A120" s="4" t="s">
        <v>105</v>
      </c>
      <c r="B120" s="5" t="n">
        <v>0</v>
      </c>
      <c r="D120" s="5" t="n">
        <v>0</v>
      </c>
      <c r="E120" s="5" t="n">
        <v>0</v>
      </c>
    </row>
    <row r="121" spans="1:5">
      <c r="A121" s="4" t="s">
        <v>363</v>
      </c>
      <c r="C121" s="5" t="n">
        <v>0</v>
      </c>
      <c r="D121" s="5" t="n">
        <v>0</v>
      </c>
      <c r="E121" s="5" t="n">
        <v>0</v>
      </c>
    </row>
    <row r="122" spans="1:5">
      <c r="A122" s="4" t="s">
        <v>418</v>
      </c>
      <c r="B122" s="5" t="n">
        <v>7963</v>
      </c>
      <c r="C122" s="5" t="n">
        <v>9528</v>
      </c>
      <c r="D122" s="5" t="n">
        <v>29980</v>
      </c>
      <c r="E122" s="5" t="n">
        <v>73133</v>
      </c>
    </row>
    <row r="123" spans="1:5">
      <c r="A123" s="4" t="s">
        <v>108</v>
      </c>
      <c r="B123" s="5" t="n">
        <v>-12836</v>
      </c>
      <c r="C123" s="5" t="n">
        <v>-19981</v>
      </c>
      <c r="D123" s="5" t="n">
        <v>4074</v>
      </c>
      <c r="E123" s="5" t="n">
        <v>-76861</v>
      </c>
    </row>
    <row r="124" spans="1:5">
      <c r="A124" s="4" t="s">
        <v>100</v>
      </c>
      <c r="B124" s="5" t="n">
        <v>0</v>
      </c>
      <c r="C124" s="5" t="n">
        <v>0</v>
      </c>
      <c r="D124" s="5" t="n">
        <v>0</v>
      </c>
      <c r="E124" s="5" t="n">
        <v>0</v>
      </c>
    </row>
    <row r="125" spans="1:5">
      <c r="A125" s="4" t="s">
        <v>109</v>
      </c>
      <c r="B125" s="5" t="n">
        <v>-12836</v>
      </c>
      <c r="C125" s="5" t="n">
        <v>-19981</v>
      </c>
      <c r="D125" s="5" t="n">
        <v>4074</v>
      </c>
      <c r="E125" s="5" t="n">
        <v>-76861</v>
      </c>
    </row>
    <row r="126" spans="1:5">
      <c r="A126" s="4" t="s">
        <v>409</v>
      </c>
    </row>
    <row r="127" spans="1:5">
      <c r="A127" s="3" t="s">
        <v>412</v>
      </c>
    </row>
    <row r="128" spans="1:5">
      <c r="A128" s="4" t="s">
        <v>84</v>
      </c>
      <c r="B128" s="5" t="n">
        <v>288433</v>
      </c>
      <c r="C128" s="5" t="n">
        <v>287526</v>
      </c>
      <c r="D128" s="5" t="n">
        <v>832419</v>
      </c>
      <c r="E128" s="5" t="n">
        <v>833840</v>
      </c>
    </row>
    <row r="129" spans="1:5">
      <c r="A129" s="3" t="s">
        <v>85</v>
      </c>
    </row>
    <row r="130" spans="1:5">
      <c r="A130" s="4" t="s">
        <v>388</v>
      </c>
      <c r="B130" s="5" t="n">
        <v>126536</v>
      </c>
      <c r="C130" s="5" t="n">
        <v>122893</v>
      </c>
      <c r="D130" s="5" t="n">
        <v>378078</v>
      </c>
      <c r="E130" s="5" t="n">
        <v>365478</v>
      </c>
    </row>
    <row r="131" spans="1:5">
      <c r="A131" s="4" t="s">
        <v>389</v>
      </c>
      <c r="B131" s="5" t="n">
        <v>47994</v>
      </c>
      <c r="C131" s="5" t="n">
        <v>46946</v>
      </c>
      <c r="D131" s="5" t="n">
        <v>144183</v>
      </c>
      <c r="E131" s="5" t="n">
        <v>146347</v>
      </c>
    </row>
    <row r="132" spans="1:5">
      <c r="A132" s="4" t="s">
        <v>390</v>
      </c>
      <c r="B132" s="5" t="n">
        <v>22658</v>
      </c>
      <c r="C132" s="5" t="n">
        <v>13929</v>
      </c>
      <c r="D132" s="5" t="n">
        <v>68592</v>
      </c>
      <c r="E132" s="5" t="n">
        <v>44997</v>
      </c>
    </row>
    <row r="133" spans="1:5">
      <c r="A133" s="4" t="s">
        <v>89</v>
      </c>
      <c r="B133" s="5" t="n">
        <v>45180</v>
      </c>
      <c r="C133" s="5" t="n">
        <v>45525</v>
      </c>
      <c r="D133" s="5" t="n">
        <v>132160</v>
      </c>
      <c r="E133" s="5" t="n">
        <v>134763</v>
      </c>
    </row>
    <row r="134" spans="1:5">
      <c r="A134" s="4" t="s">
        <v>90</v>
      </c>
      <c r="B134" s="5" t="n">
        <v>0</v>
      </c>
      <c r="C134" s="5" t="n">
        <v>0</v>
      </c>
      <c r="D134" s="5" t="n">
        <v>0</v>
      </c>
      <c r="E134" s="5" t="n">
        <v>0</v>
      </c>
    </row>
    <row r="135" spans="1:5">
      <c r="A135" s="4" t="s">
        <v>91</v>
      </c>
      <c r="B135" s="5" t="n">
        <v>1876</v>
      </c>
      <c r="C135" s="5" t="n">
        <v>3319</v>
      </c>
      <c r="D135" s="5" t="n">
        <v>35526</v>
      </c>
      <c r="E135" s="5" t="n">
        <v>291168</v>
      </c>
    </row>
    <row r="136" spans="1:5">
      <c r="A136" s="4" t="s">
        <v>92</v>
      </c>
      <c r="B136" s="5" t="n">
        <v>47941</v>
      </c>
      <c r="C136" s="5" t="n">
        <v>61552</v>
      </c>
      <c r="D136" s="5" t="n">
        <v>144932</v>
      </c>
      <c r="E136" s="5" t="n">
        <v>433423</v>
      </c>
    </row>
    <row r="137" spans="1:5">
      <c r="A137" s="4" t="s">
        <v>413</v>
      </c>
      <c r="B137" s="5" t="n">
        <v>126</v>
      </c>
      <c r="C137" s="5" t="n">
        <v>-639</v>
      </c>
      <c r="D137" s="5" t="n">
        <v>-545</v>
      </c>
      <c r="E137" s="5" t="n">
        <v>557</v>
      </c>
    </row>
    <row r="138" spans="1:5">
      <c r="A138" s="4" t="s">
        <v>94</v>
      </c>
      <c r="B138" s="5" t="n">
        <v>0</v>
      </c>
      <c r="C138" s="5" t="n">
        <v>0</v>
      </c>
      <c r="D138" s="5" t="n">
        <v>0</v>
      </c>
      <c r="E138" s="5" t="n">
        <v>0</v>
      </c>
    </row>
    <row r="139" spans="1:5">
      <c r="A139" s="4" t="s">
        <v>414</v>
      </c>
      <c r="B139" s="5" t="n">
        <v>17316</v>
      </c>
      <c r="C139" s="5" t="n">
        <v>12920</v>
      </c>
      <c r="D139" s="5" t="n">
        <v>48104</v>
      </c>
      <c r="E139" s="5" t="n">
        <v>37944</v>
      </c>
    </row>
    <row r="140" spans="1:5">
      <c r="A140" s="4" t="s">
        <v>415</v>
      </c>
      <c r="B140" s="5" t="n">
        <v>89200</v>
      </c>
      <c r="C140" s="5" t="n">
        <v>89444</v>
      </c>
      <c r="D140" s="5" t="n">
        <v>267727</v>
      </c>
      <c r="E140" s="5" t="n">
        <v>268391</v>
      </c>
    </row>
    <row r="141" spans="1:5">
      <c r="A141" s="4" t="s">
        <v>416</v>
      </c>
      <c r="B141" s="5" t="n">
        <v>-32846</v>
      </c>
      <c r="C141" s="5" t="n">
        <v>-30183</v>
      </c>
      <c r="D141" s="5" t="n">
        <v>-39558</v>
      </c>
      <c r="E141" s="5" t="n">
        <v>-153409</v>
      </c>
    </row>
    <row r="142" spans="1:5">
      <c r="A142" s="4" t="s">
        <v>96</v>
      </c>
      <c r="B142" s="5" t="n">
        <v>9958</v>
      </c>
      <c r="C142" s="5" t="n">
        <v>-907</v>
      </c>
      <c r="D142" s="5" t="n">
        <v>8425</v>
      </c>
      <c r="E142" s="5" t="n">
        <v>-1916</v>
      </c>
    </row>
    <row r="143" spans="1:5">
      <c r="A143" s="4" t="s">
        <v>97</v>
      </c>
      <c r="B143" s="5" t="n">
        <v>-46957</v>
      </c>
      <c r="C143" s="5" t="n">
        <v>-45423</v>
      </c>
      <c r="D143" s="5" t="n">
        <v>-105279</v>
      </c>
      <c r="E143" s="5" t="n">
        <v>47094</v>
      </c>
    </row>
    <row r="144" spans="1:5">
      <c r="A144" s="4" t="s">
        <v>98</v>
      </c>
      <c r="B144" s="5" t="n">
        <v>-10369</v>
      </c>
      <c r="C144" s="5" t="n">
        <v>14059</v>
      </c>
      <c r="D144" s="5" t="n">
        <v>7297</v>
      </c>
      <c r="E144" s="5" t="n">
        <v>-10480</v>
      </c>
    </row>
    <row r="145" spans="1:5">
      <c r="A145" s="4" t="s">
        <v>99</v>
      </c>
      <c r="B145" s="5" t="n">
        <v>-57326</v>
      </c>
      <c r="C145" s="5" t="n">
        <v>-31364</v>
      </c>
      <c r="D145" s="5" t="n">
        <v>-97982</v>
      </c>
      <c r="E145" s="5" t="n">
        <v>36614</v>
      </c>
    </row>
    <row r="146" spans="1:5">
      <c r="A146" s="4" t="s">
        <v>100</v>
      </c>
      <c r="B146" s="5" t="n">
        <v>0</v>
      </c>
      <c r="C146" s="5" t="n">
        <v>0</v>
      </c>
      <c r="D146" s="5" t="n">
        <v>0</v>
      </c>
      <c r="E146" s="5" t="n">
        <v>0</v>
      </c>
    </row>
    <row r="147" spans="1:5">
      <c r="A147" s="4" t="s">
        <v>101</v>
      </c>
      <c r="B147" s="5" t="n">
        <v>-57326</v>
      </c>
      <c r="C147" s="5" t="n">
        <v>-31364</v>
      </c>
      <c r="D147" s="5" t="n">
        <v>-97982</v>
      </c>
      <c r="E147" s="5" t="n">
        <v>36614</v>
      </c>
    </row>
    <row r="148" spans="1:5">
      <c r="A148" s="3" t="s">
        <v>102</v>
      </c>
    </row>
    <row r="149" spans="1:5">
      <c r="A149" s="4" t="s">
        <v>103</v>
      </c>
      <c r="B149" s="5" t="n">
        <v>712</v>
      </c>
      <c r="C149" s="5" t="n">
        <v>-5714</v>
      </c>
      <c r="D149" s="5" t="n">
        <v>806</v>
      </c>
      <c r="E149" s="5" t="n">
        <v>-8761</v>
      </c>
    </row>
    <row r="150" spans="1:5">
      <c r="A150" s="4" t="s">
        <v>417</v>
      </c>
      <c r="B150" s="5" t="n">
        <v>0</v>
      </c>
      <c r="C150" s="5" t="n">
        <v>0</v>
      </c>
      <c r="D150" s="5" t="n">
        <v>0</v>
      </c>
      <c r="E150" s="5" t="n">
        <v>0</v>
      </c>
    </row>
    <row r="151" spans="1:5">
      <c r="A151" s="4" t="s">
        <v>105</v>
      </c>
      <c r="B151" s="5" t="n">
        <v>0</v>
      </c>
      <c r="D151" s="5" t="n">
        <v>0</v>
      </c>
      <c r="E151" s="5" t="n">
        <v>662</v>
      </c>
    </row>
    <row r="152" spans="1:5">
      <c r="A152" s="4" t="s">
        <v>363</v>
      </c>
      <c r="C152" s="5" t="n">
        <v>-2</v>
      </c>
      <c r="D152" s="5" t="n">
        <v>0</v>
      </c>
      <c r="E152" s="5" t="n">
        <v>0</v>
      </c>
    </row>
    <row r="153" spans="1:5">
      <c r="A153" s="4" t="s">
        <v>418</v>
      </c>
      <c r="B153" s="5" t="n">
        <v>15459</v>
      </c>
      <c r="C153" s="5" t="n">
        <v>9276</v>
      </c>
      <c r="D153" s="5" t="n">
        <v>41491</v>
      </c>
      <c r="E153" s="5" t="n">
        <v>79000</v>
      </c>
    </row>
    <row r="154" spans="1:5">
      <c r="A154" s="4" t="s">
        <v>108</v>
      </c>
      <c r="B154" s="5" t="n">
        <v>-41155</v>
      </c>
      <c r="C154" s="5" t="n">
        <v>-27804</v>
      </c>
      <c r="D154" s="5" t="n">
        <v>-55685</v>
      </c>
      <c r="E154" s="5" t="n">
        <v>107515</v>
      </c>
    </row>
    <row r="155" spans="1:5">
      <c r="A155" s="4" t="s">
        <v>100</v>
      </c>
      <c r="B155" s="5" t="n">
        <v>0</v>
      </c>
      <c r="C155" s="5" t="n">
        <v>-2982</v>
      </c>
      <c r="D155" s="5" t="n">
        <v>0</v>
      </c>
      <c r="E155" s="5" t="n">
        <v>-2304</v>
      </c>
    </row>
    <row r="156" spans="1:5">
      <c r="A156" s="4" t="s">
        <v>109</v>
      </c>
      <c r="B156" s="5" t="n">
        <v>-41155</v>
      </c>
      <c r="C156" s="5" t="n">
        <v>-24822</v>
      </c>
      <c r="D156" s="5" t="n">
        <v>-55685</v>
      </c>
      <c r="E156" s="5" t="n">
        <v>109819</v>
      </c>
    </row>
    <row r="157" spans="1:5">
      <c r="A157" s="4" t="s">
        <v>410</v>
      </c>
    </row>
    <row r="158" spans="1:5">
      <c r="A158" s="3" t="s">
        <v>412</v>
      </c>
    </row>
    <row r="159" spans="1:5">
      <c r="A159" s="4" t="s">
        <v>84</v>
      </c>
      <c r="B159" s="5" t="n">
        <v>356656</v>
      </c>
      <c r="C159" s="5" t="n">
        <v>381695</v>
      </c>
      <c r="D159" s="5" t="n">
        <v>1029715</v>
      </c>
      <c r="E159" s="5" t="n">
        <v>1132481</v>
      </c>
    </row>
    <row r="160" spans="1:5">
      <c r="A160" s="3" t="s">
        <v>85</v>
      </c>
    </row>
    <row r="161" spans="1:5">
      <c r="A161" s="4" t="s">
        <v>388</v>
      </c>
      <c r="B161" s="5" t="n">
        <v>229564</v>
      </c>
      <c r="C161" s="5" t="n">
        <v>239357</v>
      </c>
      <c r="D161" s="5" t="n">
        <v>656126</v>
      </c>
      <c r="E161" s="5" t="n">
        <v>700760</v>
      </c>
    </row>
    <row r="162" spans="1:5">
      <c r="A162" s="4" t="s">
        <v>389</v>
      </c>
      <c r="B162" s="5" t="n">
        <v>80403</v>
      </c>
      <c r="C162" s="5" t="n">
        <v>79218</v>
      </c>
      <c r="D162" s="5" t="n">
        <v>225886</v>
      </c>
      <c r="E162" s="5" t="n">
        <v>242185</v>
      </c>
    </row>
    <row r="163" spans="1:5">
      <c r="A163" s="4" t="s">
        <v>390</v>
      </c>
      <c r="B163" s="5" t="n">
        <v>9073</v>
      </c>
      <c r="C163" s="5" t="n">
        <v>10774</v>
      </c>
      <c r="D163" s="5" t="n">
        <v>25649</v>
      </c>
      <c r="E163" s="5" t="n">
        <v>31181</v>
      </c>
    </row>
    <row r="164" spans="1:5">
      <c r="A164" s="4" t="s">
        <v>89</v>
      </c>
      <c r="B164" s="5" t="n">
        <v>35916</v>
      </c>
      <c r="C164" s="5" t="n">
        <v>40255</v>
      </c>
      <c r="D164" s="5" t="n">
        <v>104720</v>
      </c>
      <c r="E164" s="5" t="n">
        <v>123386</v>
      </c>
    </row>
    <row r="165" spans="1:5">
      <c r="A165" s="4" t="s">
        <v>90</v>
      </c>
      <c r="B165" s="5" t="n">
        <v>1591</v>
      </c>
      <c r="C165" s="5" t="n">
        <v>7274</v>
      </c>
      <c r="D165" s="5" t="n">
        <v>1591</v>
      </c>
      <c r="E165" s="5" t="n">
        <v>7274</v>
      </c>
    </row>
    <row r="166" spans="1:5">
      <c r="A166" s="4" t="s">
        <v>91</v>
      </c>
      <c r="B166" s="5" t="n">
        <v>-13557</v>
      </c>
      <c r="C166" s="5" t="n">
        <v>-2116</v>
      </c>
      <c r="D166" s="5" t="n">
        <v>-6561</v>
      </c>
      <c r="E166" s="5" t="n">
        <v>-64371</v>
      </c>
    </row>
    <row r="167" spans="1:5">
      <c r="A167" s="4" t="s">
        <v>92</v>
      </c>
      <c r="B167" s="5" t="n">
        <v>-13448</v>
      </c>
      <c r="C167" s="5" t="n">
        <v>2701</v>
      </c>
      <c r="D167" s="5" t="n">
        <v>9182</v>
      </c>
      <c r="E167" s="5" t="n">
        <v>-36676</v>
      </c>
    </row>
    <row r="168" spans="1:5">
      <c r="A168" s="4" t="s">
        <v>413</v>
      </c>
      <c r="B168" s="5" t="n">
        <v>7129</v>
      </c>
      <c r="C168" s="5" t="n">
        <v>5216</v>
      </c>
      <c r="D168" s="5" t="n">
        <v>18821</v>
      </c>
      <c r="E168" s="5" t="n">
        <v>17074</v>
      </c>
    </row>
    <row r="169" spans="1:5">
      <c r="A169" s="4" t="s">
        <v>94</v>
      </c>
      <c r="B169" s="5" t="n">
        <v>0</v>
      </c>
      <c r="C169" s="5" t="n">
        <v>0</v>
      </c>
      <c r="D169" s="5" t="n">
        <v>0</v>
      </c>
      <c r="E169" s="5" t="n">
        <v>0</v>
      </c>
    </row>
    <row r="170" spans="1:5">
      <c r="A170" s="4" t="s">
        <v>414</v>
      </c>
      <c r="B170" s="5" t="n">
        <v>43</v>
      </c>
      <c r="C170" s="5" t="n">
        <v>0</v>
      </c>
      <c r="D170" s="5" t="n">
        <v>140</v>
      </c>
      <c r="E170" s="5" t="n">
        <v>0</v>
      </c>
    </row>
    <row r="171" spans="1:5">
      <c r="A171" s="4" t="s">
        <v>415</v>
      </c>
      <c r="B171" s="5" t="n">
        <v>26</v>
      </c>
      <c r="C171" s="5" t="n">
        <v>491</v>
      </c>
      <c r="D171" s="5" t="n">
        <v>506</v>
      </c>
      <c r="E171" s="5" t="n">
        <v>1511</v>
      </c>
    </row>
    <row r="172" spans="1:5">
      <c r="A172" s="4" t="s">
        <v>416</v>
      </c>
      <c r="B172" s="5" t="n">
        <v>-838</v>
      </c>
      <c r="C172" s="5" t="n">
        <v>-833</v>
      </c>
      <c r="D172" s="5" t="n">
        <v>-1643</v>
      </c>
      <c r="E172" s="5" t="n">
        <v>-2166</v>
      </c>
    </row>
    <row r="173" spans="1:5">
      <c r="A173" s="4" t="s">
        <v>96</v>
      </c>
      <c r="B173" s="5" t="n">
        <v>6723</v>
      </c>
      <c r="C173" s="5" t="n">
        <v>-6285</v>
      </c>
      <c r="D173" s="5" t="n">
        <v>10663</v>
      </c>
      <c r="E173" s="5" t="n">
        <v>-46655</v>
      </c>
    </row>
    <row r="174" spans="1:5">
      <c r="A174" s="4" t="s">
        <v>97</v>
      </c>
      <c r="B174" s="5" t="n">
        <v>-14675</v>
      </c>
      <c r="C174" s="5" t="n">
        <v>-10124</v>
      </c>
      <c r="D174" s="5" t="n">
        <v>-985</v>
      </c>
      <c r="E174" s="5" t="n">
        <v>-104082</v>
      </c>
    </row>
    <row r="175" spans="1:5">
      <c r="A175" s="4" t="s">
        <v>98</v>
      </c>
      <c r="B175" s="5" t="n">
        <v>-7065</v>
      </c>
      <c r="C175" s="5" t="n">
        <v>-10442</v>
      </c>
      <c r="D175" s="5" t="n">
        <v>-19254</v>
      </c>
      <c r="E175" s="5" t="n">
        <v>-28233</v>
      </c>
    </row>
    <row r="176" spans="1:5">
      <c r="A176" s="4" t="s">
        <v>99</v>
      </c>
      <c r="B176" s="5" t="n">
        <v>-21740</v>
      </c>
      <c r="C176" s="5" t="n">
        <v>-20566</v>
      </c>
      <c r="D176" s="5" t="n">
        <v>-20239</v>
      </c>
      <c r="E176" s="5" t="n">
        <v>-132315</v>
      </c>
    </row>
    <row r="177" spans="1:5">
      <c r="A177" s="4" t="s">
        <v>100</v>
      </c>
      <c r="B177" s="5" t="n">
        <v>6237</v>
      </c>
      <c r="C177" s="5" t="n">
        <v>7329</v>
      </c>
      <c r="D177" s="5" t="n">
        <v>10873</v>
      </c>
      <c r="E177" s="5" t="n">
        <v>16162</v>
      </c>
    </row>
    <row r="178" spans="1:5">
      <c r="A178" s="4" t="s">
        <v>101</v>
      </c>
      <c r="B178" s="5" t="n">
        <v>-27977</v>
      </c>
      <c r="C178" s="5" t="n">
        <v>-27895</v>
      </c>
      <c r="D178" s="5" t="n">
        <v>-31112</v>
      </c>
      <c r="E178" s="5" t="n">
        <v>-148477</v>
      </c>
    </row>
    <row r="179" spans="1:5">
      <c r="A179" s="3" t="s">
        <v>102</v>
      </c>
    </row>
    <row r="180" spans="1:5">
      <c r="A180" s="4" t="s">
        <v>103</v>
      </c>
      <c r="B180" s="5" t="n">
        <v>12238</v>
      </c>
      <c r="C180" s="5" t="n">
        <v>12928</v>
      </c>
      <c r="D180" s="5" t="n">
        <v>43141</v>
      </c>
      <c r="E180" s="5" t="n">
        <v>52345</v>
      </c>
    </row>
    <row r="181" spans="1:5">
      <c r="A181" s="4" t="s">
        <v>417</v>
      </c>
      <c r="B181" s="5" t="n">
        <v>-320</v>
      </c>
      <c r="C181" s="5" t="n">
        <v>-290</v>
      </c>
      <c r="D181" s="5" t="n">
        <v>-218</v>
      </c>
      <c r="E181" s="5" t="n">
        <v>-635</v>
      </c>
    </row>
    <row r="182" spans="1:5">
      <c r="A182" s="4" t="s">
        <v>105</v>
      </c>
      <c r="B182" s="5" t="n">
        <v>6207</v>
      </c>
      <c r="D182" s="5" t="n">
        <v>4563</v>
      </c>
      <c r="E182" s="5" t="n">
        <v>32161</v>
      </c>
    </row>
    <row r="183" spans="1:5">
      <c r="A183" s="4" t="s">
        <v>363</v>
      </c>
      <c r="C183" s="5" t="n">
        <v>195</v>
      </c>
      <c r="D183" s="5" t="n">
        <v>0</v>
      </c>
      <c r="E183" s="5" t="n">
        <v>-3551</v>
      </c>
    </row>
    <row r="184" spans="1:5">
      <c r="A184" s="4" t="s">
        <v>418</v>
      </c>
      <c r="B184" s="5" t="n">
        <v>0</v>
      </c>
      <c r="C184" s="5" t="n">
        <v>0</v>
      </c>
      <c r="D184" s="5" t="n">
        <v>0</v>
      </c>
      <c r="E184" s="5" t="n">
        <v>0</v>
      </c>
    </row>
    <row r="185" spans="1:5">
      <c r="A185" s="4" t="s">
        <v>108</v>
      </c>
      <c r="B185" s="5" t="n">
        <v>-9852</v>
      </c>
      <c r="C185" s="5" t="n">
        <v>-15062</v>
      </c>
      <c r="D185" s="5" t="n">
        <v>16374</v>
      </c>
      <c r="E185" s="5" t="n">
        <v>-68157</v>
      </c>
    </row>
    <row r="186" spans="1:5">
      <c r="A186" s="4" t="s">
        <v>100</v>
      </c>
      <c r="B186" s="5" t="n">
        <v>2666</v>
      </c>
      <c r="C186" s="5" t="n">
        <v>3557</v>
      </c>
      <c r="D186" s="5" t="n">
        <v>5995</v>
      </c>
      <c r="E186" s="5" t="n">
        <v>1320</v>
      </c>
    </row>
    <row r="187" spans="1:5">
      <c r="A187" s="4" t="s">
        <v>109</v>
      </c>
      <c r="B187" s="7" t="n">
        <v>-12518</v>
      </c>
      <c r="C187" s="7" t="n">
        <v>-18619</v>
      </c>
      <c r="D187" s="7" t="n">
        <v>10379</v>
      </c>
      <c r="E187" s="7" t="n">
        <v>-694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45089</v>
      </c>
      <c r="C4" s="7" t="n">
        <v>669221</v>
      </c>
      <c r="D4" s="7" t="n">
        <v>1862134</v>
      </c>
      <c r="E4" s="7" t="n">
        <v>1966321</v>
      </c>
    </row>
    <row r="5" spans="1:5">
      <c r="A5" s="3" t="s">
        <v>85</v>
      </c>
    </row>
    <row r="6" spans="1:5">
      <c r="A6" s="4" t="s">
        <v>86</v>
      </c>
      <c r="B6" s="5" t="n">
        <v>356100</v>
      </c>
      <c r="C6" s="5" t="n">
        <v>362250</v>
      </c>
      <c r="D6" s="5" t="n">
        <v>1034204</v>
      </c>
      <c r="E6" s="5" t="n">
        <v>1066238</v>
      </c>
    </row>
    <row r="7" spans="1:5">
      <c r="A7" s="4" t="s">
        <v>87</v>
      </c>
      <c r="B7" s="5" t="n">
        <v>128397</v>
      </c>
      <c r="C7" s="5" t="n">
        <v>126164</v>
      </c>
      <c r="D7" s="5" t="n">
        <v>370069</v>
      </c>
      <c r="E7" s="5" t="n">
        <v>388532</v>
      </c>
    </row>
    <row r="8" spans="1:5">
      <c r="A8" s="4" t="s">
        <v>88</v>
      </c>
      <c r="B8" s="5" t="n">
        <v>35333</v>
      </c>
      <c r="C8" s="5" t="n">
        <v>28103</v>
      </c>
      <c r="D8" s="5" t="n">
        <v>105213</v>
      </c>
      <c r="E8" s="5" t="n">
        <v>86000</v>
      </c>
    </row>
    <row r="9" spans="1:5">
      <c r="A9" s="4" t="s">
        <v>89</v>
      </c>
      <c r="B9" s="5" t="n">
        <v>81096</v>
      </c>
      <c r="C9" s="5" t="n">
        <v>85780</v>
      </c>
      <c r="D9" s="5" t="n">
        <v>236880</v>
      </c>
      <c r="E9" s="5" t="n">
        <v>258149</v>
      </c>
    </row>
    <row r="10" spans="1:5">
      <c r="A10" s="4" t="s">
        <v>90</v>
      </c>
      <c r="B10" s="5" t="n">
        <v>1591</v>
      </c>
      <c r="C10" s="5" t="n">
        <v>7274</v>
      </c>
      <c r="D10" s="5" t="n">
        <v>1591</v>
      </c>
      <c r="E10" s="5" t="n">
        <v>7274</v>
      </c>
    </row>
    <row r="11" spans="1:5">
      <c r="A11" s="4" t="s">
        <v>91</v>
      </c>
      <c r="B11" s="5" t="n">
        <v>-11783</v>
      </c>
      <c r="C11" s="5" t="n">
        <v>1095</v>
      </c>
      <c r="D11" s="5" t="n">
        <v>28657</v>
      </c>
      <c r="E11" s="5" t="n">
        <v>226485</v>
      </c>
    </row>
    <row r="12" spans="1:5">
      <c r="A12" s="4" t="s">
        <v>92</v>
      </c>
      <c r="B12" s="5" t="n">
        <v>30789</v>
      </c>
      <c r="C12" s="5" t="n">
        <v>60745</v>
      </c>
      <c r="D12" s="5" t="n">
        <v>142834</v>
      </c>
      <c r="E12" s="5" t="n">
        <v>386613</v>
      </c>
    </row>
    <row r="13" spans="1:5">
      <c r="A13" s="4" t="s">
        <v>93</v>
      </c>
      <c r="B13" s="5" t="n">
        <v>95467</v>
      </c>
      <c r="C13" s="5" t="n">
        <v>93313</v>
      </c>
      <c r="D13" s="5" t="n">
        <v>282730</v>
      </c>
      <c r="E13" s="5" t="n">
        <v>281836</v>
      </c>
    </row>
    <row r="14" spans="1:5">
      <c r="A14" s="4" t="s">
        <v>94</v>
      </c>
      <c r="B14" s="5" t="n">
        <v>17087</v>
      </c>
      <c r="C14" s="5" t="n">
        <v>12429</v>
      </c>
      <c r="D14" s="5" t="n">
        <v>47277</v>
      </c>
      <c r="E14" s="5" t="n">
        <v>36433</v>
      </c>
    </row>
    <row r="15" spans="1:5">
      <c r="A15" s="4" t="s">
        <v>95</v>
      </c>
      <c r="B15" s="5" t="n">
        <v>-628</v>
      </c>
      <c r="C15" s="5" t="n">
        <v>-727</v>
      </c>
      <c r="D15" s="5" t="n">
        <v>-829</v>
      </c>
      <c r="E15" s="5" t="n">
        <v>-1374</v>
      </c>
    </row>
    <row r="16" spans="1:5">
      <c r="A16" s="4" t="s">
        <v>96</v>
      </c>
      <c r="B16" s="5" t="n">
        <v>9164</v>
      </c>
      <c r="C16" s="5" t="n">
        <v>-6524</v>
      </c>
      <c r="D16" s="5" t="n">
        <v>21804</v>
      </c>
      <c r="E16" s="5" t="n">
        <v>-46198</v>
      </c>
    </row>
    <row r="17" spans="1:5">
      <c r="A17" s="4" t="s">
        <v>97</v>
      </c>
      <c r="B17" s="5" t="n">
        <v>-39055</v>
      </c>
      <c r="C17" s="5" t="n">
        <v>-27390</v>
      </c>
      <c r="D17" s="5" t="n">
        <v>-71644</v>
      </c>
      <c r="E17" s="5" t="n">
        <v>93638</v>
      </c>
    </row>
    <row r="18" spans="1:5">
      <c r="A18" s="4" t="s">
        <v>98</v>
      </c>
      <c r="B18" s="5" t="n">
        <v>-16347</v>
      </c>
      <c r="C18" s="5" t="n">
        <v>3619</v>
      </c>
      <c r="D18" s="5" t="n">
        <v>-12900</v>
      </c>
      <c r="E18" s="5" t="n">
        <v>-37579</v>
      </c>
    </row>
    <row r="19" spans="1:5">
      <c r="A19" s="4" t="s">
        <v>99</v>
      </c>
      <c r="B19" s="5" t="n">
        <v>-55402</v>
      </c>
      <c r="C19" s="5" t="n">
        <v>-23771</v>
      </c>
      <c r="D19" s="5" t="n">
        <v>-84544</v>
      </c>
      <c r="E19" s="5" t="n">
        <v>56059</v>
      </c>
    </row>
    <row r="20" spans="1:5">
      <c r="A20" s="4" t="s">
        <v>100</v>
      </c>
      <c r="B20" s="5" t="n">
        <v>6237</v>
      </c>
      <c r="C20" s="5" t="n">
        <v>7329</v>
      </c>
      <c r="D20" s="5" t="n">
        <v>10873</v>
      </c>
      <c r="E20" s="5" t="n">
        <v>16162</v>
      </c>
    </row>
    <row r="21" spans="1:5">
      <c r="A21" s="4" t="s">
        <v>101</v>
      </c>
      <c r="B21" s="5" t="n">
        <v>-61639</v>
      </c>
      <c r="C21" s="5" t="n">
        <v>-31100</v>
      </c>
      <c r="D21" s="5" t="n">
        <v>-95417</v>
      </c>
      <c r="E21" s="5" t="n">
        <v>39897</v>
      </c>
    </row>
    <row r="22" spans="1:5">
      <c r="A22" s="3" t="s">
        <v>102</v>
      </c>
    </row>
    <row r="23" spans="1:5">
      <c r="A23" s="4" t="s">
        <v>103</v>
      </c>
      <c r="B23" s="5" t="n">
        <v>12950</v>
      </c>
      <c r="C23" s="5" t="n">
        <v>7214</v>
      </c>
      <c r="D23" s="5" t="n">
        <v>43947</v>
      </c>
      <c r="E23" s="5" t="n">
        <v>43584</v>
      </c>
    </row>
    <row r="24" spans="1:5">
      <c r="A24" s="4" t="s">
        <v>104</v>
      </c>
      <c r="B24" s="5" t="n">
        <v>-320</v>
      </c>
      <c r="C24" s="5" t="n">
        <v>-290</v>
      </c>
      <c r="D24" s="5" t="n">
        <v>-218</v>
      </c>
      <c r="E24" s="5" t="n">
        <v>-635</v>
      </c>
    </row>
    <row r="25" spans="1:5">
      <c r="A25" s="4" t="s">
        <v>105</v>
      </c>
      <c r="B25" s="5" t="n">
        <v>6207</v>
      </c>
      <c r="C25" s="5" t="n">
        <v>0</v>
      </c>
      <c r="D25" s="5" t="n">
        <v>4563</v>
      </c>
      <c r="E25" s="5" t="n">
        <v>32823</v>
      </c>
    </row>
    <row r="26" spans="1:5">
      <c r="A26" s="4" t="s">
        <v>106</v>
      </c>
      <c r="B26" s="5" t="n">
        <v>0</v>
      </c>
      <c r="C26" s="5" t="n">
        <v>193</v>
      </c>
      <c r="D26" s="5" t="n">
        <v>0</v>
      </c>
      <c r="E26" s="5" t="n">
        <v>-3551</v>
      </c>
    </row>
    <row r="27" spans="1:5">
      <c r="A27" s="4" t="s">
        <v>107</v>
      </c>
      <c r="B27" s="5" t="n">
        <v>18837</v>
      </c>
      <c r="C27" s="5" t="n">
        <v>7117</v>
      </c>
      <c r="D27" s="5" t="n">
        <v>48292</v>
      </c>
      <c r="E27" s="5" t="n">
        <v>72221</v>
      </c>
    </row>
    <row r="28" spans="1:5">
      <c r="A28" s="4" t="s">
        <v>108</v>
      </c>
      <c r="B28" s="5" t="n">
        <v>-42802</v>
      </c>
      <c r="C28" s="5" t="n">
        <v>-23983</v>
      </c>
      <c r="D28" s="5" t="n">
        <v>-47125</v>
      </c>
      <c r="E28" s="5" t="n">
        <v>112118</v>
      </c>
    </row>
    <row r="29" spans="1:5">
      <c r="A29" s="4" t="s">
        <v>100</v>
      </c>
      <c r="B29" s="5" t="n">
        <v>2666</v>
      </c>
      <c r="C29" s="5" t="n">
        <v>575</v>
      </c>
      <c r="D29" s="5" t="n">
        <v>5995</v>
      </c>
      <c r="E29" s="5" t="n">
        <v>-984</v>
      </c>
    </row>
    <row r="30" spans="1:5">
      <c r="A30" s="4" t="s">
        <v>109</v>
      </c>
      <c r="B30" s="7" t="n">
        <v>-45468</v>
      </c>
      <c r="C30" s="7" t="n">
        <v>-24558</v>
      </c>
      <c r="D30" s="7" t="n">
        <v>-53120</v>
      </c>
      <c r="E30" s="7" t="n">
        <v>113102</v>
      </c>
    </row>
    <row r="31" spans="1:5">
      <c r="A31" s="3" t="s">
        <v>110</v>
      </c>
    </row>
    <row r="32" spans="1:5">
      <c r="A32" s="4" t="s">
        <v>111</v>
      </c>
      <c r="B32" s="8" t="n">
        <v>-0.17</v>
      </c>
      <c r="C32" s="8" t="n">
        <v>-0.09</v>
      </c>
      <c r="D32" s="8" t="n">
        <v>-0.26</v>
      </c>
      <c r="E32" s="8" t="n">
        <v>0.11</v>
      </c>
    </row>
    <row r="33" spans="1:5">
      <c r="A33" s="4" t="s">
        <v>112</v>
      </c>
      <c r="B33" s="5" t="n">
        <v>361302</v>
      </c>
      <c r="C33" s="5" t="n">
        <v>360454</v>
      </c>
      <c r="D33" s="5" t="n">
        <v>361064</v>
      </c>
      <c r="E33" s="5" t="n">
        <v>360202</v>
      </c>
    </row>
    <row r="34" spans="1:5">
      <c r="A34" s="4" t="s">
        <v>113</v>
      </c>
      <c r="B34" s="8" t="n">
        <v>-0.17</v>
      </c>
      <c r="C34" s="8" t="n">
        <v>-0.09</v>
      </c>
      <c r="D34" s="8" t="n">
        <v>-0.26</v>
      </c>
      <c r="E34" s="8" t="n">
        <v>0.11</v>
      </c>
    </row>
    <row r="35" spans="1:5">
      <c r="A35" s="4" t="s">
        <v>114</v>
      </c>
      <c r="B35" s="5" t="n">
        <v>361302</v>
      </c>
      <c r="C35" s="5" t="n">
        <v>360454</v>
      </c>
      <c r="D35" s="5" t="n">
        <v>361064</v>
      </c>
      <c r="E35" s="5" t="n">
        <v>361417</v>
      </c>
    </row>
    <row r="36" spans="1:5">
      <c r="A36" s="4" t="s">
        <v>115</v>
      </c>
      <c r="B36" s="8" t="n">
        <v>0.07000000000000001</v>
      </c>
      <c r="C36" s="7" t="n">
        <v>0</v>
      </c>
      <c r="D36" s="8" t="n">
        <v>0.85</v>
      </c>
      <c r="E36" s="8" t="n">
        <v>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1</v>
      </c>
      <c r="D1" s="2" t="s">
        <v>1</v>
      </c>
    </row>
    <row r="2" spans="1:5">
      <c r="B2" s="2" t="s">
        <v>2</v>
      </c>
      <c r="C2" s="2" t="s">
        <v>82</v>
      </c>
      <c r="D2" s="2" t="s">
        <v>2</v>
      </c>
      <c r="E2" s="2" t="s">
        <v>82</v>
      </c>
    </row>
    <row r="3" spans="1:5">
      <c r="A3" s="3" t="s">
        <v>117</v>
      </c>
    </row>
    <row r="4" spans="1:5">
      <c r="A4" s="4" t="s">
        <v>99</v>
      </c>
      <c r="B4" s="7" t="n">
        <v>-55402</v>
      </c>
      <c r="C4" s="7" t="n">
        <v>-23771</v>
      </c>
      <c r="D4" s="7" t="n">
        <v>-84544</v>
      </c>
      <c r="E4" s="7" t="n">
        <v>56059</v>
      </c>
    </row>
    <row r="5" spans="1:5">
      <c r="A5" s="3" t="s">
        <v>118</v>
      </c>
    </row>
    <row r="6" spans="1:5">
      <c r="A6" s="4" t="s">
        <v>90</v>
      </c>
      <c r="B6" s="5" t="n">
        <v>1591</v>
      </c>
      <c r="C6" s="5" t="n">
        <v>7274</v>
      </c>
      <c r="D6" s="5" t="n">
        <v>1591</v>
      </c>
      <c r="E6" s="5" t="n">
        <v>7274</v>
      </c>
    </row>
    <row r="7" spans="1:5">
      <c r="A7" s="4" t="s">
        <v>89</v>
      </c>
      <c r="B7" s="5" t="n">
        <v>81096</v>
      </c>
      <c r="C7" s="5" t="n">
        <v>85780</v>
      </c>
      <c r="D7" s="5" t="n">
        <v>236880</v>
      </c>
      <c r="E7" s="5" t="n">
        <v>258149</v>
      </c>
    </row>
    <row r="8" spans="1:5">
      <c r="A8" s="4" t="s">
        <v>119</v>
      </c>
      <c r="B8" s="5" t="n">
        <v>-4747</v>
      </c>
      <c r="C8" s="5" t="n">
        <v>-13879</v>
      </c>
      <c r="D8" s="5" t="n">
        <v>-28101</v>
      </c>
      <c r="E8" s="5" t="n">
        <v>28575</v>
      </c>
    </row>
    <row r="9" spans="1:5">
      <c r="A9" s="4" t="s">
        <v>120</v>
      </c>
      <c r="D9" s="5" t="n">
        <v>6328</v>
      </c>
      <c r="E9" s="5" t="n">
        <v>8444</v>
      </c>
    </row>
    <row r="10" spans="1:5">
      <c r="A10" s="4" t="s">
        <v>121</v>
      </c>
      <c r="D10" s="5" t="n">
        <v>7996</v>
      </c>
      <c r="E10" s="5" t="n">
        <v>7907</v>
      </c>
    </row>
    <row r="11" spans="1:5">
      <c r="A11" s="4" t="s">
        <v>122</v>
      </c>
      <c r="B11" s="5" t="n">
        <v>2894</v>
      </c>
      <c r="C11" s="5" t="n">
        <v>2742</v>
      </c>
      <c r="D11" s="5" t="n">
        <v>7153</v>
      </c>
      <c r="E11" s="5" t="n">
        <v>8191</v>
      </c>
    </row>
    <row r="12" spans="1:5">
      <c r="A12" s="4" t="s">
        <v>420</v>
      </c>
      <c r="D12" s="5" t="n">
        <v>-30295</v>
      </c>
      <c r="E12" s="5" t="n">
        <v>-232026</v>
      </c>
    </row>
    <row r="13" spans="1:5">
      <c r="A13" s="4" t="s">
        <v>421</v>
      </c>
      <c r="B13" s="5" t="n">
        <v>628</v>
      </c>
      <c r="C13" s="5" t="n">
        <v>727</v>
      </c>
      <c r="D13" s="5" t="n">
        <v>829</v>
      </c>
      <c r="E13" s="5" t="n">
        <v>1374</v>
      </c>
    </row>
    <row r="14" spans="1:5">
      <c r="A14" s="4" t="s">
        <v>124</v>
      </c>
      <c r="D14" s="5" t="n">
        <v>-22266</v>
      </c>
      <c r="E14" s="5" t="n">
        <v>46283</v>
      </c>
    </row>
    <row r="15" spans="1:5">
      <c r="A15" s="4" t="s">
        <v>125</v>
      </c>
      <c r="D15" s="5" t="n">
        <v>-4930</v>
      </c>
      <c r="E15" s="5" t="n">
        <v>-968</v>
      </c>
    </row>
    <row r="16" spans="1:5">
      <c r="A16" s="3" t="s">
        <v>126</v>
      </c>
    </row>
    <row r="17" spans="1:5">
      <c r="A17" s="4" t="s">
        <v>127</v>
      </c>
      <c r="D17" s="5" t="n">
        <v>-17826</v>
      </c>
      <c r="E17" s="5" t="n">
        <v>49690</v>
      </c>
    </row>
    <row r="18" spans="1:5">
      <c r="A18" s="4" t="s">
        <v>422</v>
      </c>
      <c r="D18" s="5" t="n">
        <v>-16177</v>
      </c>
      <c r="E18" s="5" t="n">
        <v>-39653</v>
      </c>
    </row>
    <row r="19" spans="1:5">
      <c r="A19" s="4" t="s">
        <v>423</v>
      </c>
      <c r="D19" s="5" t="n">
        <v>-8810</v>
      </c>
      <c r="E19" s="5" t="n">
        <v>-22053</v>
      </c>
    </row>
    <row r="20" spans="1:5">
      <c r="A20" s="4" t="s">
        <v>130</v>
      </c>
      <c r="D20" s="5" t="n">
        <v>-4023</v>
      </c>
      <c r="E20" s="5" t="n">
        <v>-26548</v>
      </c>
    </row>
    <row r="21" spans="1:5">
      <c r="A21" s="4" t="s">
        <v>424</v>
      </c>
      <c r="D21" s="5" t="n">
        <v>6031</v>
      </c>
      <c r="E21" s="5" t="n">
        <v>5057</v>
      </c>
    </row>
    <row r="22" spans="1:5">
      <c r="A22" s="4" t="s">
        <v>132</v>
      </c>
      <c r="D22" s="5" t="n">
        <v>18718</v>
      </c>
      <c r="E22" s="5" t="n">
        <v>8509</v>
      </c>
    </row>
    <row r="23" spans="1:5">
      <c r="A23" s="4" t="s">
        <v>133</v>
      </c>
      <c r="D23" s="5" t="n">
        <v>3515</v>
      </c>
      <c r="E23" s="5" t="n">
        <v>25893</v>
      </c>
    </row>
    <row r="24" spans="1:5">
      <c r="A24" s="4" t="s">
        <v>134</v>
      </c>
      <c r="D24" s="5" t="n">
        <v>72069</v>
      </c>
      <c r="E24" s="5" t="n">
        <v>190157</v>
      </c>
    </row>
    <row r="25" spans="1:5">
      <c r="A25" s="3" t="s">
        <v>135</v>
      </c>
    </row>
    <row r="26" spans="1:5">
      <c r="A26" s="4" t="s">
        <v>136</v>
      </c>
      <c r="B26" s="5" t="n">
        <v>-31789</v>
      </c>
      <c r="C26" s="5" t="n">
        <v>-50950</v>
      </c>
      <c r="D26" s="5" t="n">
        <v>-134868</v>
      </c>
      <c r="E26" s="5" t="n">
        <v>-148005</v>
      </c>
    </row>
    <row r="27" spans="1:5">
      <c r="A27" s="4" t="s">
        <v>137</v>
      </c>
      <c r="D27" s="5" t="n">
        <v>71034</v>
      </c>
      <c r="E27" s="5" t="n">
        <v>591764</v>
      </c>
    </row>
    <row r="28" spans="1:5">
      <c r="A28" s="4" t="s">
        <v>138</v>
      </c>
      <c r="D28" s="5" t="n">
        <v>-2984</v>
      </c>
      <c r="E28" s="5" t="n">
        <v>-1689</v>
      </c>
    </row>
    <row r="29" spans="1:5">
      <c r="A29" s="4" t="s">
        <v>425</v>
      </c>
      <c r="D29" s="5" t="n">
        <v>0</v>
      </c>
      <c r="E29" s="5" t="n">
        <v>0</v>
      </c>
    </row>
    <row r="30" spans="1:5">
      <c r="A30" s="4" t="s">
        <v>426</v>
      </c>
      <c r="D30" s="5" t="n">
        <v>0</v>
      </c>
      <c r="E30" s="5" t="n">
        <v>0</v>
      </c>
    </row>
    <row r="31" spans="1:5">
      <c r="A31" s="4" t="s">
        <v>139</v>
      </c>
      <c r="D31" s="5" t="n">
        <v>-20289</v>
      </c>
      <c r="E31" s="5" t="n">
        <v>-30349</v>
      </c>
    </row>
    <row r="32" spans="1:5">
      <c r="A32" s="4" t="s">
        <v>140</v>
      </c>
      <c r="D32" s="5" t="n">
        <v>-87107</v>
      </c>
      <c r="E32" s="5" t="n">
        <v>411721</v>
      </c>
    </row>
    <row r="33" spans="1:5">
      <c r="A33" s="3" t="s">
        <v>141</v>
      </c>
    </row>
    <row r="34" spans="1:5">
      <c r="A34" s="4" t="s">
        <v>427</v>
      </c>
      <c r="D34" s="5" t="n">
        <v>0</v>
      </c>
    </row>
    <row r="35" spans="1:5">
      <c r="A35" s="4" t="s">
        <v>142</v>
      </c>
      <c r="D35" s="5" t="n">
        <v>-909</v>
      </c>
      <c r="E35" s="5" t="n">
        <v>-1728</v>
      </c>
    </row>
    <row r="36" spans="1:5">
      <c r="A36" s="4" t="s">
        <v>143</v>
      </c>
      <c r="D36" s="5" t="n">
        <v>156000</v>
      </c>
      <c r="E36" s="5" t="n">
        <v>800</v>
      </c>
    </row>
    <row r="37" spans="1:5">
      <c r="A37" s="4" t="s">
        <v>144</v>
      </c>
      <c r="D37" s="5" t="n">
        <v>-604</v>
      </c>
      <c r="E37" s="5" t="n">
        <v>-1976</v>
      </c>
    </row>
    <row r="38" spans="1:5">
      <c r="A38" s="4" t="s">
        <v>428</v>
      </c>
      <c r="D38" s="5" t="n">
        <v>-165650</v>
      </c>
      <c r="E38" s="5" t="n">
        <v>161335</v>
      </c>
    </row>
    <row r="39" spans="1:5">
      <c r="A39" s="4" t="s">
        <v>146</v>
      </c>
      <c r="D39" s="5" t="n">
        <v>-12027</v>
      </c>
      <c r="E39" s="5" t="n">
        <v>-21046</v>
      </c>
    </row>
    <row r="40" spans="1:5">
      <c r="A40" s="4" t="s">
        <v>147</v>
      </c>
      <c r="D40" s="5" t="n">
        <v>-282658</v>
      </c>
      <c r="E40" s="5" t="n">
        <v>-755149</v>
      </c>
    </row>
    <row r="41" spans="1:5">
      <c r="A41" s="4" t="s">
        <v>429</v>
      </c>
      <c r="D41" s="5" t="n">
        <v>0</v>
      </c>
      <c r="E41" s="5" t="n">
        <v>0</v>
      </c>
    </row>
    <row r="42" spans="1:5">
      <c r="A42" s="4" t="s">
        <v>430</v>
      </c>
      <c r="D42" s="5" t="n">
        <v>0</v>
      </c>
      <c r="E42" s="5" t="n">
        <v>0</v>
      </c>
    </row>
    <row r="43" spans="1:5">
      <c r="A43" s="4" t="s">
        <v>139</v>
      </c>
      <c r="D43" s="5" t="n">
        <v>-6234</v>
      </c>
      <c r="E43" s="5" t="n">
        <v>-1479</v>
      </c>
    </row>
    <row r="44" spans="1:5">
      <c r="A44" s="4" t="s">
        <v>148</v>
      </c>
      <c r="D44" s="5" t="n">
        <v>-312082</v>
      </c>
      <c r="E44" s="5" t="n">
        <v>-619243</v>
      </c>
    </row>
    <row r="45" spans="1:5">
      <c r="A45" s="4" t="s">
        <v>149</v>
      </c>
      <c r="D45" s="5" t="n">
        <v>7512</v>
      </c>
      <c r="E45" s="5" t="n">
        <v>-1054</v>
      </c>
    </row>
    <row r="46" spans="1:5">
      <c r="A46" s="4" t="s">
        <v>150</v>
      </c>
      <c r="D46" s="5" t="n">
        <v>-319608</v>
      </c>
      <c r="E46" s="5" t="n">
        <v>-18419</v>
      </c>
    </row>
    <row r="47" spans="1:5">
      <c r="A47" s="4" t="s">
        <v>151</v>
      </c>
      <c r="D47" s="5" t="n">
        <v>541995</v>
      </c>
      <c r="E47" s="5" t="n">
        <v>412743</v>
      </c>
    </row>
    <row r="48" spans="1:5">
      <c r="A48" s="4" t="s">
        <v>152</v>
      </c>
      <c r="B48" s="5" t="n">
        <v>222387</v>
      </c>
      <c r="C48" s="5" t="n">
        <v>394324</v>
      </c>
      <c r="D48" s="5" t="n">
        <v>222387</v>
      </c>
      <c r="E48" s="5" t="n">
        <v>394324</v>
      </c>
    </row>
    <row r="49" spans="1:5">
      <c r="A49" s="4" t="s">
        <v>406</v>
      </c>
    </row>
    <row r="50" spans="1:5">
      <c r="A50" s="3" t="s">
        <v>117</v>
      </c>
    </row>
    <row r="51" spans="1:5">
      <c r="A51" s="4" t="s">
        <v>99</v>
      </c>
      <c r="B51" s="5" t="n">
        <v>106102</v>
      </c>
      <c r="C51" s="5" t="n">
        <v>88768</v>
      </c>
      <c r="D51" s="5" t="n">
        <v>155000</v>
      </c>
      <c r="E51" s="5" t="n">
        <v>261857</v>
      </c>
    </row>
    <row r="52" spans="1:5">
      <c r="A52" s="3" t="s">
        <v>118</v>
      </c>
    </row>
    <row r="53" spans="1:5">
      <c r="A53" s="4" t="s">
        <v>90</v>
      </c>
      <c r="B53" s="5" t="n">
        <v>0</v>
      </c>
      <c r="C53" s="5" t="n">
        <v>0</v>
      </c>
      <c r="D53" s="5" t="n">
        <v>0</v>
      </c>
      <c r="E53" s="5" t="n">
        <v>0</v>
      </c>
    </row>
    <row r="54" spans="1:5">
      <c r="A54" s="4" t="s">
        <v>89</v>
      </c>
      <c r="B54" s="5" t="n">
        <v>0</v>
      </c>
      <c r="C54" s="5" t="n">
        <v>0</v>
      </c>
      <c r="D54" s="5" t="n">
        <v>0</v>
      </c>
      <c r="E54" s="5" t="n">
        <v>0</v>
      </c>
    </row>
    <row r="55" spans="1:5">
      <c r="A55" s="4" t="s">
        <v>119</v>
      </c>
      <c r="D55" s="5" t="n">
        <v>0</v>
      </c>
      <c r="E55" s="5" t="n">
        <v>0</v>
      </c>
    </row>
    <row r="56" spans="1:5">
      <c r="A56" s="4" t="s">
        <v>120</v>
      </c>
      <c r="D56" s="5" t="n">
        <v>0</v>
      </c>
      <c r="E56" s="5" t="n">
        <v>0</v>
      </c>
    </row>
    <row r="57" spans="1:5">
      <c r="A57" s="4" t="s">
        <v>121</v>
      </c>
      <c r="D57" s="5" t="n">
        <v>0</v>
      </c>
      <c r="E57" s="5" t="n">
        <v>0</v>
      </c>
    </row>
    <row r="58" spans="1:5">
      <c r="A58" s="4" t="s">
        <v>122</v>
      </c>
      <c r="D58" s="5" t="n">
        <v>0</v>
      </c>
      <c r="E58" s="5" t="n">
        <v>0</v>
      </c>
    </row>
    <row r="59" spans="1:5">
      <c r="A59" s="4" t="s">
        <v>420</v>
      </c>
      <c r="D59" s="5" t="n">
        <v>0</v>
      </c>
      <c r="E59" s="5" t="n">
        <v>0</v>
      </c>
    </row>
    <row r="60" spans="1:5">
      <c r="A60" s="4" t="s">
        <v>421</v>
      </c>
      <c r="B60" s="5" t="n">
        <v>-106102</v>
      </c>
      <c r="C60" s="5" t="n">
        <v>-88768</v>
      </c>
      <c r="D60" s="5" t="n">
        <v>-155000</v>
      </c>
      <c r="E60" s="5" t="n">
        <v>-261857</v>
      </c>
    </row>
    <row r="61" spans="1:5">
      <c r="A61" s="4" t="s">
        <v>124</v>
      </c>
      <c r="D61" s="5" t="n">
        <v>0</v>
      </c>
      <c r="E61" s="5" t="n">
        <v>0</v>
      </c>
    </row>
    <row r="62" spans="1:5">
      <c r="A62" s="4" t="s">
        <v>125</v>
      </c>
      <c r="D62" s="5" t="n">
        <v>0</v>
      </c>
      <c r="E62" s="5" t="n">
        <v>0</v>
      </c>
    </row>
    <row r="63" spans="1:5">
      <c r="A63" s="3" t="s">
        <v>126</v>
      </c>
    </row>
    <row r="64" spans="1:5">
      <c r="A64" s="4" t="s">
        <v>127</v>
      </c>
      <c r="D64" s="5" t="n">
        <v>0</v>
      </c>
      <c r="E64" s="5" t="n">
        <v>0</v>
      </c>
    </row>
    <row r="65" spans="1:5">
      <c r="A65" s="4" t="s">
        <v>422</v>
      </c>
      <c r="D65" s="5" t="n">
        <v>0</v>
      </c>
      <c r="E65" s="5" t="n">
        <v>0</v>
      </c>
    </row>
    <row r="66" spans="1:5">
      <c r="A66" s="4" t="s">
        <v>423</v>
      </c>
      <c r="D66" s="5" t="n">
        <v>0</v>
      </c>
      <c r="E66" s="5" t="n">
        <v>0</v>
      </c>
    </row>
    <row r="67" spans="1:5">
      <c r="A67" s="4" t="s">
        <v>130</v>
      </c>
      <c r="D67" s="5" t="n">
        <v>0</v>
      </c>
      <c r="E67" s="5" t="n">
        <v>0</v>
      </c>
    </row>
    <row r="68" spans="1:5">
      <c r="A68" s="4" t="s">
        <v>424</v>
      </c>
      <c r="D68" s="5" t="n">
        <v>0</v>
      </c>
      <c r="E68" s="5" t="n">
        <v>0</v>
      </c>
    </row>
    <row r="69" spans="1:5">
      <c r="A69" s="4" t="s">
        <v>132</v>
      </c>
      <c r="D69" s="5" t="n">
        <v>0</v>
      </c>
      <c r="E69" s="5" t="n">
        <v>0</v>
      </c>
    </row>
    <row r="70" spans="1:5">
      <c r="A70" s="4" t="s">
        <v>133</v>
      </c>
      <c r="D70" s="5" t="n">
        <v>0</v>
      </c>
      <c r="E70" s="5" t="n">
        <v>0</v>
      </c>
    </row>
    <row r="71" spans="1:5">
      <c r="A71" s="4" t="s">
        <v>134</v>
      </c>
      <c r="D71" s="5" t="n">
        <v>0</v>
      </c>
      <c r="E71" s="5" t="n">
        <v>0</v>
      </c>
    </row>
    <row r="72" spans="1:5">
      <c r="A72" s="3" t="s">
        <v>135</v>
      </c>
    </row>
    <row r="73" spans="1:5">
      <c r="A73" s="4" t="s">
        <v>136</v>
      </c>
      <c r="D73" s="5" t="n">
        <v>0</v>
      </c>
      <c r="E73" s="5" t="n">
        <v>0</v>
      </c>
    </row>
    <row r="74" spans="1:5">
      <c r="A74" s="4" t="s">
        <v>137</v>
      </c>
      <c r="D74" s="5" t="n">
        <v>0</v>
      </c>
      <c r="E74" s="5" t="n">
        <v>0</v>
      </c>
    </row>
    <row r="75" spans="1:5">
      <c r="A75" s="4" t="s">
        <v>138</v>
      </c>
      <c r="D75" s="5" t="n">
        <v>0</v>
      </c>
      <c r="E75" s="5" t="n">
        <v>0</v>
      </c>
    </row>
    <row r="76" spans="1:5">
      <c r="A76" s="4" t="s">
        <v>425</v>
      </c>
      <c r="D76" s="5" t="n">
        <v>50291</v>
      </c>
      <c r="E76" s="5" t="n">
        <v>-14646</v>
      </c>
    </row>
    <row r="77" spans="1:5">
      <c r="A77" s="4" t="s">
        <v>426</v>
      </c>
      <c r="D77" s="5" t="n">
        <v>-22995</v>
      </c>
      <c r="E77" s="5" t="n">
        <v>-235467</v>
      </c>
    </row>
    <row r="78" spans="1:5">
      <c r="A78" s="4" t="s">
        <v>139</v>
      </c>
      <c r="D78" s="5" t="n">
        <v>0</v>
      </c>
      <c r="E78" s="5" t="n">
        <v>79</v>
      </c>
    </row>
    <row r="79" spans="1:5">
      <c r="A79" s="4" t="s">
        <v>140</v>
      </c>
      <c r="D79" s="5" t="n">
        <v>27296</v>
      </c>
      <c r="E79" s="5" t="n">
        <v>-250034</v>
      </c>
    </row>
    <row r="80" spans="1:5">
      <c r="A80" s="3" t="s">
        <v>141</v>
      </c>
    </row>
    <row r="81" spans="1:5">
      <c r="A81" s="4" t="s">
        <v>427</v>
      </c>
      <c r="D81" s="5" t="n">
        <v>0</v>
      </c>
    </row>
    <row r="82" spans="1:5">
      <c r="A82" s="4" t="s">
        <v>142</v>
      </c>
      <c r="D82" s="5" t="n">
        <v>0</v>
      </c>
      <c r="E82" s="5" t="n">
        <v>0</v>
      </c>
    </row>
    <row r="83" spans="1:5">
      <c r="A83" s="4" t="s">
        <v>143</v>
      </c>
      <c r="D83" s="5" t="n">
        <v>0</v>
      </c>
      <c r="E83" s="5" t="n">
        <v>0</v>
      </c>
    </row>
    <row r="84" spans="1:5">
      <c r="A84" s="4" t="s">
        <v>144</v>
      </c>
      <c r="D84" s="5" t="n">
        <v>0</v>
      </c>
      <c r="E84" s="5" t="n">
        <v>0</v>
      </c>
    </row>
    <row r="85" spans="1:5">
      <c r="A85" s="4" t="s">
        <v>428</v>
      </c>
      <c r="D85" s="5" t="n">
        <v>0</v>
      </c>
      <c r="E85" s="5" t="n">
        <v>0</v>
      </c>
    </row>
    <row r="86" spans="1:5">
      <c r="A86" s="4" t="s">
        <v>146</v>
      </c>
      <c r="D86" s="5" t="n">
        <v>0</v>
      </c>
      <c r="E86" s="5" t="n">
        <v>0</v>
      </c>
    </row>
    <row r="87" spans="1:5">
      <c r="A87" s="4" t="s">
        <v>147</v>
      </c>
      <c r="D87" s="5" t="n">
        <v>22995</v>
      </c>
      <c r="E87" s="5" t="n">
        <v>235467</v>
      </c>
    </row>
    <row r="88" spans="1:5">
      <c r="A88" s="4" t="s">
        <v>429</v>
      </c>
      <c r="D88" s="5" t="n">
        <v>-50291</v>
      </c>
      <c r="E88" s="5" t="n">
        <v>14646</v>
      </c>
    </row>
    <row r="89" spans="1:5">
      <c r="A89" s="4" t="s">
        <v>430</v>
      </c>
      <c r="D89" s="5" t="n">
        <v>0</v>
      </c>
      <c r="E89" s="5" t="n">
        <v>0</v>
      </c>
    </row>
    <row r="90" spans="1:5">
      <c r="A90" s="4" t="s">
        <v>139</v>
      </c>
      <c r="D90" s="5" t="n">
        <v>0</v>
      </c>
      <c r="E90" s="5" t="n">
        <v>-79</v>
      </c>
    </row>
    <row r="91" spans="1:5">
      <c r="A91" s="4" t="s">
        <v>148</v>
      </c>
      <c r="D91" s="5" t="n">
        <v>-27296</v>
      </c>
      <c r="E91" s="5" t="n">
        <v>250034</v>
      </c>
    </row>
    <row r="92" spans="1:5">
      <c r="A92" s="4" t="s">
        <v>149</v>
      </c>
      <c r="D92" s="5" t="n">
        <v>0</v>
      </c>
      <c r="E92" s="5" t="n">
        <v>0</v>
      </c>
    </row>
    <row r="93" spans="1:5">
      <c r="A93" s="4" t="s">
        <v>150</v>
      </c>
      <c r="D93" s="5" t="n">
        <v>0</v>
      </c>
      <c r="E93" s="5" t="n">
        <v>0</v>
      </c>
    </row>
    <row r="94" spans="1:5">
      <c r="A94" s="4" t="s">
        <v>151</v>
      </c>
      <c r="D94" s="5" t="n">
        <v>0</v>
      </c>
      <c r="E94" s="5" t="n">
        <v>0</v>
      </c>
    </row>
    <row r="95" spans="1:5">
      <c r="A95" s="4" t="s">
        <v>152</v>
      </c>
      <c r="B95" s="5" t="n">
        <v>0</v>
      </c>
      <c r="C95" s="5" t="n">
        <v>0</v>
      </c>
      <c r="D95" s="5" t="n">
        <v>0</v>
      </c>
      <c r="E95" s="5" t="n">
        <v>0</v>
      </c>
    </row>
    <row r="96" spans="1:5">
      <c r="A96" s="4" t="s">
        <v>407</v>
      </c>
    </row>
    <row r="97" spans="1:5">
      <c r="A97" s="3" t="s">
        <v>117</v>
      </c>
    </row>
    <row r="98" spans="1:5">
      <c r="A98" s="4" t="s">
        <v>99</v>
      </c>
      <c r="B98" s="5" t="n">
        <v>-61639</v>
      </c>
      <c r="C98" s="5" t="n">
        <v>-31100</v>
      </c>
      <c r="D98" s="5" t="n">
        <v>-95417</v>
      </c>
      <c r="E98" s="5" t="n">
        <v>39897</v>
      </c>
    </row>
    <row r="99" spans="1:5">
      <c r="A99" s="3" t="s">
        <v>118</v>
      </c>
    </row>
    <row r="100" spans="1:5">
      <c r="A100" s="4" t="s">
        <v>90</v>
      </c>
      <c r="B100" s="5" t="n">
        <v>0</v>
      </c>
      <c r="C100" s="5" t="n">
        <v>0</v>
      </c>
      <c r="D100" s="5" t="n">
        <v>0</v>
      </c>
      <c r="E100" s="5" t="n">
        <v>0</v>
      </c>
    </row>
    <row r="101" spans="1:5">
      <c r="A101" s="4" t="s">
        <v>89</v>
      </c>
      <c r="B101" s="5" t="n">
        <v>0</v>
      </c>
      <c r="C101" s="5" t="n">
        <v>0</v>
      </c>
      <c r="D101" s="5" t="n">
        <v>0</v>
      </c>
      <c r="E101" s="5" t="n">
        <v>0</v>
      </c>
    </row>
    <row r="102" spans="1:5">
      <c r="A102" s="4" t="s">
        <v>119</v>
      </c>
      <c r="D102" s="5" t="n">
        <v>0</v>
      </c>
      <c r="E102" s="5" t="n">
        <v>0</v>
      </c>
    </row>
    <row r="103" spans="1:5">
      <c r="A103" s="4" t="s">
        <v>120</v>
      </c>
      <c r="D103" s="5" t="n">
        <v>0</v>
      </c>
      <c r="E103" s="5" t="n">
        <v>0</v>
      </c>
    </row>
    <row r="104" spans="1:5">
      <c r="A104" s="4" t="s">
        <v>121</v>
      </c>
      <c r="D104" s="5" t="n">
        <v>0</v>
      </c>
      <c r="E104" s="5" t="n">
        <v>0</v>
      </c>
    </row>
    <row r="105" spans="1:5">
      <c r="A105" s="4" t="s">
        <v>122</v>
      </c>
      <c r="D105" s="5" t="n">
        <v>0</v>
      </c>
      <c r="E105" s="5" t="n">
        <v>0</v>
      </c>
    </row>
    <row r="106" spans="1:5">
      <c r="A106" s="4" t="s">
        <v>420</v>
      </c>
      <c r="D106" s="5" t="n">
        <v>0</v>
      </c>
      <c r="E106" s="5" t="n">
        <v>0</v>
      </c>
    </row>
    <row r="107" spans="1:5">
      <c r="A107" s="4" t="s">
        <v>421</v>
      </c>
      <c r="B107" s="5" t="n">
        <v>57326</v>
      </c>
      <c r="C107" s="5" t="n">
        <v>31364</v>
      </c>
      <c r="D107" s="5" t="n">
        <v>97982</v>
      </c>
      <c r="E107" s="5" t="n">
        <v>-36614</v>
      </c>
    </row>
    <row r="108" spans="1:5">
      <c r="A108" s="4" t="s">
        <v>124</v>
      </c>
      <c r="D108" s="5" t="n">
        <v>0</v>
      </c>
      <c r="E108" s="5" t="n">
        <v>0</v>
      </c>
    </row>
    <row r="109" spans="1:5">
      <c r="A109" s="4" t="s">
        <v>125</v>
      </c>
      <c r="D109" s="5" t="n">
        <v>0</v>
      </c>
      <c r="E109" s="5" t="n">
        <v>0</v>
      </c>
    </row>
    <row r="110" spans="1:5">
      <c r="A110" s="3" t="s">
        <v>126</v>
      </c>
    </row>
    <row r="111" spans="1:5">
      <c r="A111" s="4" t="s">
        <v>127</v>
      </c>
      <c r="D111" s="5" t="n">
        <v>0</v>
      </c>
      <c r="E111" s="5" t="n">
        <v>0</v>
      </c>
    </row>
    <row r="112" spans="1:5">
      <c r="A112" s="4" t="s">
        <v>422</v>
      </c>
      <c r="D112" s="5" t="n">
        <v>1045</v>
      </c>
      <c r="E112" s="5" t="n">
        <v>-1511</v>
      </c>
    </row>
    <row r="113" spans="1:5">
      <c r="A113" s="4" t="s">
        <v>423</v>
      </c>
      <c r="D113" s="5" t="n">
        <v>-3524</v>
      </c>
      <c r="E113" s="5" t="n">
        <v>213</v>
      </c>
    </row>
    <row r="114" spans="1:5">
      <c r="A114" s="4" t="s">
        <v>130</v>
      </c>
      <c r="D114" s="5" t="n">
        <v>0</v>
      </c>
      <c r="E114" s="5" t="n">
        <v>0</v>
      </c>
    </row>
    <row r="115" spans="1:5">
      <c r="A115" s="4" t="s">
        <v>424</v>
      </c>
      <c r="D115" s="5" t="n">
        <v>0</v>
      </c>
      <c r="E115" s="5" t="n">
        <v>0</v>
      </c>
    </row>
    <row r="116" spans="1:5">
      <c r="A116" s="4" t="s">
        <v>132</v>
      </c>
      <c r="D116" s="5" t="n">
        <v>0</v>
      </c>
      <c r="E116" s="5" t="n">
        <v>0</v>
      </c>
    </row>
    <row r="117" spans="1:5">
      <c r="A117" s="4" t="s">
        <v>133</v>
      </c>
      <c r="D117" s="5" t="n">
        <v>0</v>
      </c>
      <c r="E117" s="5" t="n">
        <v>0</v>
      </c>
    </row>
    <row r="118" spans="1:5">
      <c r="A118" s="4" t="s">
        <v>134</v>
      </c>
      <c r="D118" s="5" t="n">
        <v>86</v>
      </c>
      <c r="E118" s="5" t="n">
        <v>1985</v>
      </c>
    </row>
    <row r="119" spans="1:5">
      <c r="A119" s="3" t="s">
        <v>135</v>
      </c>
    </row>
    <row r="120" spans="1:5">
      <c r="A120" s="4" t="s">
        <v>136</v>
      </c>
      <c r="D120" s="5" t="n">
        <v>0</v>
      </c>
      <c r="E120" s="5" t="n">
        <v>0</v>
      </c>
    </row>
    <row r="121" spans="1:5">
      <c r="A121" s="4" t="s">
        <v>137</v>
      </c>
      <c r="D121" s="5" t="n">
        <v>0</v>
      </c>
      <c r="E121" s="5" t="n">
        <v>0</v>
      </c>
    </row>
    <row r="122" spans="1:5">
      <c r="A122" s="4" t="s">
        <v>138</v>
      </c>
      <c r="D122" s="5" t="n">
        <v>0</v>
      </c>
      <c r="E122" s="5" t="n">
        <v>0</v>
      </c>
    </row>
    <row r="123" spans="1:5">
      <c r="A123" s="4" t="s">
        <v>425</v>
      </c>
      <c r="D123" s="5" t="n">
        <v>0</v>
      </c>
      <c r="E123" s="5" t="n">
        <v>0</v>
      </c>
    </row>
    <row r="124" spans="1:5">
      <c r="A124" s="4" t="s">
        <v>426</v>
      </c>
      <c r="D124" s="5" t="n">
        <v>0</v>
      </c>
      <c r="E124" s="5" t="n">
        <v>0</v>
      </c>
    </row>
    <row r="125" spans="1:5">
      <c r="A125" s="4" t="s">
        <v>139</v>
      </c>
      <c r="D125" s="5" t="n">
        <v>-23464</v>
      </c>
      <c r="E125" s="5" t="n">
        <v>0</v>
      </c>
    </row>
    <row r="126" spans="1:5">
      <c r="A126" s="4" t="s">
        <v>140</v>
      </c>
      <c r="D126" s="5" t="n">
        <v>-23464</v>
      </c>
      <c r="E126" s="5" t="n">
        <v>0</v>
      </c>
    </row>
    <row r="127" spans="1:5">
      <c r="A127" s="3" t="s">
        <v>141</v>
      </c>
    </row>
    <row r="128" spans="1:5">
      <c r="A128" s="4" t="s">
        <v>427</v>
      </c>
      <c r="D128" s="5" t="n">
        <v>0</v>
      </c>
    </row>
    <row r="129" spans="1:5">
      <c r="A129" s="4" t="s">
        <v>142</v>
      </c>
      <c r="D129" s="5" t="n">
        <v>0</v>
      </c>
      <c r="E129" s="5" t="n">
        <v>0</v>
      </c>
    </row>
    <row r="130" spans="1:5">
      <c r="A130" s="4" t="s">
        <v>143</v>
      </c>
      <c r="D130" s="5" t="n">
        <v>0</v>
      </c>
      <c r="E130" s="5" t="n">
        <v>0</v>
      </c>
    </row>
    <row r="131" spans="1:5">
      <c r="A131" s="4" t="s">
        <v>144</v>
      </c>
      <c r="D131" s="5" t="n">
        <v>0</v>
      </c>
      <c r="E131" s="5" t="n">
        <v>0</v>
      </c>
    </row>
    <row r="132" spans="1:5">
      <c r="A132" s="4" t="s">
        <v>428</v>
      </c>
      <c r="D132" s="5" t="n">
        <v>-165650</v>
      </c>
      <c r="E132" s="5" t="n">
        <v>161335</v>
      </c>
    </row>
    <row r="133" spans="1:5">
      <c r="A133" s="4" t="s">
        <v>146</v>
      </c>
      <c r="D133" s="5" t="n">
        <v>0</v>
      </c>
      <c r="E133" s="5" t="n">
        <v>0</v>
      </c>
    </row>
    <row r="134" spans="1:5">
      <c r="A134" s="4" t="s">
        <v>147</v>
      </c>
      <c r="D134" s="5" t="n">
        <v>-282658</v>
      </c>
      <c r="E134" s="5" t="n">
        <v>-755148</v>
      </c>
    </row>
    <row r="135" spans="1:5">
      <c r="A135" s="4" t="s">
        <v>429</v>
      </c>
      <c r="D135" s="5" t="n">
        <v>0</v>
      </c>
      <c r="E135" s="5" t="n">
        <v>0</v>
      </c>
    </row>
    <row r="136" spans="1:5">
      <c r="A136" s="4" t="s">
        <v>430</v>
      </c>
      <c r="D136" s="5" t="n">
        <v>175186</v>
      </c>
      <c r="E136" s="5" t="n">
        <v>559473</v>
      </c>
    </row>
    <row r="137" spans="1:5">
      <c r="A137" s="4" t="s">
        <v>139</v>
      </c>
      <c r="D137" s="5" t="n">
        <v>-1426</v>
      </c>
      <c r="E137" s="5" t="n">
        <v>-1280</v>
      </c>
    </row>
    <row r="138" spans="1:5">
      <c r="A138" s="4" t="s">
        <v>148</v>
      </c>
      <c r="D138" s="5" t="n">
        <v>-274548</v>
      </c>
      <c r="E138" s="5" t="n">
        <v>-35620</v>
      </c>
    </row>
    <row r="139" spans="1:5">
      <c r="A139" s="4" t="s">
        <v>149</v>
      </c>
      <c r="D139" s="5" t="n">
        <v>0</v>
      </c>
      <c r="E139" s="5" t="n">
        <v>0</v>
      </c>
    </row>
    <row r="140" spans="1:5">
      <c r="A140" s="4" t="s">
        <v>150</v>
      </c>
      <c r="D140" s="5" t="n">
        <v>-297926</v>
      </c>
      <c r="E140" s="5" t="n">
        <v>-33635</v>
      </c>
    </row>
    <row r="141" spans="1:5">
      <c r="A141" s="4" t="s">
        <v>151</v>
      </c>
      <c r="D141" s="5" t="n">
        <v>300285</v>
      </c>
      <c r="E141" s="5" t="n">
        <v>218701</v>
      </c>
    </row>
    <row r="142" spans="1:5">
      <c r="A142" s="4" t="s">
        <v>152</v>
      </c>
      <c r="B142" s="5" t="n">
        <v>2359</v>
      </c>
      <c r="C142" s="5" t="n">
        <v>185066</v>
      </c>
      <c r="D142" s="5" t="n">
        <v>2359</v>
      </c>
      <c r="E142" s="5" t="n">
        <v>185066</v>
      </c>
    </row>
    <row r="143" spans="1:5">
      <c r="A143" s="4" t="s">
        <v>408</v>
      </c>
    </row>
    <row r="144" spans="1:5">
      <c r="A144" s="3" t="s">
        <v>117</v>
      </c>
    </row>
    <row r="145" spans="1:5">
      <c r="A145" s="4" t="s">
        <v>99</v>
      </c>
      <c r="B145" s="5" t="n">
        <v>-20799</v>
      </c>
      <c r="C145" s="5" t="n">
        <v>-29509</v>
      </c>
      <c r="D145" s="5" t="n">
        <v>-25906</v>
      </c>
      <c r="E145" s="5" t="n">
        <v>-149994</v>
      </c>
    </row>
    <row r="146" spans="1:5">
      <c r="A146" s="3" t="s">
        <v>118</v>
      </c>
    </row>
    <row r="147" spans="1:5">
      <c r="A147" s="4" t="s">
        <v>90</v>
      </c>
      <c r="B147" s="5" t="n">
        <v>0</v>
      </c>
      <c r="C147" s="5" t="n">
        <v>0</v>
      </c>
      <c r="D147" s="5" t="n">
        <v>0</v>
      </c>
      <c r="E147" s="5" t="n">
        <v>0</v>
      </c>
    </row>
    <row r="148" spans="1:5">
      <c r="A148" s="4" t="s">
        <v>89</v>
      </c>
      <c r="B148" s="5" t="n">
        <v>0</v>
      </c>
      <c r="C148" s="5" t="n">
        <v>0</v>
      </c>
      <c r="D148" s="5" t="n">
        <v>0</v>
      </c>
      <c r="E148" s="5" t="n">
        <v>0</v>
      </c>
    </row>
    <row r="149" spans="1:5">
      <c r="A149" s="4" t="s">
        <v>119</v>
      </c>
      <c r="D149" s="5" t="n">
        <v>0</v>
      </c>
      <c r="E149" s="5" t="n">
        <v>0</v>
      </c>
    </row>
    <row r="150" spans="1:5">
      <c r="A150" s="4" t="s">
        <v>120</v>
      </c>
      <c r="D150" s="5" t="n">
        <v>0</v>
      </c>
      <c r="E150" s="5" t="n">
        <v>0</v>
      </c>
    </row>
    <row r="151" spans="1:5">
      <c r="A151" s="4" t="s">
        <v>121</v>
      </c>
      <c r="D151" s="5" t="n">
        <v>6585</v>
      </c>
      <c r="E151" s="5" t="n">
        <v>6551</v>
      </c>
    </row>
    <row r="152" spans="1:5">
      <c r="A152" s="4" t="s">
        <v>122</v>
      </c>
      <c r="D152" s="5" t="n">
        <v>0</v>
      </c>
      <c r="E152" s="5" t="n">
        <v>0</v>
      </c>
    </row>
    <row r="153" spans="1:5">
      <c r="A153" s="4" t="s">
        <v>420</v>
      </c>
      <c r="D153" s="5" t="n">
        <v>0</v>
      </c>
      <c r="E153" s="5" t="n">
        <v>0</v>
      </c>
    </row>
    <row r="154" spans="1:5">
      <c r="A154" s="4" t="s">
        <v>421</v>
      </c>
      <c r="B154" s="5" t="n">
        <v>15720</v>
      </c>
      <c r="C154" s="5" t="n">
        <v>27115</v>
      </c>
      <c r="D154" s="5" t="n">
        <v>16646</v>
      </c>
      <c r="E154" s="5" t="n">
        <v>144270</v>
      </c>
    </row>
    <row r="155" spans="1:5">
      <c r="A155" s="4" t="s">
        <v>124</v>
      </c>
      <c r="D155" s="5" t="n">
        <v>0</v>
      </c>
      <c r="E155" s="5" t="n">
        <v>0</v>
      </c>
    </row>
    <row r="156" spans="1:5">
      <c r="A156" s="4" t="s">
        <v>125</v>
      </c>
      <c r="D156" s="5" t="n">
        <v>0</v>
      </c>
      <c r="E156" s="5" t="n">
        <v>0</v>
      </c>
    </row>
    <row r="157" spans="1:5">
      <c r="A157" s="3" t="s">
        <v>126</v>
      </c>
    </row>
    <row r="158" spans="1:5">
      <c r="A158" s="4" t="s">
        <v>127</v>
      </c>
      <c r="D158" s="5" t="n">
        <v>0</v>
      </c>
      <c r="E158" s="5" t="n">
        <v>0</v>
      </c>
    </row>
    <row r="159" spans="1:5">
      <c r="A159" s="4" t="s">
        <v>422</v>
      </c>
      <c r="D159" s="5" t="n">
        <v>0</v>
      </c>
      <c r="E159" s="5" t="n">
        <v>0</v>
      </c>
    </row>
    <row r="160" spans="1:5">
      <c r="A160" s="4" t="s">
        <v>423</v>
      </c>
      <c r="D160" s="5" t="n">
        <v>-56942</v>
      </c>
      <c r="E160" s="5" t="n">
        <v>-461</v>
      </c>
    </row>
    <row r="161" spans="1:5">
      <c r="A161" s="4" t="s">
        <v>130</v>
      </c>
      <c r="D161" s="5" t="n">
        <v>0</v>
      </c>
      <c r="E161" s="5" t="n">
        <v>0</v>
      </c>
    </row>
    <row r="162" spans="1:5">
      <c r="A162" s="4" t="s">
        <v>424</v>
      </c>
      <c r="D162" s="5" t="n">
        <v>0</v>
      </c>
      <c r="E162" s="5" t="n">
        <v>0</v>
      </c>
    </row>
    <row r="163" spans="1:5">
      <c r="A163" s="4" t="s">
        <v>132</v>
      </c>
      <c r="D163" s="5" t="n">
        <v>0</v>
      </c>
      <c r="E163" s="5" t="n">
        <v>0</v>
      </c>
    </row>
    <row r="164" spans="1:5">
      <c r="A164" s="4" t="s">
        <v>133</v>
      </c>
      <c r="D164" s="5" t="n">
        <v>0</v>
      </c>
      <c r="E164" s="5" t="n">
        <v>0</v>
      </c>
    </row>
    <row r="165" spans="1:5">
      <c r="A165" s="4" t="s">
        <v>134</v>
      </c>
      <c r="D165" s="5" t="n">
        <v>-59617</v>
      </c>
      <c r="E165" s="5" t="n">
        <v>366</v>
      </c>
    </row>
    <row r="166" spans="1:5">
      <c r="A166" s="3" t="s">
        <v>135</v>
      </c>
    </row>
    <row r="167" spans="1:5">
      <c r="A167" s="4" t="s">
        <v>136</v>
      </c>
      <c r="D167" s="5" t="n">
        <v>0</v>
      </c>
      <c r="E167" s="5" t="n">
        <v>0</v>
      </c>
    </row>
    <row r="168" spans="1:5">
      <c r="A168" s="4" t="s">
        <v>137</v>
      </c>
      <c r="D168" s="5" t="n">
        <v>0</v>
      </c>
      <c r="E168" s="5" t="n">
        <v>0</v>
      </c>
    </row>
    <row r="169" spans="1:5">
      <c r="A169" s="4" t="s">
        <v>138</v>
      </c>
      <c r="D169" s="5" t="n">
        <v>0</v>
      </c>
      <c r="E169" s="5" t="n">
        <v>0</v>
      </c>
    </row>
    <row r="170" spans="1:5">
      <c r="A170" s="4" t="s">
        <v>425</v>
      </c>
      <c r="D170" s="5" t="n">
        <v>29962</v>
      </c>
      <c r="E170" s="5" t="n">
        <v>14646</v>
      </c>
    </row>
    <row r="171" spans="1:5">
      <c r="A171" s="4" t="s">
        <v>426</v>
      </c>
      <c r="D171" s="5" t="n">
        <v>0</v>
      </c>
      <c r="E171" s="5" t="n">
        <v>0</v>
      </c>
    </row>
    <row r="172" spans="1:5">
      <c r="A172" s="4" t="s">
        <v>139</v>
      </c>
      <c r="D172" s="5" t="n">
        <v>0</v>
      </c>
      <c r="E172" s="5" t="n">
        <v>-79</v>
      </c>
    </row>
    <row r="173" spans="1:5">
      <c r="A173" s="4" t="s">
        <v>140</v>
      </c>
      <c r="D173" s="5" t="n">
        <v>29962</v>
      </c>
      <c r="E173" s="5" t="n">
        <v>14567</v>
      </c>
    </row>
    <row r="174" spans="1:5">
      <c r="A174" s="3" t="s">
        <v>141</v>
      </c>
    </row>
    <row r="175" spans="1:5">
      <c r="A175" s="4" t="s">
        <v>427</v>
      </c>
      <c r="D175" s="5" t="n">
        <v>0</v>
      </c>
    </row>
    <row r="176" spans="1:5">
      <c r="A176" s="4" t="s">
        <v>142</v>
      </c>
      <c r="D176" s="5" t="n">
        <v>0</v>
      </c>
      <c r="E176" s="5" t="n">
        <v>0</v>
      </c>
    </row>
    <row r="177" spans="1:5">
      <c r="A177" s="4" t="s">
        <v>143</v>
      </c>
      <c r="D177" s="5" t="n">
        <v>0</v>
      </c>
      <c r="E177" s="5" t="n">
        <v>0</v>
      </c>
    </row>
    <row r="178" spans="1:5">
      <c r="A178" s="4" t="s">
        <v>144</v>
      </c>
      <c r="D178" s="5" t="n">
        <v>0</v>
      </c>
      <c r="E178" s="5" t="n">
        <v>0</v>
      </c>
    </row>
    <row r="179" spans="1:5">
      <c r="A179" s="4" t="s">
        <v>428</v>
      </c>
      <c r="D179" s="5" t="n">
        <v>0</v>
      </c>
      <c r="E179" s="5" t="n">
        <v>0</v>
      </c>
    </row>
    <row r="180" spans="1:5">
      <c r="A180" s="4" t="s">
        <v>146</v>
      </c>
      <c r="D180" s="5" t="n">
        <v>0</v>
      </c>
      <c r="E180" s="5" t="n">
        <v>0</v>
      </c>
    </row>
    <row r="181" spans="1:5">
      <c r="A181" s="4" t="s">
        <v>147</v>
      </c>
      <c r="D181" s="5" t="n">
        <v>0</v>
      </c>
      <c r="E181" s="5" t="n">
        <v>0</v>
      </c>
    </row>
    <row r="182" spans="1:5">
      <c r="A182" s="4" t="s">
        <v>429</v>
      </c>
      <c r="D182" s="5" t="n">
        <v>69107</v>
      </c>
      <c r="E182" s="5" t="n">
        <v>0</v>
      </c>
    </row>
    <row r="183" spans="1:5">
      <c r="A183" s="4" t="s">
        <v>430</v>
      </c>
      <c r="D183" s="5" t="n">
        <v>-39452</v>
      </c>
      <c r="E183" s="5" t="n">
        <v>-14933</v>
      </c>
    </row>
    <row r="184" spans="1:5">
      <c r="A184" s="4" t="s">
        <v>139</v>
      </c>
      <c r="D184" s="5" t="n">
        <v>0</v>
      </c>
      <c r="E184" s="5" t="n">
        <v>0</v>
      </c>
    </row>
    <row r="185" spans="1:5">
      <c r="A185" s="4" t="s">
        <v>148</v>
      </c>
      <c r="D185" s="5" t="n">
        <v>29655</v>
      </c>
      <c r="E185" s="5" t="n">
        <v>-14933</v>
      </c>
    </row>
    <row r="186" spans="1:5">
      <c r="A186" s="4" t="s">
        <v>149</v>
      </c>
      <c r="D186" s="5" t="n">
        <v>0</v>
      </c>
      <c r="E186" s="5" t="n">
        <v>0</v>
      </c>
    </row>
    <row r="187" spans="1:5">
      <c r="A187" s="4" t="s">
        <v>150</v>
      </c>
      <c r="D187" s="5" t="n">
        <v>0</v>
      </c>
      <c r="E187" s="5" t="n">
        <v>0</v>
      </c>
    </row>
    <row r="188" spans="1:5">
      <c r="A188" s="4" t="s">
        <v>151</v>
      </c>
      <c r="D188" s="5" t="n">
        <v>0</v>
      </c>
      <c r="E188" s="5" t="n">
        <v>0</v>
      </c>
    </row>
    <row r="189" spans="1:5">
      <c r="A189" s="4" t="s">
        <v>152</v>
      </c>
      <c r="B189" s="5" t="n">
        <v>0</v>
      </c>
      <c r="C189" s="5" t="n">
        <v>0</v>
      </c>
      <c r="D189" s="5" t="n">
        <v>0</v>
      </c>
      <c r="E189" s="5" t="n">
        <v>0</v>
      </c>
    </row>
    <row r="190" spans="1:5">
      <c r="A190" s="4" t="s">
        <v>409</v>
      </c>
    </row>
    <row r="191" spans="1:5">
      <c r="A191" s="3" t="s">
        <v>117</v>
      </c>
    </row>
    <row r="192" spans="1:5">
      <c r="A192" s="4" t="s">
        <v>99</v>
      </c>
      <c r="B192" s="5" t="n">
        <v>-57326</v>
      </c>
      <c r="C192" s="5" t="n">
        <v>-31364</v>
      </c>
      <c r="D192" s="5" t="n">
        <v>-97982</v>
      </c>
      <c r="E192" s="5" t="n">
        <v>36614</v>
      </c>
    </row>
    <row r="193" spans="1:5">
      <c r="A193" s="3" t="s">
        <v>118</v>
      </c>
    </row>
    <row r="194" spans="1:5">
      <c r="A194" s="4" t="s">
        <v>90</v>
      </c>
      <c r="B194" s="5" t="n">
        <v>0</v>
      </c>
      <c r="C194" s="5" t="n">
        <v>0</v>
      </c>
      <c r="D194" s="5" t="n">
        <v>0</v>
      </c>
      <c r="E194" s="5" t="n">
        <v>0</v>
      </c>
    </row>
    <row r="195" spans="1:5">
      <c r="A195" s="4" t="s">
        <v>89</v>
      </c>
      <c r="B195" s="5" t="n">
        <v>45180</v>
      </c>
      <c r="C195" s="5" t="n">
        <v>45525</v>
      </c>
      <c r="D195" s="5" t="n">
        <v>132160</v>
      </c>
      <c r="E195" s="5" t="n">
        <v>134763</v>
      </c>
    </row>
    <row r="196" spans="1:5">
      <c r="A196" s="4" t="s">
        <v>119</v>
      </c>
      <c r="D196" s="5" t="n">
        <v>-23464</v>
      </c>
      <c r="E196" s="5" t="n">
        <v>34051</v>
      </c>
    </row>
    <row r="197" spans="1:5">
      <c r="A197" s="4" t="s">
        <v>120</v>
      </c>
      <c r="D197" s="5" t="n">
        <v>1508</v>
      </c>
      <c r="E197" s="5" t="n">
        <v>5239</v>
      </c>
    </row>
    <row r="198" spans="1:5">
      <c r="A198" s="4" t="s">
        <v>121</v>
      </c>
      <c r="D198" s="5" t="n">
        <v>0</v>
      </c>
      <c r="E198" s="5" t="n">
        <v>0</v>
      </c>
    </row>
    <row r="199" spans="1:5">
      <c r="A199" s="4" t="s">
        <v>122</v>
      </c>
      <c r="D199" s="5" t="n">
        <v>4859</v>
      </c>
      <c r="E199" s="5" t="n">
        <v>4414</v>
      </c>
    </row>
    <row r="200" spans="1:5">
      <c r="A200" s="4" t="s">
        <v>420</v>
      </c>
      <c r="D200" s="5" t="n">
        <v>-35601</v>
      </c>
      <c r="E200" s="5" t="n">
        <v>-292766</v>
      </c>
    </row>
    <row r="201" spans="1:5">
      <c r="A201" s="4" t="s">
        <v>421</v>
      </c>
      <c r="B201" s="5" t="n">
        <v>32846</v>
      </c>
      <c r="C201" s="5" t="n">
        <v>30183</v>
      </c>
      <c r="D201" s="5" t="n">
        <v>39558</v>
      </c>
      <c r="E201" s="5" t="n">
        <v>153409</v>
      </c>
    </row>
    <row r="202" spans="1:5">
      <c r="A202" s="4" t="s">
        <v>124</v>
      </c>
      <c r="D202" s="5" t="n">
        <v>5</v>
      </c>
      <c r="E202" s="5" t="n">
        <v>-3</v>
      </c>
    </row>
    <row r="203" spans="1:5">
      <c r="A203" s="4" t="s">
        <v>125</v>
      </c>
      <c r="D203" s="5" t="n">
        <v>-4397</v>
      </c>
      <c r="E203" s="5" t="n">
        <v>-187</v>
      </c>
    </row>
    <row r="204" spans="1:5">
      <c r="A204" s="3" t="s">
        <v>126</v>
      </c>
    </row>
    <row r="205" spans="1:5">
      <c r="A205" s="4" t="s">
        <v>127</v>
      </c>
      <c r="D205" s="5" t="n">
        <v>2749</v>
      </c>
      <c r="E205" s="5" t="n">
        <v>25166</v>
      </c>
    </row>
    <row r="206" spans="1:5">
      <c r="A206" s="4" t="s">
        <v>422</v>
      </c>
      <c r="D206" s="5" t="n">
        <v>-9626</v>
      </c>
      <c r="E206" s="5" t="n">
        <v>-25076</v>
      </c>
    </row>
    <row r="207" spans="1:5">
      <c r="A207" s="4" t="s">
        <v>423</v>
      </c>
      <c r="D207" s="5" t="n">
        <v>60128</v>
      </c>
      <c r="E207" s="5" t="n">
        <v>-31497</v>
      </c>
    </row>
    <row r="208" spans="1:5">
      <c r="A208" s="4" t="s">
        <v>130</v>
      </c>
      <c r="D208" s="5" t="n">
        <v>-1086</v>
      </c>
      <c r="E208" s="5" t="n">
        <v>-4958</v>
      </c>
    </row>
    <row r="209" spans="1:5">
      <c r="A209" s="4" t="s">
        <v>424</v>
      </c>
      <c r="D209" s="5" t="n">
        <v>-93</v>
      </c>
      <c r="E209" s="5" t="n">
        <v>-612</v>
      </c>
    </row>
    <row r="210" spans="1:5">
      <c r="A210" s="4" t="s">
        <v>132</v>
      </c>
      <c r="D210" s="5" t="n">
        <v>6352</v>
      </c>
      <c r="E210" s="5" t="n">
        <v>3993</v>
      </c>
    </row>
    <row r="211" spans="1:5">
      <c r="A211" s="4" t="s">
        <v>133</v>
      </c>
      <c r="D211" s="5" t="n">
        <v>477</v>
      </c>
      <c r="E211" s="5" t="n">
        <v>9735</v>
      </c>
    </row>
    <row r="212" spans="1:5">
      <c r="A212" s="4" t="s">
        <v>134</v>
      </c>
      <c r="D212" s="5" t="n">
        <v>75547</v>
      </c>
      <c r="E212" s="5" t="n">
        <v>52285</v>
      </c>
    </row>
    <row r="213" spans="1:5">
      <c r="A213" s="3" t="s">
        <v>135</v>
      </c>
    </row>
    <row r="214" spans="1:5">
      <c r="A214" s="4" t="s">
        <v>136</v>
      </c>
      <c r="D214" s="5" t="n">
        <v>-48185</v>
      </c>
      <c r="E214" s="5" t="n">
        <v>-44547</v>
      </c>
    </row>
    <row r="215" spans="1:5">
      <c r="A215" s="4" t="s">
        <v>137</v>
      </c>
      <c r="D215" s="5" t="n">
        <v>54534</v>
      </c>
      <c r="E215" s="5" t="n">
        <v>355138</v>
      </c>
    </row>
    <row r="216" spans="1:5">
      <c r="A216" s="4" t="s">
        <v>138</v>
      </c>
      <c r="D216" s="5" t="n">
        <v>-758</v>
      </c>
      <c r="E216" s="5" t="n">
        <v>-1444</v>
      </c>
    </row>
    <row r="217" spans="1:5">
      <c r="A217" s="4" t="s">
        <v>425</v>
      </c>
      <c r="D217" s="5" t="n">
        <v>-6146</v>
      </c>
      <c r="E217" s="5" t="n">
        <v>0</v>
      </c>
    </row>
    <row r="218" spans="1:5">
      <c r="A218" s="4" t="s">
        <v>426</v>
      </c>
      <c r="D218" s="5" t="n">
        <v>22995</v>
      </c>
      <c r="E218" s="5" t="n">
        <v>235467</v>
      </c>
    </row>
    <row r="219" spans="1:5">
      <c r="A219" s="4" t="s">
        <v>139</v>
      </c>
      <c r="D219" s="5" t="n">
        <v>-4</v>
      </c>
      <c r="E219" s="5" t="n">
        <v>-2</v>
      </c>
    </row>
    <row r="220" spans="1:5">
      <c r="A220" s="4" t="s">
        <v>140</v>
      </c>
      <c r="D220" s="5" t="n">
        <v>22436</v>
      </c>
      <c r="E220" s="5" t="n">
        <v>544612</v>
      </c>
    </row>
    <row r="221" spans="1:5">
      <c r="A221" s="3" t="s">
        <v>141</v>
      </c>
    </row>
    <row r="222" spans="1:5">
      <c r="A222" s="4" t="s">
        <v>427</v>
      </c>
      <c r="D222" s="5" t="n">
        <v>0</v>
      </c>
    </row>
    <row r="223" spans="1:5">
      <c r="A223" s="4" t="s">
        <v>142</v>
      </c>
      <c r="D223" s="5" t="n">
        <v>0</v>
      </c>
      <c r="E223" s="5" t="n">
        <v>0</v>
      </c>
    </row>
    <row r="224" spans="1:5">
      <c r="A224" s="4" t="s">
        <v>143</v>
      </c>
      <c r="D224" s="5" t="n">
        <v>0</v>
      </c>
      <c r="E224" s="5" t="n">
        <v>800</v>
      </c>
    </row>
    <row r="225" spans="1:5">
      <c r="A225" s="4" t="s">
        <v>144</v>
      </c>
      <c r="D225" s="5" t="n">
        <v>-73</v>
      </c>
      <c r="E225" s="5" t="n">
        <v>-57</v>
      </c>
    </row>
    <row r="226" spans="1:5">
      <c r="A226" s="4" t="s">
        <v>428</v>
      </c>
      <c r="D226" s="5" t="n">
        <v>0</v>
      </c>
      <c r="E226" s="5" t="n">
        <v>0</v>
      </c>
    </row>
    <row r="227" spans="1:5">
      <c r="A227" s="4" t="s">
        <v>146</v>
      </c>
      <c r="D227" s="5" t="n">
        <v>0</v>
      </c>
      <c r="E227" s="5" t="n">
        <v>2967</v>
      </c>
    </row>
    <row r="228" spans="1:5">
      <c r="A228" s="4" t="s">
        <v>147</v>
      </c>
      <c r="D228" s="5" t="n">
        <v>0</v>
      </c>
      <c r="E228" s="5" t="n">
        <v>-914</v>
      </c>
    </row>
    <row r="229" spans="1:5">
      <c r="A229" s="4" t="s">
        <v>429</v>
      </c>
      <c r="D229" s="5" t="n">
        <v>0</v>
      </c>
      <c r="E229" s="5" t="n">
        <v>-3613</v>
      </c>
    </row>
    <row r="230" spans="1:5">
      <c r="A230" s="4" t="s">
        <v>430</v>
      </c>
      <c r="D230" s="5" t="n">
        <v>-145622</v>
      </c>
      <c r="E230" s="5" t="n">
        <v>-559433</v>
      </c>
    </row>
    <row r="231" spans="1:5">
      <c r="A231" s="4" t="s">
        <v>139</v>
      </c>
      <c r="D231" s="5" t="n">
        <v>0</v>
      </c>
      <c r="E231" s="5" t="n">
        <v>0</v>
      </c>
    </row>
    <row r="232" spans="1:5">
      <c r="A232" s="4" t="s">
        <v>148</v>
      </c>
      <c r="D232" s="5" t="n">
        <v>-145695</v>
      </c>
      <c r="E232" s="5" t="n">
        <v>-560250</v>
      </c>
    </row>
    <row r="233" spans="1:5">
      <c r="A233" s="4" t="s">
        <v>149</v>
      </c>
      <c r="D233" s="5" t="n">
        <v>0</v>
      </c>
      <c r="E233" s="5" t="n">
        <v>0</v>
      </c>
    </row>
    <row r="234" spans="1:5">
      <c r="A234" s="4" t="s">
        <v>150</v>
      </c>
      <c r="D234" s="5" t="n">
        <v>-47712</v>
      </c>
      <c r="E234" s="5" t="n">
        <v>36647</v>
      </c>
    </row>
    <row r="235" spans="1:5">
      <c r="A235" s="4" t="s">
        <v>151</v>
      </c>
      <c r="D235" s="5" t="n">
        <v>61542</v>
      </c>
      <c r="E235" s="5" t="n">
        <v>18455</v>
      </c>
    </row>
    <row r="236" spans="1:5">
      <c r="A236" s="4" t="s">
        <v>152</v>
      </c>
      <c r="B236" s="5" t="n">
        <v>13830</v>
      </c>
      <c r="C236" s="5" t="n">
        <v>55102</v>
      </c>
      <c r="D236" s="5" t="n">
        <v>13830</v>
      </c>
      <c r="E236" s="5" t="n">
        <v>55102</v>
      </c>
    </row>
    <row r="237" spans="1:5">
      <c r="A237" s="4" t="s">
        <v>410</v>
      </c>
    </row>
    <row r="238" spans="1:5">
      <c r="A238" s="3" t="s">
        <v>117</v>
      </c>
    </row>
    <row r="239" spans="1:5">
      <c r="A239" s="4" t="s">
        <v>99</v>
      </c>
      <c r="B239" s="5" t="n">
        <v>-21740</v>
      </c>
      <c r="C239" s="5" t="n">
        <v>-20566</v>
      </c>
      <c r="D239" s="5" t="n">
        <v>-20239</v>
      </c>
      <c r="E239" s="5" t="n">
        <v>-132315</v>
      </c>
    </row>
    <row r="240" spans="1:5">
      <c r="A240" s="3" t="s">
        <v>118</v>
      </c>
    </row>
    <row r="241" spans="1:5">
      <c r="A241" s="4" t="s">
        <v>90</v>
      </c>
      <c r="B241" s="5" t="n">
        <v>1591</v>
      </c>
      <c r="C241" s="5" t="n">
        <v>7274</v>
      </c>
      <c r="D241" s="5" t="n">
        <v>1591</v>
      </c>
      <c r="E241" s="5" t="n">
        <v>7274</v>
      </c>
    </row>
    <row r="242" spans="1:5">
      <c r="A242" s="4" t="s">
        <v>89</v>
      </c>
      <c r="B242" s="5" t="n">
        <v>35916</v>
      </c>
      <c r="C242" s="5" t="n">
        <v>40255</v>
      </c>
      <c r="D242" s="5" t="n">
        <v>104720</v>
      </c>
      <c r="E242" s="5" t="n">
        <v>123386</v>
      </c>
    </row>
    <row r="243" spans="1:5">
      <c r="A243" s="4" t="s">
        <v>119</v>
      </c>
      <c r="D243" s="5" t="n">
        <v>-4637</v>
      </c>
      <c r="E243" s="5" t="n">
        <v>-5476</v>
      </c>
    </row>
    <row r="244" spans="1:5">
      <c r="A244" s="4" t="s">
        <v>120</v>
      </c>
      <c r="D244" s="5" t="n">
        <v>4820</v>
      </c>
      <c r="E244" s="5" t="n">
        <v>3205</v>
      </c>
    </row>
    <row r="245" spans="1:5">
      <c r="A245" s="4" t="s">
        <v>121</v>
      </c>
      <c r="D245" s="5" t="n">
        <v>1411</v>
      </c>
      <c r="E245" s="5" t="n">
        <v>1356</v>
      </c>
    </row>
    <row r="246" spans="1:5">
      <c r="A246" s="4" t="s">
        <v>122</v>
      </c>
      <c r="D246" s="5" t="n">
        <v>2294</v>
      </c>
      <c r="E246" s="5" t="n">
        <v>3777</v>
      </c>
    </row>
    <row r="247" spans="1:5">
      <c r="A247" s="4" t="s">
        <v>420</v>
      </c>
      <c r="D247" s="5" t="n">
        <v>5306</v>
      </c>
      <c r="E247" s="5" t="n">
        <v>60740</v>
      </c>
    </row>
    <row r="248" spans="1:5">
      <c r="A248" s="4" t="s">
        <v>421</v>
      </c>
      <c r="B248" s="5" t="n">
        <v>838</v>
      </c>
      <c r="C248" s="5" t="n">
        <v>833</v>
      </c>
      <c r="D248" s="5" t="n">
        <v>1643</v>
      </c>
      <c r="E248" s="5" t="n">
        <v>2166</v>
      </c>
    </row>
    <row r="249" spans="1:5">
      <c r="A249" s="4" t="s">
        <v>124</v>
      </c>
      <c r="D249" s="5" t="n">
        <v>-22271</v>
      </c>
      <c r="E249" s="5" t="n">
        <v>46286</v>
      </c>
    </row>
    <row r="250" spans="1:5">
      <c r="A250" s="4" t="s">
        <v>125</v>
      </c>
      <c r="D250" s="5" t="n">
        <v>-533</v>
      </c>
      <c r="E250" s="5" t="n">
        <v>-781</v>
      </c>
    </row>
    <row r="251" spans="1:5">
      <c r="A251" s="3" t="s">
        <v>126</v>
      </c>
    </row>
    <row r="252" spans="1:5">
      <c r="A252" s="4" t="s">
        <v>127</v>
      </c>
      <c r="D252" s="5" t="n">
        <v>-20575</v>
      </c>
      <c r="E252" s="5" t="n">
        <v>24524</v>
      </c>
    </row>
    <row r="253" spans="1:5">
      <c r="A253" s="4" t="s">
        <v>422</v>
      </c>
      <c r="D253" s="5" t="n">
        <v>-7596</v>
      </c>
      <c r="E253" s="5" t="n">
        <v>-13066</v>
      </c>
    </row>
    <row r="254" spans="1:5">
      <c r="A254" s="4" t="s">
        <v>423</v>
      </c>
      <c r="D254" s="5" t="n">
        <v>-8472</v>
      </c>
      <c r="E254" s="5" t="n">
        <v>9692</v>
      </c>
    </row>
    <row r="255" spans="1:5">
      <c r="A255" s="4" t="s">
        <v>130</v>
      </c>
      <c r="D255" s="5" t="n">
        <v>-2937</v>
      </c>
      <c r="E255" s="5" t="n">
        <v>-21590</v>
      </c>
    </row>
    <row r="256" spans="1:5">
      <c r="A256" s="4" t="s">
        <v>424</v>
      </c>
      <c r="D256" s="5" t="n">
        <v>6124</v>
      </c>
      <c r="E256" s="5" t="n">
        <v>5669</v>
      </c>
    </row>
    <row r="257" spans="1:5">
      <c r="A257" s="4" t="s">
        <v>132</v>
      </c>
      <c r="D257" s="5" t="n">
        <v>12366</v>
      </c>
      <c r="E257" s="5" t="n">
        <v>4516</v>
      </c>
    </row>
    <row r="258" spans="1:5">
      <c r="A258" s="4" t="s">
        <v>133</v>
      </c>
      <c r="D258" s="5" t="n">
        <v>3038</v>
      </c>
      <c r="E258" s="5" t="n">
        <v>16158</v>
      </c>
    </row>
    <row r="259" spans="1:5">
      <c r="A259" s="4" t="s">
        <v>134</v>
      </c>
      <c r="D259" s="5" t="n">
        <v>56053</v>
      </c>
      <c r="E259" s="5" t="n">
        <v>135521</v>
      </c>
    </row>
    <row r="260" spans="1:5">
      <c r="A260" s="3" t="s">
        <v>135</v>
      </c>
    </row>
    <row r="261" spans="1:5">
      <c r="A261" s="4" t="s">
        <v>136</v>
      </c>
      <c r="D261" s="5" t="n">
        <v>-86683</v>
      </c>
      <c r="E261" s="5" t="n">
        <v>-103458</v>
      </c>
    </row>
    <row r="262" spans="1:5">
      <c r="A262" s="4" t="s">
        <v>137</v>
      </c>
      <c r="D262" s="5" t="n">
        <v>16500</v>
      </c>
      <c r="E262" s="5" t="n">
        <v>236626</v>
      </c>
    </row>
    <row r="263" spans="1:5">
      <c r="A263" s="4" t="s">
        <v>138</v>
      </c>
      <c r="D263" s="5" t="n">
        <v>-2226</v>
      </c>
      <c r="E263" s="5" t="n">
        <v>-245</v>
      </c>
    </row>
    <row r="264" spans="1:5">
      <c r="A264" s="4" t="s">
        <v>425</v>
      </c>
      <c r="D264" s="5" t="n">
        <v>-74107</v>
      </c>
      <c r="E264" s="5" t="n">
        <v>0</v>
      </c>
    </row>
    <row r="265" spans="1:5">
      <c r="A265" s="4" t="s">
        <v>426</v>
      </c>
      <c r="D265" s="5" t="n">
        <v>0</v>
      </c>
      <c r="E265" s="5" t="n">
        <v>0</v>
      </c>
    </row>
    <row r="266" spans="1:5">
      <c r="A266" s="4" t="s">
        <v>139</v>
      </c>
      <c r="D266" s="5" t="n">
        <v>3179</v>
      </c>
      <c r="E266" s="5" t="n">
        <v>-30347</v>
      </c>
    </row>
    <row r="267" spans="1:5">
      <c r="A267" s="4" t="s">
        <v>140</v>
      </c>
      <c r="D267" s="5" t="n">
        <v>-143337</v>
      </c>
      <c r="E267" s="5" t="n">
        <v>102576</v>
      </c>
    </row>
    <row r="268" spans="1:5">
      <c r="A268" s="3" t="s">
        <v>141</v>
      </c>
    </row>
    <row r="269" spans="1:5">
      <c r="A269" s="4" t="s">
        <v>427</v>
      </c>
      <c r="D269" s="5" t="n">
        <v>0</v>
      </c>
    </row>
    <row r="270" spans="1:5">
      <c r="A270" s="4" t="s">
        <v>142</v>
      </c>
      <c r="D270" s="5" t="n">
        <v>-909</v>
      </c>
      <c r="E270" s="5" t="n">
        <v>-1728</v>
      </c>
    </row>
    <row r="271" spans="1:5">
      <c r="A271" s="4" t="s">
        <v>143</v>
      </c>
      <c r="D271" s="5" t="n">
        <v>156000</v>
      </c>
      <c r="E271" s="5" t="n">
        <v>0</v>
      </c>
    </row>
    <row r="272" spans="1:5">
      <c r="A272" s="4" t="s">
        <v>144</v>
      </c>
      <c r="D272" s="5" t="n">
        <v>-531</v>
      </c>
      <c r="E272" s="5" t="n">
        <v>-1919</v>
      </c>
    </row>
    <row r="273" spans="1:5">
      <c r="A273" s="4" t="s">
        <v>428</v>
      </c>
      <c r="D273" s="5" t="n">
        <v>0</v>
      </c>
      <c r="E273" s="5" t="n">
        <v>0</v>
      </c>
    </row>
    <row r="274" spans="1:5">
      <c r="A274" s="4" t="s">
        <v>146</v>
      </c>
      <c r="D274" s="5" t="n">
        <v>-12027</v>
      </c>
      <c r="E274" s="5" t="n">
        <v>-24013</v>
      </c>
    </row>
    <row r="275" spans="1:5">
      <c r="A275" s="4" t="s">
        <v>147</v>
      </c>
      <c r="D275" s="5" t="n">
        <v>-22995</v>
      </c>
      <c r="E275" s="5" t="n">
        <v>-234554</v>
      </c>
    </row>
    <row r="276" spans="1:5">
      <c r="A276" s="4" t="s">
        <v>429</v>
      </c>
      <c r="D276" s="5" t="n">
        <v>-18816</v>
      </c>
      <c r="E276" s="5" t="n">
        <v>-11033</v>
      </c>
    </row>
    <row r="277" spans="1:5">
      <c r="A277" s="4" t="s">
        <v>430</v>
      </c>
      <c r="D277" s="5" t="n">
        <v>9888</v>
      </c>
      <c r="E277" s="5" t="n">
        <v>14893</v>
      </c>
    </row>
    <row r="278" spans="1:5">
      <c r="A278" s="4" t="s">
        <v>139</v>
      </c>
      <c r="D278" s="5" t="n">
        <v>-4808</v>
      </c>
      <c r="E278" s="5" t="n">
        <v>-120</v>
      </c>
    </row>
    <row r="279" spans="1:5">
      <c r="A279" s="4" t="s">
        <v>148</v>
      </c>
      <c r="D279" s="5" t="n">
        <v>105802</v>
      </c>
      <c r="E279" s="5" t="n">
        <v>-258474</v>
      </c>
    </row>
    <row r="280" spans="1:5">
      <c r="A280" s="4" t="s">
        <v>149</v>
      </c>
      <c r="D280" s="5" t="n">
        <v>7512</v>
      </c>
      <c r="E280" s="5" t="n">
        <v>-1054</v>
      </c>
    </row>
    <row r="281" spans="1:5">
      <c r="A281" s="4" t="s">
        <v>150</v>
      </c>
      <c r="D281" s="5" t="n">
        <v>26030</v>
      </c>
      <c r="E281" s="5" t="n">
        <v>-21431</v>
      </c>
    </row>
    <row r="282" spans="1:5">
      <c r="A282" s="4" t="s">
        <v>151</v>
      </c>
      <c r="D282" s="5" t="n">
        <v>180168</v>
      </c>
      <c r="E282" s="5" t="n">
        <v>175587</v>
      </c>
    </row>
    <row r="283" spans="1:5">
      <c r="A283" s="4" t="s">
        <v>152</v>
      </c>
      <c r="B283" s="7" t="n">
        <v>206198</v>
      </c>
      <c r="C283" s="7" t="n">
        <v>154156</v>
      </c>
      <c r="D283" s="7" t="n">
        <v>206198</v>
      </c>
      <c r="E283" s="7" t="n">
        <v>154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99</v>
      </c>
      <c r="B4" s="7" t="n">
        <v>-84544</v>
      </c>
      <c r="C4" s="7" t="n">
        <v>56059</v>
      </c>
    </row>
    <row r="5" spans="1:3">
      <c r="A5" s="3" t="s">
        <v>118</v>
      </c>
    </row>
    <row r="6" spans="1:3">
      <c r="A6" s="4" t="s">
        <v>90</v>
      </c>
      <c r="B6" s="5" t="n">
        <v>1591</v>
      </c>
      <c r="C6" s="5" t="n">
        <v>7274</v>
      </c>
    </row>
    <row r="7" spans="1:3">
      <c r="A7" s="4" t="s">
        <v>89</v>
      </c>
      <c r="B7" s="5" t="n">
        <v>236880</v>
      </c>
      <c r="C7" s="5" t="n">
        <v>258149</v>
      </c>
    </row>
    <row r="8" spans="1:3">
      <c r="A8" s="4" t="s">
        <v>119</v>
      </c>
      <c r="B8" s="5" t="n">
        <v>-28101</v>
      </c>
      <c r="C8" s="5" t="n">
        <v>28575</v>
      </c>
    </row>
    <row r="9" spans="1:3">
      <c r="A9" s="4" t="s">
        <v>120</v>
      </c>
      <c r="B9" s="5" t="n">
        <v>6328</v>
      </c>
      <c r="C9" s="5" t="n">
        <v>8444</v>
      </c>
    </row>
    <row r="10" spans="1:3">
      <c r="A10" s="4" t="s">
        <v>121</v>
      </c>
      <c r="B10" s="5" t="n">
        <v>7996</v>
      </c>
      <c r="C10" s="5" t="n">
        <v>7907</v>
      </c>
    </row>
    <row r="11" spans="1:3">
      <c r="A11" s="4" t="s">
        <v>122</v>
      </c>
      <c r="B11" s="5" t="n">
        <v>7153</v>
      </c>
      <c r="C11" s="5" t="n">
        <v>8191</v>
      </c>
    </row>
    <row r="12" spans="1:3">
      <c r="A12" s="4" t="s">
        <v>123</v>
      </c>
      <c r="B12" s="5" t="n">
        <v>-30295</v>
      </c>
      <c r="C12" s="5" t="n">
        <v>-232026</v>
      </c>
    </row>
    <row r="13" spans="1:3">
      <c r="A13" s="4" t="s">
        <v>95</v>
      </c>
      <c r="B13" s="5" t="n">
        <v>829</v>
      </c>
      <c r="C13" s="5" t="n">
        <v>1374</v>
      </c>
    </row>
    <row r="14" spans="1:3">
      <c r="A14" s="4" t="s">
        <v>124</v>
      </c>
      <c r="B14" s="5" t="n">
        <v>-22266</v>
      </c>
      <c r="C14" s="5" t="n">
        <v>46283</v>
      </c>
    </row>
    <row r="15" spans="1:3">
      <c r="A15" s="4" t="s">
        <v>125</v>
      </c>
      <c r="B15" s="5" t="n">
        <v>-4930</v>
      </c>
      <c r="C15" s="5" t="n">
        <v>-968</v>
      </c>
    </row>
    <row r="16" spans="1:3">
      <c r="A16" s="3" t="s">
        <v>126</v>
      </c>
    </row>
    <row r="17" spans="1:3">
      <c r="A17" s="4" t="s">
        <v>127</v>
      </c>
      <c r="B17" s="5" t="n">
        <v>-17826</v>
      </c>
      <c r="C17" s="5" t="n">
        <v>49690</v>
      </c>
    </row>
    <row r="18" spans="1:3">
      <c r="A18" s="4" t="s">
        <v>128</v>
      </c>
      <c r="B18" s="5" t="n">
        <v>-16177</v>
      </c>
      <c r="C18" s="5" t="n">
        <v>-39653</v>
      </c>
    </row>
    <row r="19" spans="1:3">
      <c r="A19" s="4" t="s">
        <v>129</v>
      </c>
      <c r="B19" s="5" t="n">
        <v>-8810</v>
      </c>
      <c r="C19" s="5" t="n">
        <v>-22053</v>
      </c>
    </row>
    <row r="20" spans="1:3">
      <c r="A20" s="4" t="s">
        <v>130</v>
      </c>
      <c r="B20" s="5" t="n">
        <v>-4023</v>
      </c>
      <c r="C20" s="5" t="n">
        <v>-26548</v>
      </c>
    </row>
    <row r="21" spans="1:3">
      <c r="A21" s="4" t="s">
        <v>131</v>
      </c>
      <c r="B21" s="5" t="n">
        <v>6031</v>
      </c>
      <c r="C21" s="5" t="n">
        <v>5057</v>
      </c>
    </row>
    <row r="22" spans="1:3">
      <c r="A22" s="4" t="s">
        <v>132</v>
      </c>
      <c r="B22" s="5" t="n">
        <v>18718</v>
      </c>
      <c r="C22" s="5" t="n">
        <v>8509</v>
      </c>
    </row>
    <row r="23" spans="1:3">
      <c r="A23" s="4" t="s">
        <v>133</v>
      </c>
      <c r="B23" s="5" t="n">
        <v>3515</v>
      </c>
      <c r="C23" s="5" t="n">
        <v>25893</v>
      </c>
    </row>
    <row r="24" spans="1:3">
      <c r="A24" s="4" t="s">
        <v>134</v>
      </c>
      <c r="B24" s="5" t="n">
        <v>72069</v>
      </c>
      <c r="C24" s="5" t="n">
        <v>190157</v>
      </c>
    </row>
    <row r="25" spans="1:3">
      <c r="A25" s="3" t="s">
        <v>135</v>
      </c>
    </row>
    <row r="26" spans="1:3">
      <c r="A26" s="4" t="s">
        <v>136</v>
      </c>
      <c r="B26" s="5" t="n">
        <v>-134868</v>
      </c>
      <c r="C26" s="5" t="n">
        <v>-148005</v>
      </c>
    </row>
    <row r="27" spans="1:3">
      <c r="A27" s="4" t="s">
        <v>137</v>
      </c>
      <c r="B27" s="5" t="n">
        <v>71034</v>
      </c>
      <c r="C27" s="5" t="n">
        <v>591764</v>
      </c>
    </row>
    <row r="28" spans="1:3">
      <c r="A28" s="4" t="s">
        <v>138</v>
      </c>
      <c r="B28" s="5" t="n">
        <v>-2984</v>
      </c>
      <c r="C28" s="5" t="n">
        <v>-1689</v>
      </c>
    </row>
    <row r="29" spans="1:3">
      <c r="A29" s="4" t="s">
        <v>139</v>
      </c>
      <c r="B29" s="5" t="n">
        <v>-20289</v>
      </c>
      <c r="C29" s="5" t="n">
        <v>-30349</v>
      </c>
    </row>
    <row r="30" spans="1:3">
      <c r="A30" s="4" t="s">
        <v>140</v>
      </c>
      <c r="B30" s="5" t="n">
        <v>-87107</v>
      </c>
      <c r="C30" s="5" t="n">
        <v>411721</v>
      </c>
    </row>
    <row r="31" spans="1:3">
      <c r="A31" s="3" t="s">
        <v>141</v>
      </c>
    </row>
    <row r="32" spans="1:3">
      <c r="A32" s="4" t="s">
        <v>142</v>
      </c>
      <c r="B32" s="5" t="n">
        <v>-909</v>
      </c>
      <c r="C32" s="5" t="n">
        <v>-1728</v>
      </c>
    </row>
    <row r="33" spans="1:3">
      <c r="A33" s="4" t="s">
        <v>143</v>
      </c>
      <c r="B33" s="5" t="n">
        <v>156000</v>
      </c>
      <c r="C33" s="5" t="n">
        <v>800</v>
      </c>
    </row>
    <row r="34" spans="1:3">
      <c r="A34" s="4" t="s">
        <v>144</v>
      </c>
      <c r="B34" s="5" t="n">
        <v>-604</v>
      </c>
      <c r="C34" s="5" t="n">
        <v>-1976</v>
      </c>
    </row>
    <row r="35" spans="1:3">
      <c r="A35" s="4" t="s">
        <v>145</v>
      </c>
      <c r="B35" s="5" t="n">
        <v>-165650</v>
      </c>
      <c r="C35" s="5" t="n">
        <v>161335</v>
      </c>
    </row>
    <row r="36" spans="1:3">
      <c r="A36" s="4" t="s">
        <v>146</v>
      </c>
      <c r="B36" s="5" t="n">
        <v>-12027</v>
      </c>
      <c r="C36" s="5" t="n">
        <v>-21046</v>
      </c>
    </row>
    <row r="37" spans="1:3">
      <c r="A37" s="4" t="s">
        <v>147</v>
      </c>
      <c r="B37" s="5" t="n">
        <v>-282658</v>
      </c>
      <c r="C37" s="5" t="n">
        <v>-755149</v>
      </c>
    </row>
    <row r="38" spans="1:3">
      <c r="A38" s="4" t="s">
        <v>139</v>
      </c>
      <c r="B38" s="5" t="n">
        <v>-6234</v>
      </c>
      <c r="C38" s="5" t="n">
        <v>-1479</v>
      </c>
    </row>
    <row r="39" spans="1:3">
      <c r="A39" s="4" t="s">
        <v>148</v>
      </c>
      <c r="B39" s="5" t="n">
        <v>-312082</v>
      </c>
      <c r="C39" s="5" t="n">
        <v>-619243</v>
      </c>
    </row>
    <row r="40" spans="1:3">
      <c r="A40" s="4" t="s">
        <v>149</v>
      </c>
      <c r="B40" s="5" t="n">
        <v>7512</v>
      </c>
      <c r="C40" s="5" t="n">
        <v>-1054</v>
      </c>
    </row>
    <row r="41" spans="1:3">
      <c r="A41" s="4" t="s">
        <v>150</v>
      </c>
      <c r="B41" s="5" t="n">
        <v>-319608</v>
      </c>
      <c r="C41" s="5" t="n">
        <v>-18419</v>
      </c>
    </row>
    <row r="42" spans="1:3">
      <c r="A42" s="4" t="s">
        <v>151</v>
      </c>
      <c r="B42" s="5" t="n">
        <v>541995</v>
      </c>
      <c r="C42" s="5" t="n">
        <v>412743</v>
      </c>
    </row>
    <row r="43" spans="1:3">
      <c r="A43" s="4" t="s">
        <v>152</v>
      </c>
      <c r="B43" s="5" t="n">
        <v>222387</v>
      </c>
      <c r="C43" s="5" t="n">
        <v>394324</v>
      </c>
    </row>
    <row r="44" spans="1:3">
      <c r="A44" s="3" t="s">
        <v>153</v>
      </c>
    </row>
    <row r="45" spans="1:3">
      <c r="A45" s="4" t="s">
        <v>154</v>
      </c>
      <c r="B45" s="5" t="n">
        <v>270126</v>
      </c>
      <c r="C45" s="5" t="n">
        <v>271833</v>
      </c>
    </row>
    <row r="46" spans="1:3">
      <c r="A46" s="4" t="s">
        <v>155</v>
      </c>
      <c r="B46" s="7" t="n">
        <v>29771</v>
      </c>
      <c r="C46" s="7" t="n">
        <v>3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7:17:15Z</dcterms:created>
  <dcterms:modified xmlns:dcterms="http://purl.org/dc/terms/" xmlns:xsi="http://www.w3.org/2001/XMLSchema-instance" xsi:type="dcterms:W3CDTF">2017-11-08T07:17:15Z</dcterms:modified>
</cp:coreProperties>
</file>